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Stoc" sheetId="6" r:id="rId6"/>
    <s:sheet name="Consolidated Statements of Cash" sheetId="7" r:id="rId7"/>
    <s:sheet name="Nature of Operations, Backgroun" sheetId="8" r:id="rId8"/>
    <s:sheet name="Summary of Significant Accounti" sheetId="9" r:id="rId9"/>
    <s:sheet name="Acquisition of C Wonder Tradema" sheetId="10" r:id="rId10"/>
    <s:sheet name="Acquisition of H Halston Tradem" sheetId="11" r:id="rId11"/>
    <s:sheet name="Acquisition of Judith Ripka Tra" sheetId="12" r:id="rId12"/>
    <s:sheet name="Trademarks, Goodwill and Other " sheetId="13" r:id="rId13"/>
    <s:sheet name="Significant Contracts" sheetId="14" r:id="rId14"/>
    <s:sheet name="Debt" sheetId="15" r:id="rId15"/>
    <s:sheet name="Stockholders' Equity" sheetId="16" r:id="rId16"/>
    <s:sheet name="Earnings Per Share" sheetId="17" r:id="rId17"/>
    <s:sheet name="Commitments and Contingencies" sheetId="18" r:id="rId18"/>
    <s:sheet name="Income Taxes" sheetId="19" r:id="rId19"/>
    <s:sheet name="Discontinued Operations" sheetId="20" r:id="rId20"/>
    <s:sheet name="Related Party Transactions" sheetId="21" r:id="rId21"/>
    <s:sheet name="Subsequent Events" sheetId="22" r:id="rId22"/>
    <s:sheet name="Summary of Significant Accoun23" sheetId="23" r:id="rId23"/>
    <s:sheet name="Summary of Significant Accoun24" sheetId="24" r:id="rId24"/>
    <s:sheet name="Acquisition of C Wonder Trade25" sheetId="25" r:id="rId25"/>
    <s:sheet name="Acquisition of H Halston Trad26" sheetId="26" r:id="rId26"/>
    <s:sheet name="Acquisition of Judith Ripka T27" sheetId="27" r:id="rId27"/>
    <s:sheet name="Trademarks, Goodwill and Othe28" sheetId="28" r:id="rId28"/>
    <s:sheet name="Significant Contracts (Tables)" sheetId="29" r:id="rId29"/>
    <s:sheet name="Commitments and Contingencies (" sheetId="30" r:id="rId30"/>
    <s:sheet name="Income taxes (Tables)" sheetId="31" r:id="rId31"/>
    <s:sheet name="Debt (Tables)" sheetId="32" r:id="rId32"/>
    <s:sheet name="Stockholders' Equity (Tables)" sheetId="33" r:id="rId33"/>
    <s:sheet name="Earnings Per Share (Tables)" sheetId="34" r:id="rId34"/>
    <s:sheet name="Discontinued Operations (Tables" sheetId="35" r:id="rId35"/>
    <s:sheet name="Summary of Significant Accoun36" sheetId="36" r:id="rId36"/>
    <s:sheet name="Summary of Significant Accoun37" sheetId="37" r:id="rId37"/>
    <s:sheet name="Acquisition of C Wonder Trade38" sheetId="38" r:id="rId38"/>
    <s:sheet name="Acquisition of C Wonder Trade39" sheetId="39" r:id="rId39"/>
    <s:sheet name="Acquisition of C Wonder Trade40" sheetId="40" r:id="rId40"/>
    <s:sheet name="Acquisition of H Halston Trad41" sheetId="41" r:id="rId41"/>
    <s:sheet name="Acquisition of H Halston Trad42" sheetId="42" r:id="rId42"/>
    <s:sheet name="Acquisition of H Halston Trad43" sheetId="43" r:id="rId43"/>
    <s:sheet name="Acquisition of Judith Ripka T44" sheetId="44" r:id="rId44"/>
    <s:sheet name="Acquisition of Judith Ripka T45" sheetId="45" r:id="rId45"/>
    <s:sheet name="Acquisition of Judith Ripka T46" sheetId="46" r:id="rId46"/>
    <s:sheet name="Trademarks, Goodwill and Othe47" sheetId="47" r:id="rId47"/>
    <s:sheet name="Trademarks, Goodwill and Othe48" sheetId="48" r:id="rId48"/>
    <s:sheet name="Trademarks, Goodwill and Othe49" sheetId="49" r:id="rId49"/>
    <s:sheet name="Significant Contracts (Details)" sheetId="50" r:id="rId50"/>
    <s:sheet name="Significant Contracts (Details " sheetId="51" r:id="rId51"/>
    <s:sheet name="Debt (Details)" sheetId="52" r:id="rId52"/>
    <s:sheet name="Debt (Details 1)" sheetId="53" r:id="rId53"/>
    <s:sheet name="Debt (Details 2)" sheetId="54" r:id="rId54"/>
    <s:sheet name="Debt (Details Textual)" sheetId="55" r:id="rId55"/>
    <s:sheet name="Stockholders' Equity (Details)" sheetId="56" r:id="rId56"/>
    <s:sheet name="Stockholders' Equity (Details 1" sheetId="57" r:id="rId57"/>
    <s:sheet name="Stockholders' Equity (Details 2" sheetId="58" r:id="rId58"/>
    <s:sheet name="Stockholders' Equity (Details 3" sheetId="59" r:id="rId59"/>
    <s:sheet name="Stockholders' Equity (Details 4" sheetId="60" r:id="rId60"/>
    <s:sheet name="Stockholders' Equity (Details T" sheetId="61" r:id="rId61"/>
    <s:sheet name="Earnings Per Share (Details)" sheetId="62" r:id="rId62"/>
    <s:sheet name="Earnings Per Share (Details 1)" sheetId="63" r:id="rId63"/>
    <s:sheet name="Commitments and Contingencies64" sheetId="64" r:id="rId64"/>
    <s:sheet name="Commitments and Contingencies65" sheetId="65" r:id="rId65"/>
    <s:sheet name="Commitments and Contingencies66" sheetId="66" r:id="rId66"/>
    <s:sheet name="Income Taxes (Details)" sheetId="67" r:id="rId67"/>
    <s:sheet name="Income Taxes (Details 1)" sheetId="68" r:id="rId68"/>
    <s:sheet name="Income Taxes (Details 2)" sheetId="69" r:id="rId69"/>
    <s:sheet name="Income Tax (Details Textual)" sheetId="70" r:id="rId70"/>
    <s:sheet name="Discontinued Operations (Detail" sheetId="71" r:id="rId71"/>
    <s:sheet name="Discontinued Operations (Deta72" sheetId="72" r:id="rId72"/>
    <s:sheet name="Related Party Transactions (Det" sheetId="73" r:id="rId73"/>
  </s:sheets>
  <s:definedNames/>
  <s:calcPr calcId="124519" calcMode="auto" fullCalcOnLoad="1"/>
</s:workbook>
</file>

<file path=xl/sharedStrings.xml><?xml version="1.0" encoding="utf-8"?>
<sst xmlns="http://schemas.openxmlformats.org/spreadsheetml/2006/main" uniqueCount="908">
  <si>
    <t>Document And Entity Information - USD ($)</t>
  </si>
  <si>
    <t>12 Months Ended</t>
  </si>
  <si>
    <t>Dec. 31, 2015</t>
  </si>
  <si>
    <t>Mar. 1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XCel Brand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ELB</t>
  </si>
  <si>
    <t>Entity Common Stock, Shares Outstanding</t>
  </si>
  <si>
    <t>Consolidated Balance Sheets - USD ($)</t>
  </si>
  <si>
    <t>Dec. 31, 2014</t>
  </si>
  <si>
    <t>Current Assets:</t>
  </si>
  <si>
    <t>Cash and cash equivalents</t>
  </si>
  <si>
    <t>Accounts receivable, net</t>
  </si>
  <si>
    <t>Prepaid expenses and other current assets</t>
  </si>
  <si>
    <t>Current assets held for disposition from discontinued retail operations</t>
  </si>
  <si>
    <t>Total current assets</t>
  </si>
  <si>
    <t>Property and equipment, net</t>
  </si>
  <si>
    <t>Trademarks and other intangibles, net</t>
  </si>
  <si>
    <t>Goodwill</t>
  </si>
  <si>
    <t>Restricted cash</t>
  </si>
  <si>
    <t>Other assets</t>
  </si>
  <si>
    <t>Long-term assets held for disposition from discontinued retail operations</t>
  </si>
  <si>
    <t>Total non-current other assets</t>
  </si>
  <si>
    <t>Total Assets</t>
  </si>
  <si>
    <t>Current Liabilities:</t>
  </si>
  <si>
    <t>Accounts payable, accrued expenses and other current liabilities</t>
  </si>
  <si>
    <t>Deferred revenue</t>
  </si>
  <si>
    <t>Installment obligations in connection with the acquisition of the Ripka Brand</t>
  </si>
  <si>
    <t>Current portion of long-term debt</t>
  </si>
  <si>
    <t>Current portion of long-term debt, contingent obligations</t>
  </si>
  <si>
    <t>Current liabilities held for disposition from discontinued retail operations</t>
  </si>
  <si>
    <t>Total current liabilities</t>
  </si>
  <si>
    <t>Long-Term Liabilities:</t>
  </si>
  <si>
    <t>Long-term debt, less current portion</t>
  </si>
  <si>
    <t>Deferred tax liabilities, net</t>
  </si>
  <si>
    <t>Other long-term liabilities</t>
  </si>
  <si>
    <t>Total long-term liabilities</t>
  </si>
  <si>
    <t>Total Liabilities</t>
  </si>
  <si>
    <t>Commitments and Contingencies</t>
  </si>
  <si>
    <t xml:space="preserve"> </t>
  </si>
  <si>
    <t>Stockholders' Equity:</t>
  </si>
  <si>
    <t>Preferred stock, $.001 par value, 1,000,000 shares authorized, none issued and outstanding</t>
  </si>
  <si>
    <t>Common stock, $.001 par value, 35,000,000 shares authorized at December 31, 2015 and December 31, 2014 and 18,434,634 and 14,011,896 issued and outstanding at December 31, 2015 and December 31, 2014, respectively</t>
  </si>
  <si>
    <t>Paid-in capital</t>
  </si>
  <si>
    <t>Retained earnings</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Net licensing revenue</t>
  </si>
  <si>
    <t>Net e-commerce sales</t>
  </si>
  <si>
    <t>Total revenues</t>
  </si>
  <si>
    <t>Cost of goods sold</t>
  </si>
  <si>
    <t>Gross profit</t>
  </si>
  <si>
    <t>Operating expenses</t>
  </si>
  <si>
    <t>Salaries, benefits and employment taxes</t>
  </si>
  <si>
    <t>Other design and marketing costs</t>
  </si>
  <si>
    <t>Other selling, general and administrative expenses</t>
  </si>
  <si>
    <t>Stock-based compensation</t>
  </si>
  <si>
    <t>Depreciation and amortization</t>
  </si>
  <si>
    <t>Total operating expenses</t>
  </si>
  <si>
    <t>Other expenses (income)</t>
  </si>
  <si>
    <t>Gain on reduction of contingent obligation</t>
  </si>
  <si>
    <t>Loss on extinguishment of debt</t>
  </si>
  <si>
    <t>Total other income, net</t>
  </si>
  <si>
    <t>Operating income</t>
  </si>
  <si>
    <t>Interest and finance expense</t>
  </si>
  <si>
    <t>Interest expense - term debt</t>
  </si>
  <si>
    <t>Other interest and finance charges</t>
  </si>
  <si>
    <t>Total interest and finance expense</t>
  </si>
  <si>
    <t>Income (loss) from continuing operations before income taxes</t>
  </si>
  <si>
    <t>Income tax provision (benefit)</t>
  </si>
  <si>
    <t>Income from continuing operations</t>
  </si>
  <si>
    <t>Loss from discontinued operations, net</t>
  </si>
  <si>
    <t>Net income (loss)</t>
  </si>
  <si>
    <t>Basic net income (loss) per share:</t>
  </si>
  <si>
    <t>Continuing operations</t>
  </si>
  <si>
    <t>Discontinued operations, net</t>
  </si>
  <si>
    <t>Diluted net income (loss) per share:</t>
  </si>
  <si>
    <t>Basic and diluted loss per share:</t>
  </si>
  <si>
    <t>Basic weighted average common shares outstanding</t>
  </si>
  <si>
    <t>Diluted weighted average common shares outstanding</t>
  </si>
  <si>
    <t>Consolidated Statement of Stockholders' Equity - USD ($)</t>
  </si>
  <si>
    <t>Total</t>
  </si>
  <si>
    <t>Common Stock [Member]</t>
  </si>
  <si>
    <t>Additional Paid-in Capital [Member]</t>
  </si>
  <si>
    <t>(Accumulated Deficit) Retained Earnings [Member]</t>
  </si>
  <si>
    <t>Balances at Dec. 31, 2013</t>
  </si>
  <si>
    <t>Balances (in shares) at Dec. 31, 2013</t>
  </si>
  <si>
    <t>Compensation expense in connection with stock options and restricted stock</t>
  </si>
  <si>
    <t>Issuance of common stock</t>
  </si>
  <si>
    <t>Issuance of common stock (in Shares)</t>
  </si>
  <si>
    <t>Issuance of common stock in connection with asset acquisitions</t>
  </si>
  <si>
    <t>Issuance of common stock in connection with asset acquisitions (in shares)</t>
  </si>
  <si>
    <t>Shares issued on exercise of stock options</t>
  </si>
  <si>
    <t>Shares issued on exercise of stock options (in Shares)</t>
  </si>
  <si>
    <t>Shares repurchased on vesting of restricted stock</t>
  </si>
  <si>
    <t>Shares repurchased on vesting of restricted stock (in shares)</t>
  </si>
  <si>
    <t>Warrants issued in connection with asset acquisition</t>
  </si>
  <si>
    <t>Shares issued to employees and directors in connection with restricted stock grants, net of forfeitures</t>
  </si>
  <si>
    <t>Shares issued to employees and directors in connection with restricted stock grants, net of forfeitures (in shares)</t>
  </si>
  <si>
    <t>Tax benefit from vested stock grants and exercised options</t>
  </si>
  <si>
    <t>Balances at Dec. 31, 2014</t>
  </si>
  <si>
    <t>Balance (in shares) at Dec. 31, 2014</t>
  </si>
  <si>
    <t>Compensation expense in connection with stock options, warrants, and restricted stock</t>
  </si>
  <si>
    <t>Shares issued to employees in connection with restricted stock grants, net of forfeitures (in shares)</t>
  </si>
  <si>
    <t>Issuance of Common Stock in connection with the extinguishment of Ripka Seller Notes</t>
  </si>
  <si>
    <t>Issuance of Common Stock in connection with the extinguishment of Ripka Seller Notes (in shares)</t>
  </si>
  <si>
    <t>Issuance of Common Stock as payment for a portion of the QVC Earn-Out</t>
  </si>
  <si>
    <t>Issuance of Common Stock as payment for a portion of the QVC Earn-Out (in shares)</t>
  </si>
  <si>
    <t>Balances at Dec. 31, 2015</t>
  </si>
  <si>
    <t>Balance (in shares) at Dec. 31, 2015</t>
  </si>
  <si>
    <t>Consolidated Statements of Stockholders' Equity (Parenthetical) - USD ($)</t>
  </si>
  <si>
    <t>Adjustments to Additional Paid in Capital, Stock Issued, Issuance Costs</t>
  </si>
  <si>
    <t>Consolidated Statements of Cash Flows - USD ($)</t>
  </si>
  <si>
    <t>Cash flows provided by operating activities</t>
  </si>
  <si>
    <t>Adjustments to reconcile net income (loss) to net cash provided by operating activities:</t>
  </si>
  <si>
    <t>Depreciation and amortization expense</t>
  </si>
  <si>
    <t>Amortization of deferred finance costs</t>
  </si>
  <si>
    <t>Allowance for doubtful accounts</t>
  </si>
  <si>
    <t>Amortization of note discount</t>
  </si>
  <si>
    <t>Deferred income tax benefit</t>
  </si>
  <si>
    <t>Changes in operating assets and liabilities:</t>
  </si>
  <si>
    <t>Accounts receivable</t>
  </si>
  <si>
    <t>Prepaid expenses and other assets</t>
  </si>
  <si>
    <t>Accounts payable,accrued expenses and other current liabilities</t>
  </si>
  <si>
    <t>Other liabilities</t>
  </si>
  <si>
    <t>Net cash provided by operating activities from continuing operations</t>
  </si>
  <si>
    <t>Net cash provided by (used in) operating activities from discontinued operations, net</t>
  </si>
  <si>
    <t>Net cash provided by operating activities</t>
  </si>
  <si>
    <t>Cash flows used in investing activities</t>
  </si>
  <si>
    <t>Cash consideration for asset acquisition of the Ripka Brand</t>
  </si>
  <si>
    <t>Cash consideration for asset acquisition of the H Halston Brand</t>
  </si>
  <si>
    <t>Cash consideration for asset acquisition of the C Wonder Brand</t>
  </si>
  <si>
    <t>Purchase of property and equipment</t>
  </si>
  <si>
    <t>Restricted cash for security deposit</t>
  </si>
  <si>
    <t>Net cash used in investing activities from continuing operations</t>
  </si>
  <si>
    <t>Net cash used in investing activities from discontinued operations, net</t>
  </si>
  <si>
    <t>Net cash used in investing activities</t>
  </si>
  <si>
    <t>Cash flows provided by financing activities</t>
  </si>
  <si>
    <t>Proceeds from issuance of Common Stock, net of direct costs</t>
  </si>
  <si>
    <t>Proceeds from exercise of stock options</t>
  </si>
  <si>
    <t>Shares repurchased including vested restricted stock in exchange for withholding taxes</t>
  </si>
  <si>
    <t>Proceeds from term debt related to the Ripka Brand</t>
  </si>
  <si>
    <t>Proceeds from term debt related to the H Brand</t>
  </si>
  <si>
    <t>Payment of contingent obligation</t>
  </si>
  <si>
    <t>Payment of deferred finance costs</t>
  </si>
  <si>
    <t>Payment of long-term debt</t>
  </si>
  <si>
    <t>Payment of installment obligations related to the acquisition of the Ripka Brand</t>
  </si>
  <si>
    <t>Net cash provided by financing activities</t>
  </si>
  <si>
    <t>Net increase in cash and cash equivalents</t>
  </si>
  <si>
    <t>Cash and cash equivalents, beginning of year</t>
  </si>
  <si>
    <t>Cash and cash equivalents, end of year</t>
  </si>
  <si>
    <t>Supplemental disclosure of non-cash activities:</t>
  </si>
  <si>
    <t>Issuance of common stock in connection with C Wonder Brand acquisition</t>
  </si>
  <si>
    <t>Contingent obligation related to acquisition of the C Wonder Brand</t>
  </si>
  <si>
    <t>Issuance of Notes payable as partial consideration in the acquisition of the Ripka Brand (net of debt discount - see Note 5)</t>
  </si>
  <si>
    <t>Issuance of common stock in connection with Ripka Brand acquisition</t>
  </si>
  <si>
    <t>Issuance of common stock and warrants in connection with H Brand acquisition</t>
  </si>
  <si>
    <t>Installment obligations related to acquisition of the Ripka Brand</t>
  </si>
  <si>
    <t>Contingent obligations related to acquisition of the Ripka Brand</t>
  </si>
  <si>
    <t>Supplemental disclosure of cash flow information:</t>
  </si>
  <si>
    <t>Cash paid during the year for income taxes</t>
  </si>
  <si>
    <t>Cash paid during the year for interest</t>
  </si>
  <si>
    <t>Ripka Seller Notes [Member]</t>
  </si>
  <si>
    <t>Issuance of common stock as payment</t>
  </si>
  <si>
    <t>QVC Earn-Out [Member]</t>
  </si>
  <si>
    <t>Nature of Operations, Background, and Basis of Presentation</t>
  </si>
  <si>
    <t>Organization, Consolidation and Presentation of Financial Statements [Abstract]</t>
  </si>
  <si>
    <t>Organization, Consolidation and Presentation of Financial Statements Disclosure [Text Block]</t>
  </si>
  <si>
    <t xml:space="preserve"> 1. Nature of Operations, Background, and Basis of Presentation Xcel Brands, Inc. (“Xcel” and, together with its subsidiaries, the “Company”) is a brand development and media company engaged in the design, production, licensing, marketing and direct to consumer sales of branded apparel, footwear, accessories, jewelry, home goods, and other consumer products, and the acquisition of dynamic consumer lifestyle brands, including the Isaac Mizrahi brand (the "Isaac Mizrahi Brand"), the Judith Ripka brand (the “Ripka Brand”), the H by Halston and H Halston brands (collectively, the “H Halston Brands”), the C Wonder brand acquired on July 31, 2015 (the “C Wonder Brand”), and certain rights of the Liz Claiborne New York brand (“LCNY Brand”) through July 31, 2016. Going forward, our focus shall be on our wholly owned brands. The Company licenses its brands to third parties, provides certain design, production, and marketing services, and generates royalty design and service fee revenues through licensing and other agreements with manufacturers and retailers. This includes licensing its own brands for promotion and distribution through an omni-channel retail sales strategy, which includes distribution through direct-response television, the internet, and traditional brick-and-mortar retail channels. Management believes that this strategy distinguishes the Company from other brand management companies that rely primarily on their licensees for design and distribution, and enables the Company to leverage the media reach of its direct-response television partners, including through television and social media, to drive sales of products under our brands across distribution channels. From June 2013 through December 2014, the Company operated its retail business through its wholly owned subsidiary, IMNY Retail Management, LLC (“Retail Management”). Retail Management launched an e-commerce platform under the Company’s Isaac Mizrahi Brand in May 2014. With the Ripka Brand acquisition, the Company also acquired the rights to the Ripka e-commerce site. The Company opened its first retail store in June 2013 in Southampton, New York (the “Southampton Store”) and opened its second retail store in Atlanta, GA (the “Georgia Store”) in March 2014. In December 2014, the Company decided to discontinue its retail stores. The Company will continue to operate e-commerce as a component of the Company’s licensing business. Accordingly, the Company’s retail operations are treated as discontinued operations and presented as such in the consolidated financial statements (see Note 13). Certain prior period amounts have been reclassified to conform to current period presentation; see Recent Accounting Pronouncements in Note 2 below.</t>
  </si>
  <si>
    <t>Summary of Significant Accounting Policies</t>
  </si>
  <si>
    <t>Accounting Policies [Abstract]</t>
  </si>
  <si>
    <t>Significant Accounting Policies [Text Block]</t>
  </si>
  <si>
    <t xml:space="preserve"> 2. Summary of Significant Accounting Policies Principles of Consolidation The consolidated financial statements include the accounts of Xcel and its wholly owned subsidiaries as of and for the years ended December 31, 2015 (the “Current Year”) and December 31, 2014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the “SEC”). All significant intercompany accounts and transaction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 Discontinued Operations The Company accounted for its decision to close down its retail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Cash and Cash Equivalents The Company considers all highly-liquid investments with original maturities of three months or less to be cash equivalents. Accounts Receivable Accounts receivable are reported net of the allowance for doubtful accounts. Allowance for doubtful accounts is based on the Company’s ongoing discussions with its licensees and its evaluation of each licensee’s payment history and account aging. As of December 31, 2015 and 2014, the Company had $ 7,594,000 3,641,000 20,000 41,000 1,531,000 110,000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 Trademarks, Goodwill and Other Intangible Assets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Quantitative testing is performed using a two-step approach.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litative analysis of goodwill and performed a qualitative analysis of intangible assets at December 31, 2015, and determined that these assets were not impaired. The Company’s definite lived intangible asset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5 and 2014. The Company’s definite lived intangible assets are amortized over their estimated useful lives of four (4) to fifteen (15) years. Deferred Finance Costs The Company incurred costs (primarily professional fees and lender underwriting fees) in connection with borrowings under the senior secured term loans. These costs have been deferred on the balance sheet as a reduction to the carrying value of the associated borrowings, and are amortized as interest expense using the straight-line method over the term of the related debt, which does not differ materially from the effective interest method. 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that the fair value has changed. Contingent obligations have been reduced by $ 3.0 0.6 Revenue Recognition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d royalty payments are recorded as deferred revenue at the time payment is received and recognized as revenue as earned. Revenue is not recognized unless collectability is reasonably assured. Advertising Costs 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 Operating Leases Total rental payments under operating leases that include scheduled payment increases and rent holidays are amortized on a straight-line basis over the term of the lease. Landlord allowances are amortized by the straight-line method over the term of the lease as a reduction of rent expens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Stock option awards are valued using a Black-Scholes option pricing model, which requires the input of subjective assumptions including expected stock price volatility and the estimated life of each award. In addition, the calculation of periodic compensation cost requires that the Company estimate the number of awards that will be forfeited during the vesting period. Restricted stock awards are valued using the fair value of our stock at the date of grant.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U.S.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Company has no unrecognized tax benefits as of December 31, 2015 and 2014. Interest and penalties related to uncertain tax positions, if any, are recorded in income tax expense. For certain of the Company’s financial instruments, including cash and cash equivalents, accounts receivable, accounts payable and accrued expenses and other current liabilities, the carrying amounts approximate fair value due to the short-term maturities of these instruments. The carrying value of the Company’s IM Term Loan (as defined in Note 8) approximates fair value because the fixed interest rate approximates current market rate and in the instances it does not, the impact on the time value is not material. When debt interest rates are below market rates, the Company considers the discounted value of the difference of actual interest rates and its internal borrowing against the scheduled debt payments. The carrying values of the Company’s JR Term Loan and H Term Loan (as defined in Note 8) approximate fair value because the variable interest rates approximate current market rates. ASC 820-10, “Fair Value Measurements and Disclosures” (“ASC 820-10”), defines fair value, establishes a framework for measuring fair value under U.S. GAAP and provides for expanded disclosure about fair value measurements. ASC 820-10 applies to all other accounting pronouncements that require or permi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Company had contingent obligations that were required to be measured at fair value on a recurring basis. The Company’s contingent obligations were measured using inputs from Level 3 of the fair value hierarchy, which states: Level 3 - unobservable inputs that reflect management’s assumptions that market participants would use in pricing assets or liabilities based on the best information available. The Company’s earn-out obligation (see Note 8) was based upon certain projected net royalty revenues as defined in the terms and conditions of the acquisition of the Isaac Mizrahi Brand. As of September 30, 2015 net royalty revenue associated with Isaac Mizrahi Brand earn-out obligation was determinable, and adjusted accordingly. The $ 250,000 December 31, 2015 2014 Balance at beginning of year $ 5,766,000 $ 6,366,000 Gain on reduction of contingent obligation (3,000,000) (600,000) Payment of contingent obligation (2,516,000) - Balance at end of year $ 250,000 $ 5,766,000 In addition to the Company’s contingent obligations measured at fair value on a recurring basis under ASC 820-10, we also recognized a contingent obligation in connection with the acquisition of Judith Ripka Trademarks in the Prior Year. ASC 805-50-30 requires that, when accounting for asset acquisitions, when the fair value of the assets acquired is greater than the consideration paid, any contingent obligations shall be recognized and recorded as the positive difference between the fair value of the assets acquired and the consideration paid for the acquired assets. In addition, we also recognized a contingent obligation in connection with our acquisition of the C Wonder Trademarks. ASC 805-50-30 requires that when the fair value of the assets acquired are equal to the consideration paid, any contingent obligations shall be recognized based upon the Company's best estimate of the amount that will be paid to settle the liability. See Notes 3, 5 and 8. Concentrations of Credit Risk Financial instruments that potentially subject the Company to concentrations of credit risk consist principally of cash and cash equivalents and accounts receivable. The Company limits its credit risk with respect to cash by maintaining cash balances with high quality financial institutions. At times, the Company’s cash and cash equivalents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s. Earnings Per Share Basic earnings (loss) per share is computed by dividing net income from continuing operations, loss on discontinued operations and net income (loss)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warrants, and restricted stock outstanding were exercised into Common Stock if the effect is not anti-dilutive. Recent Accounting Pronouncement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In August 2015, the FASB delayed the effective date of this standard by one year, such that the guidance is now effective for fiscal years beginning after December 15, 2017 and interim periods therein. Early adoption is permitted as of the original effective date, December 15, 2016. The Company is currently evaluating the method and impact the adoption of ASU 2014-09 will have on the Company’s consolidated financial statements and disclosure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e related debt liability, consistent with debt discounts or premiums. The Company early adopted the provisions of ASU 2015-03 during the fourth quarter of 2015 on a retrospective basis, and the adoption did not have a material impact on the Company’s consolidated financial statements. As a result of the adoption of ASU 2015-03, $ 624,000 In November 2015, the FASB issued ASU No. 2015-17, “Balance Sheet Classification of Deferred Taxes” (ASU 2015-17). ASU 2015-17 removes the reporting requirement to classify deferred income taxes between current and non-current on the balance sheet. Instead, the new accounting guidance in ASU 2015-17 will require that all deferred income taxes are reported and classified as non-current. The Company early adopted the provisions of ASU 2015-07 during the fourth quarter of 2015 on a retrospective basis, and the adoption did not have a material impact on the Company’s consolidated financial statements. As a result of the adoption of ASU 2015-17, $ 633,000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t>
  </si>
  <si>
    <t>Acquisition of C Wonder Trademarks</t>
  </si>
  <si>
    <t>C Wonder Trademarks [Member]</t>
  </si>
  <si>
    <t>Assets Acquisition [Line Items]</t>
  </si>
  <si>
    <t>Asset Acquisition [Text Block]</t>
  </si>
  <si>
    <t xml:space="preserve"> 3. Acquisition of C Wonder Trademarks On July 31, 2015, the Company and its wholly owned subsidiary, C Wonder Licensing, completed the acquisition of certain assets of Burch Acquisition, LLC (the “CW Seller”), including the “C Wonder” trademark and other intellectual property relating thereto, pursuant to an asset purchase agreement (the “CW Purchase Agreement”) dated as of July 16, 2015 with the CW Seller and, solely with respect to certain non-compete and confidentiality provisions of the CW Purchase Agreement, J. Christopher Burch. In accordance with the CW Purchase Agreement, the Company delivered (i) $ 2,500,000 500,000 500,000 500,000 4.0 On July 15, 2015, the Company and C Wonder Licensing entered into a license agreement with QVC, Inc. dated July 31, 2015, which became effective upon the closing of the C Wonder acquisition (the “QVC License Agreement”). Pursuant to the QVC License Agreement, C Wonder designs and QVC markets, promotes, distributes and sells various products under the C Wonder Brand name in exchange for a royalty based on net retail sales of the products. The initial license period expires on December 31, 2020. After the initial term, the QVC License Agreement automatically renews for additional three-year terms in perpetuity unless either party notifies the other of its intention not to renew at least sixty (60) days prior to the end of the then-current term. Allocated to: Trademarks $ 15,437,000 Total acquisition price $ 15,437,000 Trademarks have been determined by management to have an estimated useful life of 15 429,000 The following represents the aggregate purchase price of $ 15.4 0.59 Cash paid $ 3,000,000 Fair value of Common Stock issued (1,000,000 shares) 9,000,000 C Wonder Earn-Out obligation (at fair value, see Note 8) 2,850,000 Direct transaction expenses 587,000 Total consideration $ 15,437,000 </t>
  </si>
  <si>
    <t>Acquisition of H Halston Trademarks</t>
  </si>
  <si>
    <t>H Halston Trademarks [Member]</t>
  </si>
  <si>
    <t xml:space="preserve"> 4. Acquisition of H Halston Trademarks On December 22, 2014, the Company and its wholly owned subsidiary, H Licensing, entered into an asset purchase agreement (the "H Asset Purchase Agreement") with The H Company IP, LLC (“HIP”), and its parent, House of Halston LLC (“HOH”), pursuant to which the Company acquired certain assets of HIP, including the “H by Halston” and “H Halston” trademarks (collectively, the “H Halston Brands”) and other intellectual property rights relating thereto. Benjamin Malka, a director of the Company, is a 24 Pursuant to the H Asset Purchase Agreement, the Company delivered (i) $ 18,023,090 1,000,000 750,000 12.00 Pursuant to voting agreements entered into on December 22, 2014 (the “Voting Agreement”), each of HIP and HIP’s Designee appointed Robert W. D’Loren, the Company’s Chief Executive Officer, President and Chairman of the Board, as its irrevocable proxy and attorney-in-fact with respect to the shares of the Company’s Common Stock and warrants received by it in connection with the transaction, respectively. As proxy holder, Mr. D’Loren is required to vote in favor of matters recommended or approved by the board of directors. Pursuant to a lock-up agreement entered into on December 22, 2014, HIP agreed that during the twelve (12) months from the closing date, in the case of HIP’s stock consideration, or during the twelve (12) months from the date any shares are issued to HIP pursuant to the Trademark License Agreement (defined below) (collectively, the “Lock-up Shares”), HIP may not, subject to certain exceptions, offer, sell, pledge, hypothecate, grant an option for sale or otherwise dispose of, or transfer or grant any rights with respect to, any of the Lock-Up Shares. HIP’s designee entered into a similar lock-up agreement with respect to the warrants. The Company has agreed to file a registration statement covering the Lock-Up Shares and the warrants and use commercially reasonable efforts to cause the registration statement to become effective within sixty (60) days after the expiration of the initial twelve (12) month lock-up period and remain effective for specified time periods. Concurrent with the acquisition of the H Halston Brands, the Company entered into (i) a license agreement with QVC that provides for a royalty to be paid to the Company by QVC based on net sales of products under the H Halston Brands (the “QVC Halston Agreement”), and (ii) a license with HIP (the “Trademark License Agreement”) that will sub-license, manufacture, distribute, promote, advertise and sell products bearing the H Halston trademark and any related services thereto in all channels of distribution, excluding direct-response television and its related e-commerce and digital distribution, and excluding certain mass retailers. The license with HIP provides for minimum royalties payable to the Company. The initial term of the Trademark License Agreement expires on December 31, 2019 600,000 1,200,000 In the event HIP exercises the early termination right, H Licensing shall pay HIP a participation fee for each of the three following years in an amount not to exceed $4,000,000 ($5,000,000 if H Licensing distributes, or otherwise enters into any agreements for the distribution of products bearing the H Halston trademark in China). 8.00 As more fully described in Note 8, concurrent with the acquisition of the H Halston Brands, H Licensing entered into a $ 10 Allocated to: Trademarks $ 27,562,000 Non-compete agreement 562,000 Total acquisition price $ 28,124,000 Trademarks have been determined by management to have an indefinite useful life and accordingly, no amortization is recorded in the Company’s consolidated statements of operations. The non-compete agreement is amortized on a straight-line basis over its expected useful life of seven years. 28.1 0.49 Cash paid $ 18,023,000 Fair value of Common Stock issued (1,000,000 shares) 9,000,000 Fair value of warrants to purchase 750,000 shares of Common Stock (see Note 9) 611,000 Direct transaction expenses 490,000 Total consideration $ 28,124,000 </t>
  </si>
  <si>
    <t>Acquisition of Judith Ripka Trademarks</t>
  </si>
  <si>
    <t>Judith Ripka Trademarks [Member]</t>
  </si>
  <si>
    <t xml:space="preserve"> 5. Acquisition of Judith Ripka Trademarks On April 3, 2014, JR Licensing entered into an asset purchase agreement dated April 1, 2014 (the “JR Purchase Agreement”) with Judith Ripka Berk (“Ms. Ripka”), an individual, and certain companies owned by Ms. Ripka including Judith Ripka Creations (collectively “Ripka”), pursuant to which JR Licensing purchased from Ripka, the Ripka Brand, including the Judith Ripka and Judith Ripka Sterling trademarks and other intellectual property rights. On April 3, 2014, the closing date of the acquisition, the Company paid Ripka $ 12.0 6.0 571,429 1.0 1.2 0.9 1.3 5 Concurrent with the acquisition of the Ripka Brand, the Company entered into (i) a license agreement with QVC that provides for a royalty to be paid to the Company by QVC based on net sales of products under the Ripka Brand (the “QVC Ripka Agreement”), and (ii) a license with an affiliate of Ripka that will design, source, market, and promote products under the Ripka Brand to wholesale accounts through an e-commerce site, which the Company will operate, and through Ripka owned retail stores (the “Wholesale Business”). The license with the Ripka affiliate provides for a royalty payable to the Company based on its wholesale sale of products under the Ripka Brand. The Company issued to QVC a warrant (the “QVC Warrant”) to purchase a number of shares of the Company’s Common Stock equal to (i) 4.75 571,429 001 Concurrent with the acquisition of the Ripka Brand, JR Licensing entered into a $ 9 On April 1, 2014, the Company entered into a three-year employment agreement with Ms. Ripka pursuant to which she serves as the Chief Design Officer of the Ripka Brand and performs duties and obligations under agreements with the Company’s licensees or any other third party. Thereafter, the agreement will renew automatically for one-year periods, unless either party gives written notice of intent to terminate at least 30 days prior to such termination. Ms. Ripka’s base salary is $ 750,000 114,000 1,000 Ms. Ripka is also eligible to receive an annual cash bonus for each calendar year during the term of her employment (or any partial fiscal year during the term) equal to 10 6 4,000 16,000 The Ripka Brand acquisition was accounted for as an asset purchase. Allocated to: Trademarks $ 24,600,000 Copyrights and other intellectual property 190,000 Total acquisition price $ 24,790,000 Trademarks have been determined by management to have an indefinite useful life and accordingly, no amortization is recorded in the Company’s consolidated statements of operations. Copyrights and other intellectual property are amortized on a straight-line basis over their expected useful lives of ten years. The following represents the aggregate purchase price of $ 24.8 0.39 Cash paid $ 11,975,000 Installment payment due February 23, 2015 1,000,000 Installment payment due April 1, 2015 1,190,000 Ripka Seller Notes (at fair value, see Note 8) 4,165,000 Fair value of Common Stock issued (571,429 shares) 2,286,000 Ripka Earn-Out obligation (at fair value, see Note 8) 3,784,000 Direct transaction expenses 390,000 Total consideration $ 24,790,000 </t>
  </si>
  <si>
    <t>Trademarks, Goodwill and Other Intangibles</t>
  </si>
  <si>
    <t>Goodwill and Intangible Assets Disclosure [Abstract]</t>
  </si>
  <si>
    <t>Goodwill and Intangible Assets Disclosure [Text Block]</t>
  </si>
  <si>
    <t xml:space="preserve"> 6. Trademarks, Goodwill and Other Intangibles Trademarks, and other intangibles, net consist of the following: December 31, 2015 2014 Trademarks $ 112,113,000 $ 96,662,000 Licensing agreements 2,000,000 2,000,000 Non-compete agreement 562,000 562,000 Copyrights and other intellectual property 190,000 190,000 Accumulated amortization, trademarks, licensing and non-compete agreements (2,542,000) (1,735,000) Net carrying amount $ 112,323,000 $ 97,679,000 Amortization Year Ending December 31, Expense 2016 $ 1,128,000 2017 1,128,000 2018 1,128,000 2019 1,128,000 2020 1,128,000 Thereafter 10,007,000 Total $ 15,647,000 Amortization expense for intangible assets for the years ended December 31, 2015 and 2014 was $ 807,000 543,000 The Company has $ 12.4</t>
  </si>
  <si>
    <t>Significant Contracts</t>
  </si>
  <si>
    <t>Significant Contracts [Abstract]</t>
  </si>
  <si>
    <t>Significant Contracts [Text Block]</t>
  </si>
  <si>
    <t xml:space="preserve"> 7. Significant Contracts QVC Agreements Through its wholly owned subsidiaries, the Company has entered into direct-to-retail license agreements with QVC, pursuant to which the Company designs, and QVC sources and sells, various products under the IsaacMizrahiLIVE brand, the Judith Ripka brands, the H by Halston brand, and the C Wonder brand. These agreements include, respectively, the IM QVC Agreement, the Ripka QVC Agreement, the H QVC Agreement, and the C Wonder QVC Agreement (collectively, the “QVC Agreements”). QVC owns the rights to all designs produced under the QVC Agreements, and the QVC Agreements include the sale of products across various categories through QVC’s television media and related internet sites. Pursuant to the agreements, the Company has granted to QVC and its affiliates the exclusive, worldwide right to promote the Company’s branded products, and the right to use and publish the related trademarks, service marks, copyrights, designs, logos, and other intellectual property rights owned, used, licensed and/or developed by us, for varying terms as set forth below. Current Term Automatic Xcel Commenced Agreement Expiry Renewal Brand with QVC QVC Product Launch IM QVC Agreement September 30, 2020 one year period September 2011 2010 Ripka QVC Agreement March 31, 2019 one year period April 2014 1999 H QVC Agreement December 31, 2019 three year period January 2015 September 2015 C Wonder QVC Agreement January 1, 2021 three year period August 2015 March 2016 In connection with the forgoing and during the same periods, QVC and its subsidiaries have the exclusive, worldwide right to use the names, likenesses, images, voices, and performances of the Company’s spokespersons to promote the respective products. Under the IM QVC Agreement, IM Brands has also granted to QVC and its affiliates, during the same period, exclusive, worldwide rights to promote third party vendor co-branded products that, in addition to bearing and being marketed in connection with the trademarks and logos of such third party vendors, also bear or are marketed in connection with the IsaacMizrahiLIVE trademark and related logo. Under the QVC Agreements, QVC is obligated to make royalty payments to the Company on a quarterly basis, based upon the net retail sales of the specified respective branded products. Net retail sales are defined as the aggregate amount of all revenue generated through the sale of the specified respective branded products by QVC and its subsidiaries under the QVC Agreements, excluding freight, shipping and handling charges, customer returns, and sales, use or other taxes. Also under the QVC Agreements, the Company will pay a royalty participation fee to QVC on revenue earned from the sale, license, consignment, or any other form of distribution of any products, bearing, marketed in connection with or otherwise associated with the specified respective trademarks and brands. Under the Company’s QVC Agreements, QVC is required to pay the Company fees based primarily on a percentage of its net sales of Isaac Mizrahi, Ripka, H Halston, and C Wonder branded merchandise. QVC royalty revenue represents a significant portion of the Company’s total revenues. In addition, QVC pays the company design fees related to the LCNY brand. Pursuant to an agreement with Kate Spade Company (“KSC”), formerly Fifth &amp; Pacific Companies, Inc. and formerly Liz Claiborne, Inc. (the “LCNY Agreement”), we provide certain design services related to the LCNY brand, which is sold exclusively through QVC. Revenues from QVC, including fees related to LCNY brand, totaled $ 22.21 16.43 80 79 6.40 2.36 84 65 1.18</t>
  </si>
  <si>
    <t>Debt</t>
  </si>
  <si>
    <t>Debt Disclosure [Abstract]</t>
  </si>
  <si>
    <t>Debt Disclosure [Text Block]</t>
  </si>
  <si>
    <t xml:space="preserve"> 8. Debt December 31, 2015 2014 IM Term Loan (i) $ 11,375,000 $ 12,750,000 JR Term Loan (i) 7,875,000 9,000,000 H Term Loan (i) 10,000,000 10,000,000 Net unamortized deferred finance costs related to term loans (ii) (493,000) (624,000) IM Seller Note 4,918,000 5,366,000 Ripka Seller Notes 469,000 4,398,000 Contingent obligation - IM Seller 250,000 5,766,000 Contingent obligation - JR Seller 3,784,000 3,784,000 Contingent obligation - CW Seller 2,850,000 - Total 41,028,000 50,440,000 Current portion (iii), (iv) 9,168,000 11,416,000 Long-term debt $ 31,860,000 $ 39,024,000 (i) Term loans outstanding as of December 31, 2015 were refinanced in February 2016, as described below. (ii) See Note 2, Summary of Significant Accounting Policies, Recent Accounting Pronouncements. (iii) $ 4.918 (iv) The current portion of long-term debt presented on the consolidated balance sheet at December 31, 2015 includes $ 4.000 1.375 2.625 Term Loans On August 1, 2013, IM Brands, LLC (“IM Brands”) entered into a $ 13 five year term loan 4.44 On April 3, 2014, JR Licensing, LLC (“JR Licensing”) entered into a $ 9 five year term loan On December 22, 2014, H Licensing, LLC (“H Licensing”) entered into a $ 10 five year term loan LIBOR plus 3.50% or Prime rate plus 0.50% The Company is required to maintain minimum fixed charge ratio and liquidity covenants and other non-monetary covenants, including reporting requirements and trademark preservation, in accordance with the terms and conditions of the IM Term Loan, the JR Term Loan, and the H Term Loan. As of December 31, 2015, the Company was in full compliance with all such covenants. Scheduled quarterly principal payments of $ 625,000 375,000 375,000 On February 26, 2016, Xcel and its wholly owned subsidiaries, IM Brands, JR Licensing, H Licensing, C Wonder Licensing, LLC, Xcel Design Group, LLC, IMNY Retail Management, LLC, and IMNY E-Store, USA, LLC (each a “Guarantor” and collectively, the “Guarantors”), as Guarantors, entered into an Amended and Restated Loan and Security Agreement (the “Loan Agreement”) with BHI, as agent (the “Agent”), and the financial institutions party thereto as lenders (the “Lenders”). The Loan Agreement amended and restated the IM Term Loan, the JR Term Loan, and the H Term Loan. Pursuant to the Loan Agreement, Xcel assumed the obligations of each of IM Brands, JR Licensing, and H Licensing under the applicable Existing Line Letters in the aggregate principal amount of $ 27,875,000 Amount of Principal Year Ending December 31, Payment 2016(i) $ 2,625,000 2017 4,000,000 2018 4,000,000 2019 4,000,000 2020 4,000,000 2021 9,250,000 Total $ 27,875,000 (i) Does not include $ 1.375 Under the Loan Agreement, the Company has the right to prepay the Xcel Term Loan, provided that any prepayment of less than all of the outstanding balance shall be applied to the remaining amounts due in inverse order of maturity. If the Xcel Term Loan is prepaid on or prior to the third anniversary of the closing date (including as a result of an event of default), the 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ii) one percent (1.00%) if the Xcel Term Loan is prepaid after the second anniversary of the closing date and on or before the third anniversary of the closing date; or (iii) zero percent (0.00%), if the Xcel Term Loan is prepaid after the third anniversary of the closing date. Commencing with the fiscal year ending December 31, 2017, the Company is required to repay a portion of the Xcel Term Loan in an amount equal to 10% of the excess cash flow for the fiscal year; provided that no early termination fee shall be payable with respect to any such payment. Excess cash flow means, for any period, cash flow from operations (before certain permitted distributions) less (i) capital expenditures not made through the incurrence of indebtedness, (ii) all cash interest and principal and taxes paid or payable during such period, and (iii) all dividends declared and paid during such period to equity holders of any credit party treated as a disregarded entity for tax purposes. Xcel’s obligations under the Loan Agreement are guaranteed by the Guarantors and secured by all of the assets of Xcel and the Guarantors (as well as any subsidiary formed or acquired that becomes a credit party to the Loan Agreement) and, subject to certain limitations contained in the Loan Agreement, equity interests of the Guarantors (as well as any subsidiary formed or acquired that becomes a credit party to the Loan Agreement). Interest on the Xcel Term Loan accrues at a fixed rate of 5.1 The Loan Agreement contains customary covenants, including reporting requirements, trademark preservation, and the following financial covenants of the Company (on a consolidated basis with the Guarantors and any subsidiaries subsequently formed or acquired that become a credit party under the Loan Agreement): · net worth of at least $ 90,000,000 · liquid assets of at least $ 5,000,000 3,000,000 · a fixed charge ratio of at least 1.20 1.00 · capital expenditures shall not exceed (i) $ 2,650,000 700,000 · EBITDA (as defined in the Loan Agreement) of at least $ 7,500,000 9,500,000 9,000,000 The Company was in compliance with all of these covenants as of December 31, 2015. IM Seller Note On September 29, 2011, as part of the consideration for the purchase of the Isaac Mizrahi Business, the Company issued to IM Ready-Made, LLC (“IM Ready”) a promissory note in the principal amount of $ 7,377,000 0.25 9.25 1,740,000 9.0 5,637,000 123,000 On December 24, 2013, the IM Seller Note was amended to (1) revise the maturity date to September 30, 2016 (the “Amended Maturity Date”), (2) revise the date to which the maturity date may be extended to September 30, 2018, (3) provide the Company with a prepayment right with its Common Stock, subject to remitting in cash the required cash payments set forth below and a minimum Common Stock price of $ 4.50 Payment Payment Date Amount January 31, 2016 (i) $ 750,000 September 30, 2016 (ii) $ 4,377,000 (i) Paid in cash in January 2016. (ii) Payable in stock or cash at the Company’s sole discretion. Amounts paid in cash require BHI’s approval. For the Current Year and Prior Year, the Company incurred interest expense of $ 315,000 342,000 301,000 321,000 4,918,000 5,366,000 Ripka Seller Notes On April 3, 2014, as part of the consideration for the purchase of the Ripka Brand, JR Licensing issued to Ripka promissory notes in the aggregate principal amount of $ 6,000,000 7.00 Management determined that its expected borrowing rate is estimated to be 7.33 1,835,000 7.33 4,165,000 On February 20, 2015, the Company agreed to cancel Ripka Seller Notes in the principal amount of $ 3.0 2.4 2,400,000 600,000 75,000 600,000 2,400,000 On February 20, 2015, the Company entered into a release letter (the “Release Letter”) with Thai Jewelry, pursuant to which the Company agreed to issue to Thai Jewelry an aggregate of 266,667 2,400,000 2.4 1.79 0.61 On April 21, 2015, the Company satisfied an additional $ 3 333,334 3 2.24 0.76 For the Current Year and Prior Year, the Company incurred interest expense of $ 105,000 233,000 469,000 4,398,000 Contingent Obligations IM Earn-Out Obligation IM Ready was eligible to earn additional shares of Common Stock with a value of up to $ 7.5 315,000 During the Current Year, the Company recorded a $ 3.0 7.5 The IM Earn-Out Value was payable solely in stock. In accordance with ASC Topic 480, “Distinguishing Liabilities from Equity” (“ASC Topic 480”), the IM Earn-Out Obligation was treated as a liability in the accompanying condensed consolidated balance sheets because of the variable number of shares payable under the agreement. The IM Earn-Out Obligation was recorded as the current portion of long-term debt in the amount of $ 3.0 QVC Earn-Out The Company was obligated to pay IM Ready $ 2.76 2.5 4.50 2.5 290,473 2.51 0.25 The QVC Earn-Out of $ 0.25 2.76 Ripka Earn-Out In connection with the purchase of the Ripka Brand, the Company agreed to pay Ripka additional consideration of up to $ 5 7.00 1 3.78 C Wonder Earn-Out In connection with the purchase of the C Wonder Brand, the Company agreed to pay the Seller additional consideration (the “C Wonder Earn-Out”), which would be payable, if at all, in cash or shares of common stock of the Company, at the Company’s sole discretion, after June 30, 2019, with a value based on the royalties related directly to the assets the Company acquired pursuant to the Purchase Agreement. The value of the earn-out shall be calculated as the positive amount, if any, of (i) two times (A) the maximum net royalties as calculated for any single twelve month period commencing on July 1 and ending on June 30 between the closing date and June 30, 2019 (each, a “Royalty Target Year”) less (B) $4,000,000, plus (ii) two times the maximum royalty determined based on a percentage of retail and wholesale sales of C Wonder branded products by the Company as calculated for any single Royalty Target Year. The C Wonder Earn-Out of $ 2.85 As of December 31, 2015 and 2014, total contingent obligations were $ 6.9 9.6</t>
  </si>
  <si>
    <t>Stockholders' Equity</t>
  </si>
  <si>
    <t>Stockholders' Equity Note [Abstract]</t>
  </si>
  <si>
    <t>Stockholders' Equity Note Disclosure [Text Block]</t>
  </si>
  <si>
    <t xml:space="preserve"> 9. Stockholders’ Equity Effective November 6, 2014, the Company amended its Certificate of Incorporation to increase the total number of authorized shares of capital stock which the Company shall have authority to issue from 26,000,000 25,000,000 1,000,000 36,000,000 35,000,000 1,000,000 2014 Private Offering of Equity Securities On December 22, 2014, in a private offering to accredited investors, the Company issued and sold an aggregate of 1,086,667 9.00 9,780,000 474,600 486,000 9,294,000 Public Equity Offering On August 5, 2015, the Company consummated an underwritten public offering of 1,800,000 9.00 16,200,000 2,011,000 270,000 213,128 1,918,000 2011 Equity Incentive Plan The Company’s 2011 Equity Incentive Plan, as amended and restated (the “Plan”), is designed and utilized to enable the Company to provide its employees, officers, directors, consultants and others whose past, present and/or potential contributions to the Company have been, are or will be important to the success of the Company, an opportunity to acquire a proprietary interest in the Company. A total of 8,000,000 The fair value of options and warrants is estimated on the date of grant using the Black-Scholes option pricing model. The valuation determined by the Black-Scholes option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and warrants using the simplified method, and forfeitures are estimated on the date of grant based on certain historical data. The Company utilizes the simplified method to determine the expected life of the options and warrant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Stock Options On January 1, 2014, the Company granted options to purchase an aggregate of 50,000 5.00 50 On May 15, 2014, the Company granted options to purchase an aggregate of 50,000 7.50 50 On July 1, 2014, the Company granted options to purchase an aggregate of 35,000 7.50 50 On December 1, 2014, the Company granted options to purchase an aggregate of 10,000 8.00 50 There were no options granted during 2015. Year Ended December 31, 2015 2014 Expected Volatility N/A 24-29 % Expected Dividend Yield N/A 0 % Expected Life (Term) N/A 2.5 years Risk-Free Interest Rate N/A 0.58 - 0.70 % The options that the Company granted under the Plan expire at various times, either five, seven or ten years from the date of grant, depending on the particular grant. Weighted Average Weighted Remaining Average Contractual Aggregate Number of Exercise Life Intrinsic Options Price (in Years) Value Outstanding at January 1, 2015 404,000 $ 6.67 2.89 $ 1,472,000 Granted - - - - Canceled - - - - Exercised (20,250) (3.57) - - Expired/Forfeited (4,250) (3.35) - - Outstanding and expected to vest at December 31, 2015 379,500 $ 5.50 1.71 $ 1,174,000 Exercisable at December 31, 2015 332,000 $ 5.18 1.46 $ 1,126,000 Compensation expense related to stock option grants for the Current Year and Prior Year was $ 66,000 51,000 34,000 0.55 Weighted Average Number of Grant Date Options Fair Value Balance at January 1, 2015 95,000 $ 1.43 Granted - - Vested (47,500) (1.43) Forfeited or Canceled - - Balance at December 31, 2015 47,500 $ 1.43 Warrants Warrants granted by the Company expire at various times, either five, seven or ten years from the date of grant, depending on the particular grant. As of December 31, 2015 and 2014, there were 2,219,543 6.07 3.23 4.23 3,168,000 6,497,000 The Company did not grant any warrants to purchase shares of Common Stock during the Current Year or Prior Year. No compensation expense was recorded in the Current Year or Prior Year related to warrants. Restricted Stock Weighted Number of Average Restricted Grant Date Shares Fair value Outstanding at January 1, 2015 3,208,410 $ 4.46 Granted 595,692 8.99 Canceled - - Vested (265,430) 8.05 Expired/Forfeited (8,187) 6.85 Outstanding and expected to vest at December 31, 2015 3,530,485 $ 4.95 On January 1, 2014, the Company issued to a member of management and a key employee an aggregate of 825,000 550,000 275,000 2,500 89,500 550,000 92,000 91,000 1,250 On April 1, 2014, the Company issued to non-management directors 50,000 50 50 On May 15, 2014, the Company issued to certain executives and employees 557,475 50 50 On July 15, 2014, the Company issued to one of its directors 25,000 50 50 On October 1, 2014, the Company issued to a non-executive employee 15,000 50 50 On January 1, 2015, the Company issued to a non-executive employee 25,000 50 50 On January 6, 2015, the Company issued non-executive employees 18,167 On April 1, 2015, the Company issued to non-management directors 50,000 50 50 On May 19 , 417,500 50 On June 3, 2015, the Company issued a non-management director 75,000 33.33 On July 1, 2015, the Company issued employees 8,000 50 50 On November 30, 2015, the Company issued an employee 2,025 Compensation expense related to restricted stock grants for the Current Year and Prior Year was $ 4,574,000 5,100,000 4,511,000 1.25 Number of Shares Purchased as Total Part of Number Actual Publically Fair value of of Shares Price Paid Announced Re-Purchased Date Purchased per Share Plan Shares March 28, 2014 (i) 15,750 $ 4.00 - $ 63,000 September 30, 2014 (i) 26,250 7.83 - 205,000 December 1, 2014 (i) 88,725 8.00 - 710,000 Total 2014 130,725 $ 7.49 - $ 978,000 September 30, 2015 (i) 82,825 $ 8.59 - $ 711,000 December 17, 2015 (ii) 5,000 7.25 - 36,000 Total 2015 87,825 $ 8.51 - $ 747,000 All of the shares of restricted stock in the preceding table were originally granted to employees and directors as restricted stock pursuant to the Plan. (i) The shares repurchased were acquired from employees and directors in connection with the settlement of income tax withholding obligations on behalf of such employees and directors from the vesting of restricted stock. (ii) See Note 14, Related Party Party Transactions. Shares Available Under the Company’s 2011 Equity Incentive Plan At December 31, 2015, there were 3,192,828 Shares Reserved for Issuance At December 31, 2015, there were 5,791,871 Dividends The Company has not paid any dividends to date.</t>
  </si>
  <si>
    <t>Earnings Per Share</t>
  </si>
  <si>
    <t>Earnings Per Share [Abstract]</t>
  </si>
  <si>
    <t>Earnings Per Share [Text Block]</t>
  </si>
  <si>
    <t xml:space="preserve"> 10. Earnings Per Share Shares used in calculating basic and diluted net income (loss) per share are as follows: Year Ended December 31, 2015 2014 Basic 16,151,163 11,698,880 Effect of exercise of warrants 946,902 971,873 Effect of exercise of stock options 125,175 145,921 Diluted 17,223,240 12,816,674 The computation of basic and diluted EPS excludes the Common Stock equivalents of the following potentially dilutive securities because their inclusion would be anti-dilutive: Year Ended December 31, 2015 2014 Stock options and warrants 750,000 20,548 </t>
  </si>
  <si>
    <t>Commitments and Contingencies Disclosure [Abstract]</t>
  </si>
  <si>
    <t>Commitments and Contingencies Disclosure [Text Block]</t>
  </si>
  <si>
    <t xml:space="preserve"> 11. Commitments and Contingencies Leases The Company leases office space under an operating lease agreement related to the Company’s main headquarters located in New York City, which lease expires in 2022. Additionally, on July 8, 2015, the Company entered into a Sublease Agreement (the “Sublease”) with GBG USA Inc., a Delaware corporation (the “Sublandlord”), pursuant to which the Company has subleased approximately 29,600 117,032 fixed rent shall increase upon the five year anniversary of the commencement of the Sublease In connection with the Sublease, the Company obtained an Irrevocable Standby Letter of Credit (the “Letter of Credit”) from BHI in favor of Sublandlord, for a sum not exceeding $ 1,108,725 Lease Year Ending December 31, Payments 2016 $ 967,000 2017 1,605,000 2018 2,311,000 2019 2,393,000 2020 2,423,000 Thereafter 11,811,000 Total future noncancelable minimum lease payments $ 21,510,000 The lease for the Company’s corporate headquarters requires the Company to pay additional rents by way of increases in the base taxes and other costs on the property. Total rent expense was $ 919,000 753,000 Employment Agreements Employment Contract Year Ending December 31, Payments 2016 $ 4,425,000 2017 1,751,000 Thereafter 2,810,000 Total future minimum employment contract payments $ 8,986,000 In addition to the employment contract payments stated above, the Company’s employment contracts with certain executives and key employees contain performance based bonus provisions. These provisions include bonuses based on the Company achieving revenues in excess of established targets and/or on operating results. Certain of the employment agreements contain severance and/or change in control provisions. Aggregate potential severance compensation amounted to approximately $ 12.4 </t>
  </si>
  <si>
    <t>Income Taxes</t>
  </si>
  <si>
    <t>Income Tax Disclosure [Abstract]</t>
  </si>
  <si>
    <t>Income Tax Disclosure [Text Block]</t>
  </si>
  <si>
    <t xml:space="preserve"> 12. Income Taxes The Company accounts for income taxes in accordance with ASC Topic 740. Deferred tax assets and liabilities are determined based on differences between the financial reporting and tax basis of assets and liabilities and are measured using the enacted tax rates and laws that will be in effect when the differences are expected to reverse. A valuation allowance is established when necessary to reduce deferred tax assets to the amount expected to be realized. In determining the need for a valuation allowance, management reviews both positive and negative evidence pursuant to the requirements of ASC Topic 740, including current and historical results of operations, future income projections and the overall prospects of the Company's business. Year Ended December 31, 2015 2014 Current: Federal $ 637,000 $ 1,108,000 State and local 219,000 333,000 Total current 856,000 1,441,000 Deferred: Federal (611,000) (1,343,000) State and local (89,000) (195,000) Total deferred (700,000) (1,538,000) Total provision (benefit) $ 156,000 $ (97,000) Year Ended December 31, 2015 2014 U.S. statutory Federal rate 34.00 % (34.00) % State and local rate, net of Federal tax 1.92 81.71 Gain on reduction of contingent obligation (33.98) (385.97) Excess compensation deduction 0.00 100.46 Foreign tax credits 0.58 (99.26) Life insurance 2.10 101.67 Other permanent differences 0.61 51.87 Income tax provision (benefit) 5.23 % (183.52) % December 31, 2015 2014 Deferred tax assets Property and equipment $ 341,000 $ 204,000 Stock-based compensation 6,146,000 4,625,000 Accrued compensation and other accrued expenses 708,000 548,000 Basis difference arising from discounted note payable 546,000 - Other 25,000 85,000 Total deferred tax assets $ 7,766,000 $ 5,462,000 Deferred tax liabilities Basis difference arising from discounted note payable $ - $ (648,000) Basis difference arising from intangible assets of acquisition (14,515,000) (12,263,000) Total deferred tax liabilities (14,515,000) (12,911,000) Net deferred tax liabilities $ (6,749,000) $ (7,449,000) At December 31, 2015 and 2014 the Company has no U.S. Federal and state and local net operating loss carryforwards that may be applied against future taxable income. During the Current Year and Prior Year, the Company recorded a $ 3.0 0.6 As of December 31, 2015 and 2014, management does not believe the Company has any material uncertain tax positions that would require it to measure and reflect the potential lack of sustainability of a position on audit in its consolidated financial statements. The Company will continue to evaluate its uncertain tax positions in future periods to determine if measurement and recognition in its consolidated financial statements is necessary. The Company does not believe there will be any material changes in its unrecognized tax positions over the next year.</t>
  </si>
  <si>
    <t>Discontinued Operations</t>
  </si>
  <si>
    <t>Discontinued Operations and Disposal Groups [Abstract]</t>
  </si>
  <si>
    <t>Disposal Groups, Including Discontinued Operations, Disclosure [Text Block]</t>
  </si>
  <si>
    <t xml:space="preserve"> 13. Discontinued Operations Discontinued operations as of December 31, 2015 and 2014 represent the net sales and expenses related to the Company’s retail operations. The Company will continue to operate e-commerce, which was previously reported as a component of retail operations, as a component of our licensing business. Results of discontinued operations: Year Ended December 31, 2015 2014 Net sales $ 287,000 $ 560,000 Cost of sales (221,000) (470,000) Operating expenses (268,000) (1,046,000) Depreciation and amortization - (85,000) Loss from disposal of discontinued operations (273,000) (739,000) Income tax benefit 203,000 704,000 Loss from discontinued operations, net $ (272,000) $ (1,076,000) Loss per share from discontinued operations, net: Basic $ (0.02) $ (0.09) Diluted $ (0.02) $ (0.08) Weighted average shares outstanding: Basic 16,151,163 11,698,880 Diluted 17,223,240 12,816,674 Assets and liabilities of discontinued operations: December 31, 2015 2014 Inventory $ - $ 214,000 Prepaid expenses and other current assets 8,000 63,000 Deferred tax asset - 226,000 Total current assets $ 8,000 $ 503,000 Property and equipment, net $ - $ 112,000 Other long-term assets - 11,000 Total long-term assets $ - $ 123,000 Accounts payable and accrued expenses $ 60,000 $ 157,000 Other current liabilities - 61,000 Total liabilities $ 60,000 $ 218,000 </t>
  </si>
  <si>
    <t>Related Party Transactions</t>
  </si>
  <si>
    <t>Related Party Transactions [Abstract]</t>
  </si>
  <si>
    <t>Related Party Transactions Disclosure [Text Block]</t>
  </si>
  <si>
    <t xml:space="preserve"> 14. Related Party Transactions Todd Slater On September 29, 2011, the Company entered into an agreement, which was amended on October 4, 2011, with Todd Slater, who was appointed as a director of the Company commencing on October 17, 2011, for services related to the Company’s licensing strategy and introduction to potential licensees. During the term of the agreement or during the year following the expiration of the term of the agreement, if the Company enters into a license or distribution agreement with a licensee introduced by Mr. Slater, Mr. Slater was entitled to receive a commission equal to 15 On July 10, 2012, the Company and Mr. Slater entered into an amendment (the “Amendment”) to the agreement. Pursuant to the Amendment, the Company paid to Mr. Slater $ 163,000 15 The Company incurred direct licensing costs with Mr. Slater from amortization of the one-time payment stated above for the Current Year and the Prior Year of $ 32,000 85,000 On December 22, 2014, the Company entered into an agreement with Young America, pursuant to which the Company agreed to pay Young America a cash payment of 7 3,000,000 474,600 439,005 Licensing Agent Agreement On August 2, 2011, the Company entered into a licensing agent agreement with Adam Dweck (“AD”), son of Jack Dweck, a former director of the Company, pursuant to which he is entitled to a five percent commission on any royalties the Company receives under any new license agreements that he procures for the Company for the initial term of such license agreements. AD earned $ 14,000 25,000 The Company issued AD warrants to purchase 12,500 5.00 0.5 5.00 1.0 25,000 2.0 August 2, 2016 0.5 1.0 12,500 12,500 2,500 1,000 Jones Texas, Inc . On May 14, 2015, and amended on June 24, 2015, the Company entered into a consulting agreement with Jones Texas, Inc., ("JT Inc.") whose controlling shareholder is Edward Jones, a Director of the Company. The agreement provides for fees payable to JT Inc. up to $ 75,000 Benjamin Malka Concurrent with the acquisition of the H Halston Brand on December 22, 2014, we entered into a license agreement with HIP. Benjamin Malka, a director of the Company, is a 25 December 31, 2019 On September 1, 2015 we entered into a license agreement with Lord and Taylor, LLC (the “L&amp;T License”) and simultaneously amended the H Halston License Agreement eliminating HIP’s minimum guaranteed royalty obligations, provided the L&amp;T License is in effect. In addition, we entered into a sublicense agreement with HIP obligating us to pay HIP a royalty participation fee on an annual basis the greater of (i) 50% of royalties received under the L&amp;T License or (ii) guaranteed minimum royalties. Guaranteed minimum royalties are equal to $ 0.25 0.75 0.75 1.5 1.75 The Company incurred a $ 59,000 Marisa Gardini In accordance with the terms and conditions of the C Wonder Purchase Agreement, the Company paid Marisa Gardini, a former Director of the Company, a $ 240,000 James Haran On December 16, 2015, the Company purchased 5,000 7.25</t>
  </si>
  <si>
    <t>Subsequent Events</t>
  </si>
  <si>
    <t>Subsequent Events [Abstract]</t>
  </si>
  <si>
    <t>Subsequent Events [Text Block]</t>
  </si>
  <si>
    <t xml:space="preserve"> 15. Subsequent Events On February 26, 2016, the Company amended the terms of certain debt obligations by entering into an Amended and Restated Loan and Security Agreement with the Company’s senior lender, Bank Hapoalim B.M. As a result of this refinancing, the current and non-current portions of long-term debt have been adjusted accordingly in the December 31, 2015 consolidated balance sheet. Refer to Note 8, Debt for additional information.</t>
  </si>
  <si>
    <t>Summary of Significant Accounting Policies (Policies)</t>
  </si>
  <si>
    <t>Consolidation, Policy [Policy Text Block]</t>
  </si>
  <si>
    <t xml:space="preserve"> Principles of Consolidation The consolidated financial statements include the accounts of Xcel and its wholly owned subsidiaries as of and for the years ended December 31, 2015 (the “Current Year”) and December 31, 2014 (the “Prior Year”). The consolidated financial statements have been prepared in accordance with accounting principles generally accepted in the United States of America (“U.S. GAAP”) and in accordance with the accounting rules under Regulation S-X, as promulgated by the Securities and Exchange Commission (the “SEC”). All significant intercompany accounts and transactions have been eliminated in consolidation.</t>
  </si>
  <si>
    <t>Use of Estimates, Policy [Policy Text Block]</t>
  </si>
  <si>
    <t xml:space="preserve">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estimates.</t>
  </si>
  <si>
    <t>Discontinued Operations, Policy [Policy Text Block]</t>
  </si>
  <si>
    <t xml:space="preserve"> Discontinued Operations The Company accounted for its decision to close down its retail operations as discontinued operations in accordance with the guidance provided in the Financial Accounting Standards Board (“FASB”) Accounting Standards Codification (“ASC”) Topic 360, “Accounting for Impairment or Disposal of Long-Lived Assets,” and ASC Topic 205, “Presentation of Financial Statements,” which require that only a disposal of a component of an entity, or a group of components of an entity, that represents a strategic shift that has, or will have, a major effect on the reporting entity’s operations and financial results shall be reported in the financial statements as discontinued operations. In the period a discontinued operation is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t>
  </si>
  <si>
    <t>Cash and Cash Equivalents, Policy [Policy Text Block]</t>
  </si>
  <si>
    <t xml:space="preserve"> Cash and Cash Equivalents The Company considers all highly-liquid investments with original maturities of three months or less to be cash equivalents.</t>
  </si>
  <si>
    <t>Receivables, Policy [Policy Text Block]</t>
  </si>
  <si>
    <t xml:space="preserve"> Accounts Receivable Accounts receivable are reported net of the allowance for doubtful accounts. Allowance for doubtful accounts is based on the Company’s ongoing discussions with its licensees and its evaluation of each licensee’s payment history and account aging. As of December 31, 2015 and 2014, the Company had $ 7,594,000 3,641,000 20,000 41,000 1,531,000 110,000</t>
  </si>
  <si>
    <t>Property, Plant and Equipment, Policy [Policy Text Block]</t>
  </si>
  <si>
    <t xml:space="preserve"> Property and Equipment Furniture, equipment and software are stated at cost less accumulated depreciation and amortization, and are depreciated using the straight-line method over their estimated useful lives, generally three (3) to seven (7) years. Leasehold improvements are amortized over the shorter of their estimated useful lives or the terms of the leases. Betterments and improvements are capitalized, while repairs and maintenance are expensed as incurred.</t>
  </si>
  <si>
    <t>Goodwill and Intangible Assets, Intangible Assets, Policy [Policy Text Block]</t>
  </si>
  <si>
    <t xml:space="preserve"> Trademarks, Goodwill and Other Intangible Assets The Company follows FASB ASC Topic 350, “Intangibles - Goodwill and Other.” Under this standard, goodwill and indefinite lived intangible assets are not amortized, but are required to be assessed for impairment at least annually and when events occur or circumstances change that would more likely than not reduce the fair value of the Company below its carrying amount. The Company annually has the option to first assess qualitatively whether it is more likely than not that there is an impairment. Should the results of this assessment result in either an ambiguous or unfavorable conclusion, the Company will perform additional quantitative testing. Quantitative testing is performed using a two-step approach. The first step compares estimated fair value with carrying value. If the estimated fair value exceeds the carrying value, then goodwill is considered not impaired. If the carrying value exceeds the estimated fair value, then a second step is performed to determine the implied fair value of goodwill. If the carrying value of goodwill exceeds its implied fair value, then an impairment charge equal to the difference is recorded. This requires the Company’s management to make certain assumptions and estimates regarding certain industry trends and future revenues of the Company. The Company performed its annual qualitative analysis of goodwill and performed a qualitative analysis of intangible assets at December 31, 2015, and determined that these assets were not impaired. The Company’s definite lived intangible assets are reviewed for impairment whenever events or changes in circumstances indicate that their carrying value may not be recoverable. An impairment loss is recognized if the carrying amount of a definite lived intangible asset is not recoverable and its carrying amount exceeds its fair value. No such impairments were indicated or recorded for the years ended December 31, 2015 and 2014. The Company’s definite lived intangible assets are amortized over their estimated useful lives of four (4) to fifteen (15) years.</t>
  </si>
  <si>
    <t>Deferred Finance Costs [Policy Text Block]</t>
  </si>
  <si>
    <t xml:space="preserve"> Deferred Finance Costs The Company incurred costs (primarily professional fees and lender underwriting fees) in connection with borrowings under the senior secured term loans. These costs have been deferred on the balance sheet as a reduction to the carrying value of the associated borrowings, and are amortized as interest expense using the straight-line method over the term of the related debt, which does not differ materially from the effective interest method.</t>
  </si>
  <si>
    <t>Contingent Obligation, Policy [Policy Text Block]</t>
  </si>
  <si>
    <t xml:space="preserve"> Contingent Obligations Management analyzes and quantifies the expected contingent obligations (expected earn-out payments) over the applicable pay-out period. Management assesses no less frequently than each reporting period the status of contingent obligations and any expected changes in the fair market value of such contingent obligations. Any change in the expected obligation will result in expense or income recognized in the period in which it is determined that the fair value has changed. Contingent obligations have been reduced by $ 3.0 0.6</t>
  </si>
  <si>
    <t>Revenue Recognition, Policy [Policy Text Block]</t>
  </si>
  <si>
    <t xml:space="preserve"> Revenue Recognition Licensing revenue is generated from licenses and is based on reported sales of licensed products bearing the Company’s trademarks, at royalty rates specified in the license agreements. These agreements are also subject to contractual minimum levels. Design and service fees are recorded and recognized in accordance with the terms and conditions of each service contract, which require the Company to meet its obligations and provide the relevant services under each contract. Guaranteed minimum royalty payments are recognized on a straight-line basis over the term of each contract year as defined in each license agreement. Royalties exceeding the guaranteed minimum royalty payments are recognized as income during the period corresponding with the licensee’s sales. Advanced royalty payments are recorded as deferred revenue at the time payment is received and recognized as revenue as earned. Revenue is not recognized unless collectability is reasonably assured.</t>
  </si>
  <si>
    <t>Advertising Costs, Policy [Policy Text Block]</t>
  </si>
  <si>
    <t xml:space="preserve"> Advertising Costs All costs associated with production for the Company’s advertising campaigns are expensed during the periods when the activities take place. All other advertising costs, such as print and online media, are expensed when the advertisement occurs. The Company incurred no advertising costs for the Current Year and Prior Year.</t>
  </si>
  <si>
    <t>Lease, Policy [Policy Text Block]</t>
  </si>
  <si>
    <t xml:space="preserve"> Operating Leases Total rental payments under operating leases that include scheduled payment increases and rent holidays are amortized on a straight-line basis over the term of the lease. Landlord allowances are amortized by the straight-line method over the term of the lease as a reduction of rent expense.</t>
  </si>
  <si>
    <t>Share-based Compensation, Option and Incentive Plans Policy [Policy Text Block]</t>
  </si>
  <si>
    <t xml:space="preserve"> Stock-Based Compensation The Company accounts for stock-based compensation in accordance with ASC Topic 718, “Compensation - Stock Compensation,” by recognizing the fair value of stock-based compensation as an operating expense over the service period of the award or term of the corresponding contract, as applicable. Stock option awards are valued using a Black-Scholes option pricing model, which requires the input of subjective assumptions including expected stock price volatility and the estimated life of each award. In addition, the calculation of periodic compensation cost requires that the Company estimate the number of awards that will be forfeited during the vesting period. Restricted stock awards are valued using the fair value of our stock at the date of grant.</t>
  </si>
  <si>
    <t>Income Tax, Policy [Policy Text Block]</t>
  </si>
  <si>
    <t xml:space="preserve"> Income Taxes Current income taxes are based on the respective period’s taxable income for federal and state income tax reporting purposes. Deferred tax liabilities and assets are determined based on the difference between the financial statement and income tax bases of assets and liabilities, using enacted tax rates in effect for the year in which the differences are expected to reverse.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U.S.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The Company has no unrecognized tax benefits as of December 31, 2015 and 2014. Interest and penalties related to uncertain tax positions, if any, are recorded in income tax expense.</t>
  </si>
  <si>
    <t>Fair Value of Financial Instruments, Policy [Policy Text Block]</t>
  </si>
  <si>
    <t xml:space="preserve"> Fair Value of Financial Instruments For certain of the Company’s financial instruments, including cash and cash equivalents, accounts receivable, accounts payable and accrued expenses and other current liabilities, the carrying amounts approximate fair value due to the short-term maturities of these instruments. The carrying value of the Company’s IM Term Loan (as defined in Note 8) approximates fair value because the fixed interest rate approximates current market rate and in the instances it does not, the impact on the time value is not material. When debt interest rates are below market rates, the Company considers the discounted value of the difference of actual interest rates and its internal borrowing against the scheduled debt payments. The carrying values of the Company’s JR Term Loan and H Term Loan (as defined in Note 8) approximate fair value because the variable interest rates approximate current market rates.</t>
  </si>
  <si>
    <t>Fair Value Measurement, Policy [Policy Text Block]</t>
  </si>
  <si>
    <t xml:space="preserve"> ASC 820-10, “Fair Value Measurements and Disclosures” (“ASC 820-10”), defines fair value, establishes a framework for measuring fair value under U.S. GAAP and provides for expanded disclosure about fair value measurements. ASC 820-10 applies to all other accounting pronouncements that require or permit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Company had contingent obligations that were required to be measured at fair value on a recurring basis. The Company’s contingent obligations were measured using inputs from Level 3 of the fair value hierarchy, which states: Level 3 - unobservable inputs that reflect management’s assumptions that market participants would use in pricing assets or liabilities based on the best information available. The Company’s earn-out obligation (see Note 8) was based upon certain projected net royalty revenues as defined in the terms and conditions of the acquisition of the Isaac Mizrahi Brand. As of September 30, 2015 net royalty revenue associated with Isaac Mizrahi Brand earn-out obligation was determinable, and adjusted accordingly. The $ 250,000 December 31, 2015 2014 Balance at beginning of year $ 5,766,000 $ 6,366,000 Gain on reduction of contingent obligation (3,000,000) (600,000) Payment of contingent obligation (2,516,000) - Balance at end of year $ 250,000 $ 5,766,000 In addition to the Company’s contingent obligations measured at fair value on a recurring basis under ASC 820-10, we also recognized a contingent obligation in connection with the acquisition of Judith Ripka Trademarks in the Prior Year. ASC 805-50-30 requires that, when accounting for asset acquisitions, when the fair value of the assets acquired is greater than the consideration paid, any contingent obligations shall be recognized and recorded as the positive difference between the fair value of the assets acquired and the consideration paid for the acquired assets. In addition, we also recognized a contingent obligation in connection with our acquisition of the C Wonder Trademarks. ASC 805-50-30 requires that when the fair value of the assets acquired are equal to the consideration paid, any contingent obligations shall be recognized based upon the Company's best estimate of the amount that will be paid to settle the liability. See Notes 3, 5 and 8.</t>
  </si>
  <si>
    <t>Concentration Risk, Credit Risk, Policy [Policy Text Block]</t>
  </si>
  <si>
    <t xml:space="preserve"> Concentrations of Credit Risk Financial instruments that potentially subject the Company to concentrations of credit risk consist principally of cash and cash equivalents and accounts receivable. The Company limits its credit risk with respect to cash by maintaining cash balances with high quality financial institutions. At times, the Company’s cash and cash equivalents may exceed federally insured limits. Concentrations of credit risk with respect to accounts receivable are minimal due to the collection history and due to the nature of the Company’s royalty revenues. Generally, the Company does not require collateral or other security to support accounts receivables.</t>
  </si>
  <si>
    <t>Earnings Per Share, Policy [Policy Text Block]</t>
  </si>
  <si>
    <t xml:space="preserve"> Earnings Per Share Basic earnings (loss) per share is computed by dividing net income from continuing operations, loss on discontinued operations and net income (loss) available to common stockholders by the weighted average number of common shares outstanding during the period, excluding the effects of any potentially dilutive securities. Diluted earnings per share reflect, in periods in which they have a dilutive effect, the effect of common shares issuable upon the exercise of stock options and warrants using the treasury stock method. The difference between basic and diluted weighted-average common shares results from the assumption that all dilutive stock options, warrants, and restricted stock outstanding were exercised into Common Stock if the effect is not anti-dilutive.</t>
  </si>
  <si>
    <t>New Accounting Pronouncements, Policy [Policy Text Block]</t>
  </si>
  <si>
    <t xml:space="preserve"> Recent Accounting Pronouncement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current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will require greater use of judgment and estimates than under the current guidance. In August 2015, the FASB delayed the effective date of this standard by one year, such that the guidance is now effective for fiscal years beginning after December 15, 2017 and interim periods therein. Early adoption is permitted as of the original effective date, December 15, 2016. The Company is currently evaluating the method and impact the adoption of ASU 2014-09 will have on the Company’s consolidated financial statements and disclosures. In April 2015, the FASB issued ASU No. 2015-03, “Interest  Imputation of Interest” (ASU 2015-03). ASU 2015-03 simplifies the presentation of debt issuance costs by requiring that debt issuance costs related to a recognized debt liability be presented in the balance sheet as a direct deduction from the carrying amount of the related debt liability, consistent with debt discounts or premiums. The Company early adopted the provisions of ASU 2015-03 during the fourth quarter of 2015 on a retrospective basis, and the adoption did not have a material impact on the Company’s consolidated financial statements. As a result of the adoption of ASU 2015-03, $ 624,000 In November 2015, the FASB issued ASU No. 2015-17, “Balance Sheet Classification of Deferred Taxes” (ASU 2015-17). ASU 2015-17 removes the reporting requirement to classify deferred income taxes between current and non-current on the balance sheet. Instead, the new accounting guidance in ASU 2015-17 will require that all deferred income taxes are reported and classified as non-current. The Company early adopted the provisions of ASU 2015-07 during the fourth quarter of 2015 on a retrospective basis, and the adoption did not have a material impact on the Company’s consolidated financial statements. As a result of the adoption of ASU 2015-17, $ 633,000 In February 2016, the FASB issued ASU No. 2016-02, “Leases” (ASU 2016-02).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public companies for fiscal years beginning after December 15, 2018 (i.e., calendar years beginning on January 1, 2019), including interim periods within those fiscal years. Early adoption is permitted. The Company is currently evaluating the impact the adoption of ASU 2016-02 will have on the Company’s consolidated financial statements.</t>
  </si>
  <si>
    <t>Summary of Significant Accounting Policies (Tables)</t>
  </si>
  <si>
    <t>Fair Value Measurements, Recurring and Nonrecurring [Table Text Block]</t>
  </si>
  <si>
    <t xml:space="preserve"> December 31, 2015 2014 Balance at beginning of year $ 5,766,000 $ 6,366,000 Gain on reduction of contingent obligation (3,000,000) (600,000) Payment of contingent obligation (2,516,000) - Balance at end of year $ 250,000 $ 5,766,000 </t>
  </si>
  <si>
    <t>Acquisition of C Wonder Trademarks (Tables) - C Wonder Trademarks [Member]</t>
  </si>
  <si>
    <t>Schedule of Business Acquisitions, by Acquisition [Table Text Block]</t>
  </si>
  <si>
    <t xml:space="preserve"> The C Wonder Brand acquisition was accounted for as an asset purchase. The aggregate purchase price has been allocated to the following assets based on the fair value of the assets on the date of acquisition: Allocated to: Trademarks $ 15,437,000 Total acquisition price $ 15,437,000 </t>
  </si>
  <si>
    <t>Schedule of Business Acquisitions by Acquisition, Contingent Consideration [Table Text Block]</t>
  </si>
  <si>
    <t xml:space="preserve"> The following represents the aggregate purchase price of $ 15.4 0.59 Cash paid $ 3,000,000 Fair value of Common Stock issued (1,000,000 shares) 9,000,000 C Wonder Earn-Out obligation (at fair value, see Note 8) 2,850,000 Direct transaction expenses 587,000 Total consideration $ 15,437,000 </t>
  </si>
  <si>
    <t>Acquisition of H Halston Trademarks (Tables) - H Halston Trademarks [Member]</t>
  </si>
  <si>
    <t xml:space="preserve"> The H Halston Brands acquisition was accounted for as an asset purchase. Allocated to: Trademarks $ 27,562,000 Non-compete agreement 562,000 Total acquisition price $ 28,124,000 </t>
  </si>
  <si>
    <t xml:space="preserve"> The following represents the aggregate purchase price of $ 28.1 0.49 Cash paid $ 18,023,000 Fair value of Common Stock issued (1,000,000 shares) 9,000,000 Fair value of warrants to purchase 750,000 shares of Common Stock (see Note 9) 611,000 Direct transaction expenses 490,000 Total consideration $ 28,124,000 </t>
  </si>
  <si>
    <t>Acquisition of Judith Ripka Trademarks (Tables) - Judith Ripka Trademarks [Member]</t>
  </si>
  <si>
    <t xml:space="preserve"> The Ripka Brand acquisition was accounted for as an asset purchase. Allocated to: Trademarks $ 24,600,000 Copyrights and other intellectual property 190,000 Total acquisition price $ 24,790,000 </t>
  </si>
  <si>
    <t xml:space="preserve"> The following represents the aggregate purchase price of $ 24.8 0.39 Cash paid $ 11,975,000 Installment payment due February 23, 2015 1,000,000 Installment payment due April 1, 2015 1,190,000 Ripka Seller Notes (at fair value, see Note 8) 4,165,000 Fair value of Common Stock issued (571,429 shares) 2,286,000 Ripka Earn-Out obligation (at fair value, see Note 8) 3,784,000 Direct transaction expenses 390,000 Total consideration $ 24,790,000 </t>
  </si>
  <si>
    <t>Trademarks, Goodwill and Other Intangibles (Tables)</t>
  </si>
  <si>
    <t>Schedule of Intangible Assets and Goodwill [Table Text Block]</t>
  </si>
  <si>
    <t xml:space="preserve"> Trademarks, and other intangibles, net consist of the following: December 31, 2015 2014 Trademarks $ 112,113,000 $ 96,662,000 Licensing agreements 2,000,000 2,000,000 Non-compete agreement 562,000 562,000 Copyrights and other intellectual property 190,000 190,000 Accumulated amortization, trademarks, licensing and non-compete agreements (2,542,000) (1,735,000) Net carrying amount $ 112,323,000 $ 97,679,000 </t>
  </si>
  <si>
    <t>Schedule of Finite-Lived Intangible Assets, Future Amortization Expense [Table Text Block]</t>
  </si>
  <si>
    <t xml:space="preserve"> The following table presents amortization expense over the remaining useful lives of the definite lived intangible assets: Amortization Year Ending December 31, Expense 2016 $ 1,128,000 2017 1,128,000 2018 1,128,000 2019 1,128,000 2020 1,128,000 Thereafter 10,007,000 Total $ 15,647,000 </t>
  </si>
  <si>
    <t>Significant Contracts (Tables)</t>
  </si>
  <si>
    <t>Schedule Of License Agreements [Table Text Block]</t>
  </si>
  <si>
    <t xml:space="preserve"> Current Term Automatic Xcel Commenced Agreement Expiry Renewal Brand with QVC QVC Product Launch IM QVC Agreement September 30, 2020 one year period September 2011 2010 Ripka QVC Agreement March 31, 2019 one year period April 2014 1999 H QVC Agreement December 31, 2019 three year period January 2015 September 2015 C Wonder QVC Agreement January 1, 2021 three year period August 2015 March 2016 </t>
  </si>
  <si>
    <t>Commitments and Contingencies (Tables)</t>
  </si>
  <si>
    <t>Schedule Of Future Minimum Lease Payments For Non Capital Leases [Table Text Block]</t>
  </si>
  <si>
    <t xml:space="preserve"> Future minimum lease payments under the terms of the Company’s noncancelable operating lease agreements are as follows: Lease Year Ending December 31, Payments 2016 $ 967,000 2017 1,605,000 2018 2,311,000 2019 2,393,000 2020 2,423,000 Thereafter 11,811,000 Total future noncancelable minimum lease payments $ 21,510,000 </t>
  </si>
  <si>
    <t>Contractual Obligation, Fiscal Year Maturity Schedule [Table Text Block]</t>
  </si>
  <si>
    <t xml:space="preserve"> The Company has contracts with certain executives and key employees. The future minimum payments under these contracts are as follows: Employment Contract Year Ending December 31, Payments 2016 $ 4,425,000 2017 1,751,000 Thereafter 2,810,000 Total future minimum employment contract payments $ 8,986,000 </t>
  </si>
  <si>
    <t>Income taxes (Tables)</t>
  </si>
  <si>
    <t>Schedule of Components of Income Tax Expense (Benefit) [Table Text Block]</t>
  </si>
  <si>
    <t xml:space="preserve"> Year Ended December 31, 2015 2014 Current: Federal $ 637,000 $ 1,108,000 State and local 219,000 333,000 Total current 856,000 1,441,000 Deferred: Federal (611,000) (1,343,000) State and local (89,000) (195,000) Total deferred (700,000) (1,538,000) Total provision (benefit) $ 156,000 $ (97,000) </t>
  </si>
  <si>
    <t>Schedule of Effective Income Tax Rate Reconciliation [Table Text Block]</t>
  </si>
  <si>
    <t xml:space="preserve"> The reconciliation of income tax computed at the Federal and state and local statutory rates to the Company’s income (loss) before taxes is as follows: Year Ended December 31, 2015 2014 U.S. statutory Federal rate 34.00 % (34.00) % State and local rate, net of Federal tax 1.92 81.71 Gain on reduction of contingent obligation (33.98) (385.97) Excess compensation deduction 0.00 100.46 Foreign tax credits 0.58 (99.26) Life insurance 2.10 101.67 Other permanent differences 0.61 51.87 Income tax provision (benefit) 5.23 % (183.52) %</t>
  </si>
  <si>
    <t>Schedule of Deferred Tax Assets and Liabilities [Table Text Block]</t>
  </si>
  <si>
    <t xml:space="preserve"> The significant components December 31, 2015 2014 Deferred tax assets Property and equipment $ 341,000 $ 204,000 Stock-based compensation 6,146,000 4,625,000 Accrued compensation and other accrued expenses 708,000 548,000 Basis difference arising from discounted note payable 546,000 - Other 25,000 85,000 Total deferred tax assets $ 7,766,000 $ 5,462,000 Deferred tax liabilities Basis difference arising from discounted note payable $ - $ (648,000) Basis difference arising from intangible assets of acquisition (14,515,000) (12,263,000) Total deferred tax liabilities (14,515,000) (12,911,000) Net deferred tax liabilities $ (6,749,000) $ (7,449,000) </t>
  </si>
  <si>
    <t>Debt (Tables)</t>
  </si>
  <si>
    <t>Schedule of Debt [Table Text Block]</t>
  </si>
  <si>
    <t xml:space="preserve"> December 31, 2015 2014 IM Term Loan (i) $ 11,375,000 $ 12,750,000 JR Term Loan (i) 7,875,000 9,000,000 H Term Loan (i) 10,000,000 10,000,000 Net unamortized deferred finance costs related to term loans (ii) (493,000) (624,000) IM Seller Note 4,918,000 5,366,000 Ripka Seller Notes 469,000 4,398,000 Contingent obligation - IM Seller 250,000 5,766,000 Contingent obligation - JR Seller 3,784,000 3,784,000 Contingent obligation - CW Seller 2,850,000 - Total 41,028,000 50,440,000 Current portion (iii), (iv) 9,168,000 11,416,000 Long-term debt $ 31,860,000 $ 39,024,000 (i) Term loans outstanding as of December 31, 2015 were refinanced in February 2016, as described below. (ii) See Note 2, Summary of Significant Accounting Policies, Recent Accounting Pronouncements. (iii) $ 4.918 (iv) The current portion of long-term debt presented on the consolidated balance sheet at December 31, 2015 includes $ 4.000 1.375 2.625</t>
  </si>
  <si>
    <t>Schedule of Maturities of Long-term Debt [Table Text Block]</t>
  </si>
  <si>
    <t xml:space="preserve"> Amount of Principal Year Ending December 31, Payment 2016(i) $ 2,625,000 2017 4,000,000 2018 4,000,000 2019 4,000,000 2020 4,000,000 2021 9,250,000 Total $ 27,875,000 (i) Does not include $ 1.375</t>
  </si>
  <si>
    <t>Debt Instrument Principal Payments [Table Text Block]</t>
  </si>
  <si>
    <t xml:space="preserve"> The remaining scheduled principal payments (including amortization of imputed interest) are as follows: Payment Payment Date Amount January 31, 2016 (i) $ 750,000 September 30, 2016 (ii) $ 4,377,000 (i) Paid in cash in January 2016. (ii) Payable in stock or cash at the Company’s sole discretion. Amounts paid in cash require BHI’s approval.</t>
  </si>
  <si>
    <t>Stockholders' Equity (Tables)</t>
  </si>
  <si>
    <t>Share-based Compensation Arrangement by Share-based Payment Award [Line Items]</t>
  </si>
  <si>
    <t>Share-based Compensation Arrangement by Share-based Payment Award, Options, Grants in Period, Weighted Average Grant Date Fair Value [Table Text Block]</t>
  </si>
  <si>
    <t xml:space="preserve"> The fair value for the options was estimated at the date of grant using the Black-Scholes option pricing model with the following assumptions: Year Ended December 31, 2015 2014 Expected Volatility N/A 24-29 % Expected Dividend Yield N/A 0 % Expected Life (Term) N/A 2.5 years Risk-Free Interest Rate N/A 0.58 - 0.70 %</t>
  </si>
  <si>
    <t>Schedule of Share-based Compensation, Stock Options, Activity [Table Text Block]</t>
  </si>
  <si>
    <t xml:space="preserve"> Weighted Average Weighted Remaining Average Contractual Aggregate Number of Exercise Life Intrinsic Options Price (in Years) Value Outstanding at January 1, 2015 404,000 $ 6.67 2.89 $ 1,472,000 Granted - - - - Canceled - - - - Exercised (20,250) (3.57) - - Expired/Forfeited (4,250) (3.35) - - Outstanding and expected to vest at December 31, 2015 379,500 $ 5.50 1.71 $ 1,174,000 Exercisable at December 31, 2015 332,000 $ 5.18 1.46 $ 1,126,000 </t>
  </si>
  <si>
    <t>Share-based Compensation, Performance Shares Award Unvested Activity [Table Text Block]</t>
  </si>
  <si>
    <t xml:space="preserve"> The following table summarizes the Company’s stock option activity for non-vested options for the year ended December 31, 2015: Weighted Average Number of Grant Date Options Fair Value Balance at January 1, 2015 95,000 $ 1.43 Granted - - Vested (47,500) (1.43) Forfeited or Canceled - - Balance at December 31, 2015 47,500 $ 1.43 </t>
  </si>
  <si>
    <t>Schedule of Share-based Compensation, Restricted Stock and Restricted Stock Units Activity [Table Text Block]</t>
  </si>
  <si>
    <t xml:space="preserve"> Weighted Number of Average Restricted Grant Date Shares Fair value Outstanding at January 1, 2015 3,208,410 $ 4.46 Granted 595,692 8.99 Canceled - - Vested (265,430) 8.05 Expired/Forfeited (8,187) 6.85 Outstanding and expected to vest at December 31, 2015 3,530,485 $ 4.95 </t>
  </si>
  <si>
    <t>Schedule of Common Stock Repurchased [Table Text Block]</t>
  </si>
  <si>
    <t xml:space="preserve"> The following table provides information with respect to purchases by the Company of restricted stock during the Current Year and Prior Year. Number of Shares Purchased as Total Part of Number Actual Publically Fair value of of Shares Price Paid Announced Re-Purchased Date Purchased per Share Plan Shares March 28, 2014 (i) 15,750 $ 4.00 - $ 63,000 September 30, 2014 (i) 26,250 7.83 - 205,000 December 1, 2014 (i) 88,725 8.00 - 710,000 Total 2014 130,725 $ 7.49 - $ 978,000 September 30, 2015 (i) 82,825 $ 8.59 - $ 711,000 December 17, 2015 (ii) 5,000 7.25 - 36,000 Total 2015 87,825 $ 8.51 - $ 747,000 All of the shares of restricted stock in the preceding table were originally granted to employees and directors as restricted stock pursuant to the Plan. (i) The shares repurchased were acquired from employees and directors in connection with the settlement of income tax withholding obligations on behalf of such employees and directors from the vesting of restricted stock. (ii) See Note 14, Related Party Party Transactions.</t>
  </si>
  <si>
    <t>Earnings Per Share (Tables)</t>
  </si>
  <si>
    <t>Schedule of Earnings Per Share, Basic and Diluted [Table Text Block]</t>
  </si>
  <si>
    <t xml:space="preserve"> Shares used in calculating basic and diluted net income (loss) per share are as follows: Year Ended December 31, 2015 2014 Basic 16,151,163 11,698,880 Effect of exercise of warrants 946,902 971,873 Effect of exercise of stock options 125,175 145,921 Diluted 17,223,240 12,816,674 </t>
  </si>
  <si>
    <t>Schedule of Antidilutive Securities Excluded from Computation of Earnings Per Share [Table Text Block]</t>
  </si>
  <si>
    <t xml:space="preserve"> The computation of basic and diluted EPS excludes the Common Stock equivalents of the following potentially dilutive securities because their inclusion would be anti-dilutive: Year Ended December 31, 2015 2014 Stock options and warrants 750,000 20,548 </t>
  </si>
  <si>
    <t>Discontinued Operations (Tables)</t>
  </si>
  <si>
    <t>Schedule of Disposal Groups, Including Discontinued Operations, Income Statement, Balance Sheet and Additional Disclosures [Table Text Block]</t>
  </si>
  <si>
    <t xml:space="preserve"> A summary of the Company’s results of discontinued operations of its retail business for the Current Year and Prior Year and the Company’s assets and liabilities from discontinued operations of its retail business as of December 31, 2015 and 2014 is as follows: Results of discontinued operations: Year Ended December 31, 2015 2014 Net sales $ 287,000 $ 560,000 Cost of sales (221,000) (470,000) Operating expenses (268,000) (1,046,000) Depreciation and amortization - (85,000) Loss from disposal of discontinued operations (273,000) (739,000) Income tax benefit 203,000 704,000 Loss from discontinued operations, net $ (272,000) $ (1,076,000) Loss per share from discontinued operations, net: Basic $ (0.02) $ (0.09) Diluted $ (0.02) $ (0.08) Weighted average shares outstanding: Basic 16,151,163 11,698,880 Diluted 17,223,240 12,816,674 Assets and liabilities of discontinued operations: December 31, 2015 2014 Inventory $ - $ 214,000 Prepaid expenses and other current assets 8,000 63,000 Deferred tax asset - 226,000 Total current assets $ 8,000 $ 503,000 Property and equipment, net $ - $ 112,000 Other long-term assets - 11,000 Total long-term assets $ - $ 123,000 Accounts payable and accrued expenses $ 60,000 $ 157,000 Other current liabilities - 61,000 Total liabilities $ 60,000 $ 218,000 </t>
  </si>
  <si>
    <t>Summary of Significant Accounting Policies (Details) - USD ($)</t>
  </si>
  <si>
    <t>Fair Value, Assets and Liabilities Measured on Recurring and Nonrecurring Basis [Line Items]</t>
  </si>
  <si>
    <t>Balance at beginning of year</t>
  </si>
  <si>
    <t>Balance at end of year</t>
  </si>
  <si>
    <t>Summary of Significant Accounting Policies (Details Textual) - USD ($)</t>
  </si>
  <si>
    <t>Dec. 31, 2013</t>
  </si>
  <si>
    <t>Summary Of Significant Accounting Policies [Line Items]</t>
  </si>
  <si>
    <t>Allowance for Doubtful Accounts Receivable</t>
  </si>
  <si>
    <t>Gain Loss On Reduction of Contingent Obligations</t>
  </si>
  <si>
    <t>Accrued Fees and Other Revenue Receivable</t>
  </si>
  <si>
    <t>Obligations, Fair Value Disclosure</t>
  </si>
  <si>
    <t>Deferred Finance Costs, Noncurrent, Net, Total</t>
  </si>
  <si>
    <t>Deferred Tax Assets, Net, Current</t>
  </si>
  <si>
    <t>Minimum [Member]</t>
  </si>
  <si>
    <t>Property, Plant and Equipment, Estimated Useful Lives (in years)</t>
  </si>
  <si>
    <t>3 years</t>
  </si>
  <si>
    <t>Finite-Lived Intangible Asset, Useful Life</t>
  </si>
  <si>
    <t>4 years</t>
  </si>
  <si>
    <t>Maximum [Member]</t>
  </si>
  <si>
    <t>7 years</t>
  </si>
  <si>
    <t>15 years</t>
  </si>
  <si>
    <t>Acquisition of C Wonder Trademarks (Details) - C Wonder Trademarks [Member]</t>
  </si>
  <si>
    <t>Dec. 31, 2015USD ($)</t>
  </si>
  <si>
    <t>Business Acquisition [Line Items]</t>
  </si>
  <si>
    <t>Total acquisition price</t>
  </si>
  <si>
    <t>Trademarks [Member]</t>
  </si>
  <si>
    <t>Acquisition of C Wonder Trademarks (Details 1) - USD ($)</t>
  </si>
  <si>
    <t>Business Acquisition, Contingent Consideration [Line Items]</t>
  </si>
  <si>
    <t>Fair value of Common Stock issued (1,000,000 shares)</t>
  </si>
  <si>
    <t>Cash paid</t>
  </si>
  <si>
    <t>C Wonder Earn-Out obligation (at fair value, see Note 8)</t>
  </si>
  <si>
    <t>Direct transaction expenses</t>
  </si>
  <si>
    <t>Total consideration</t>
  </si>
  <si>
    <t>Acquisition of C Wonder Trademarks (Details Textual) - USD ($)</t>
  </si>
  <si>
    <t>Finite-Lived Intangible Assets, Accumulated Amortization</t>
  </si>
  <si>
    <t>Sale of Stock, Consideration Received on Transaction</t>
  </si>
  <si>
    <t>Business Combination, Consideration Transferred, Total</t>
  </si>
  <si>
    <t>Stock Issued During Period, Shares, Acquisitions</t>
  </si>
  <si>
    <t>Trademarks [Member] | C Wonder Trademarks [Member]</t>
  </si>
  <si>
    <t>Acquired Finite-lived Intangible Assets, Weighted Average Useful Life</t>
  </si>
  <si>
    <t>Closing Consideration [Member] | C Wonder Trademarks [Member]</t>
  </si>
  <si>
    <t>Payments to Acquire Businesses, Gross</t>
  </si>
  <si>
    <t>Escrow Consideration [Member] | C Wonder Trademarks [Member]</t>
  </si>
  <si>
    <t>Acquisition of H Halston Trademarks (Details) - H Halston brands [Member]</t>
  </si>
  <si>
    <t>Non-compete agreement [Member]</t>
  </si>
  <si>
    <t>Acquisition of H Halston Trademarks (Details 1)</t>
  </si>
  <si>
    <t>H Halston Trademark [Member]</t>
  </si>
  <si>
    <t>Common Stock [Member] | H Halston Trademarks [Member]</t>
  </si>
  <si>
    <t>Fair value</t>
  </si>
  <si>
    <t>Warrant [Member] | H Halston Trademarks [Member]</t>
  </si>
  <si>
    <t>Acquisition of H Halston Trademarks (Details Textual) - USD ($)</t>
  </si>
  <si>
    <t>Sep. 01, 2015</t>
  </si>
  <si>
    <t>Payments to Acquire Intangible Assets</t>
  </si>
  <si>
    <t>Class of Warrant or Right, Exercise Price of Warrants or Rights</t>
  </si>
  <si>
    <t>Assets Acquisition Purchase Price Allocation</t>
  </si>
  <si>
    <t>Assets Acquisition Direct Transaction Expenses</t>
  </si>
  <si>
    <t>Equity Method Investment, Ownership Percentage</t>
  </si>
  <si>
    <t>24.00%</t>
  </si>
  <si>
    <t>H Term Loan [Member]</t>
  </si>
  <si>
    <t>Debt Instrument, Term</t>
  </si>
  <si>
    <t>5 years</t>
  </si>
  <si>
    <t>H Term Loan [Member] | H Halston Trademark [Member]</t>
  </si>
  <si>
    <t>Secured Debt</t>
  </si>
  <si>
    <t>Licensing Agreements [Membe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Licensing Agreements [Member] | H Halston Trademark [Member]</t>
  </si>
  <si>
    <t>Operating Leases, Future Minimum Payments Receivable, Current</t>
  </si>
  <si>
    <t>Operating Leases Future Minimum Payments Receivable In Six Years</t>
  </si>
  <si>
    <t>Operating Leases Future Minimum Payments Receivable In Seven Years</t>
  </si>
  <si>
    <t>Operating Leases Future Minimum Payments Receivable In Eight Years</t>
  </si>
  <si>
    <t>Operating Leases Future Minimum Payments Receivable In Nine Years</t>
  </si>
  <si>
    <t>Operating Leases Future Minimum Payments Receivable In Nine Years After</t>
  </si>
  <si>
    <t>Description of Lessor Leasing Arrangements, Operating Leases</t>
  </si>
  <si>
    <t>In the event HIP exercises the early termination right, H Licensing shall pay HIP a participation fee for each of the three following years in an amount not to exceed $4,000,000 ($5,000,000 if H Licensing distributes, or otherwise enters into any agreements for the distribution of products bearing the H Halston trademark in China).</t>
  </si>
  <si>
    <t>Lease Expiration Date</t>
  </si>
  <si>
    <t>Dec. 31,
		2019</t>
  </si>
  <si>
    <t>Share-based Compensation Arrangement by Share-based Payment Award, Per Share Weighted Average Price of Shares Purchased</t>
  </si>
  <si>
    <t>Noncompete Agreements [Member] | H Halston Trademark [Member]</t>
  </si>
  <si>
    <t>Common Stock [Member] | H Halston Trademark [Member]</t>
  </si>
  <si>
    <t>Stock Issued During Period, Shares, Purchase of Assets</t>
  </si>
  <si>
    <t>Warrant [Member] | H Halston Trademark [Member]</t>
  </si>
  <si>
    <t>Acquisition of Judith Ripka Trademarks (Details) - Judith Ripka Trademarks [Member]</t>
  </si>
  <si>
    <t>Copyrights and Other Intellectual Property [Member]</t>
  </si>
  <si>
    <t>Acquisition of Judith Ripka Trademarks (Details 1) - Judith Ripka Trademarks [Member]</t>
  </si>
  <si>
    <t>Ripka Seller Notes (at fair value, see Note 8)</t>
  </si>
  <si>
    <t>Fair value of Common Stock issued (571,429 shares)</t>
  </si>
  <si>
    <t>Ripka Earn-Out obligation (at fair value, see Note 8)</t>
  </si>
  <si>
    <t>Installment One [Member]</t>
  </si>
  <si>
    <t>Asset Acquisition Installment Payment</t>
  </si>
  <si>
    <t>Installment Two [Member]</t>
  </si>
  <si>
    <t>Acquisition of Judith Ripka Trademarks (Details Textual) - USD ($)</t>
  </si>
  <si>
    <t>Apr. 03, 2014</t>
  </si>
  <si>
    <t>Apr. 30, 2015</t>
  </si>
  <si>
    <t>Oct. 01, 2014</t>
  </si>
  <si>
    <t>Payments to Acquire Productive Assets</t>
  </si>
  <si>
    <t>Proceeds from Issuance of Long-term Debt, Total</t>
  </si>
  <si>
    <t>Earn Out Payments</t>
  </si>
  <si>
    <t>Royalty Revenue</t>
  </si>
  <si>
    <t>Maximum Earn-Outs Payable</t>
  </si>
  <si>
    <t>Debt Instrument, Maturity Date, Description</t>
  </si>
  <si>
    <t>five year term</t>
  </si>
  <si>
    <t>Exercise Price Of Common Stock</t>
  </si>
  <si>
    <t>10 years</t>
  </si>
  <si>
    <t>Judith Ripka Trademarks [Member] | Chief Design Officer [Member]</t>
  </si>
  <si>
    <t>Base Salary</t>
  </si>
  <si>
    <t>Non Accountable Expenses</t>
  </si>
  <si>
    <t>Payments for Rent, Monthly</t>
  </si>
  <si>
    <t>Annual Cash Bonus Percentage</t>
  </si>
  <si>
    <t>10.00%</t>
  </si>
  <si>
    <t>Judith Ripka Trademarks [Member] | Installment One [Member]</t>
  </si>
  <si>
    <t>Judith Ripka Trademarks [Member] | Installment Two [Member]</t>
  </si>
  <si>
    <t>Parent Company [Member] | Judith Ripka Trademarks [Member]</t>
  </si>
  <si>
    <t>Percentage of Common Stock Issued and Outstanding</t>
  </si>
  <si>
    <t>4.75%</t>
  </si>
  <si>
    <t>Trademarks, Goodwill and Other Intangibles (Details) - USD ($)</t>
  </si>
  <si>
    <t>Finite-Lived Intangible Assets [Line Items]</t>
  </si>
  <si>
    <t>Trademarks</t>
  </si>
  <si>
    <t>Licensing agreements</t>
  </si>
  <si>
    <t>Non-compete agreement</t>
  </si>
  <si>
    <t>Copyrights and other intellectual property</t>
  </si>
  <si>
    <t>Accumulated amortization, trademarks, licensing and non-compete agreements</t>
  </si>
  <si>
    <t>Net carrying amount</t>
  </si>
  <si>
    <t>Trademarks, Goodwill and Other Intangibles (Details 1)</t>
  </si>
  <si>
    <t>Finite Lived Intangible Assets Future Amortization Expense [Line Items]</t>
  </si>
  <si>
    <t>Thereafter</t>
  </si>
  <si>
    <t>Trademarks, Goodwill and Other Intangibles (Details Textual) - USD ($)</t>
  </si>
  <si>
    <t>Research and Development Assets Acquired Other than Through Business Combination [Line Items]</t>
  </si>
  <si>
    <t>Amortization of Intangible Assets</t>
  </si>
  <si>
    <t>Significant Contracts (Details)</t>
  </si>
  <si>
    <t>IM QVC Agreement [Member]</t>
  </si>
  <si>
    <t>Current Term Expiry</t>
  </si>
  <si>
    <t>Sep. 30,
		2020</t>
  </si>
  <si>
    <t>Automatic Renewal</t>
  </si>
  <si>
    <t>1 year</t>
  </si>
  <si>
    <t>Xcel Commenced Brand with QVC</t>
  </si>
  <si>
    <t>QVC Product Launch</t>
  </si>
  <si>
    <t>Ripka QVC Agreement [Member]</t>
  </si>
  <si>
    <t>Mar. 31,
		2019</t>
  </si>
  <si>
    <t>H QVC Agreement [Member]</t>
  </si>
  <si>
    <t>C Wonder QVC Agreement [Member]</t>
  </si>
  <si>
    <t>Jan. 1,
		2021</t>
  </si>
  <si>
    <t>Significant Contracts (Details Textual) - Royalty Agreement With QVC [Member] - USD ($) $ in Thousands</t>
  </si>
  <si>
    <t>Revenue from Royalty, Percentage</t>
  </si>
  <si>
    <t>80.00%</t>
  </si>
  <si>
    <t>79.00%</t>
  </si>
  <si>
    <t>Accounts Receivable, Gross</t>
  </si>
  <si>
    <t>Accounts Receivables, Percentage</t>
  </si>
  <si>
    <t>84.00%</t>
  </si>
  <si>
    <t>65.00%</t>
  </si>
  <si>
    <t>Debt (Details) - USD ($)</t>
  </si>
  <si>
    <t>Debt Instrument [Line Items]</t>
  </si>
  <si>
    <t>Net unamortized deferred finance costs related to term loans</t>
  </si>
  <si>
    <t>[1]</t>
  </si>
  <si>
    <t>Current portion</t>
  </si>
  <si>
    <t>[2],[3]</t>
  </si>
  <si>
    <t>Total long term debt</t>
  </si>
  <si>
    <t>IM Term Loan [Member]</t>
  </si>
  <si>
    <t>Term Note</t>
  </si>
  <si>
    <t>[4]</t>
  </si>
  <si>
    <t>Seller Note</t>
  </si>
  <si>
    <t>Contingent obligation - due to seller</t>
  </si>
  <si>
    <t>JR Term Loan [Member]</t>
  </si>
  <si>
    <t>CW Term Loan [Member]</t>
  </si>
  <si>
    <t>See Note 2, Summary of Significant Accounting Policies, Recent Accounting Pronouncements.</t>
  </si>
  <si>
    <t>[2]</t>
  </si>
  <si>
    <t>$4.918 million of the current portion of long-term debt as of December 31, 2015 consists of the IM Seller Note, described below, which is payable in common stock or cash, at the Company’s option.</t>
  </si>
  <si>
    <t>[3]</t>
  </si>
  <si>
    <t>The current portion of long-term debt presented on the consolidated balance sheet at December 31, 2015 includes $4.000 million related to term loan debt, reflecting scheduled January 2016 principal payments of $1.375 million under the term loans which existed as of December 31, 2015, plus $2.625 million of 2016 principal payments due under the refinanced term loan debt (the Xcel Term Loan, as defined below).</t>
  </si>
  <si>
    <t>Term loans outstanding as of December 31, 2015 were refinanced in February 2016, as described below.</t>
  </si>
  <si>
    <t>Debt (Details 1) - USD ($)</t>
  </si>
  <si>
    <t>Xcel Term Loan [Member]</t>
  </si>
  <si>
    <t>2016(i)</t>
  </si>
  <si>
    <t>Does not include $1.375 million in principal payments made on January 1, 2016.</t>
  </si>
  <si>
    <t>Debt (Details 2)</t>
  </si>
  <si>
    <t>Debt Instrument, Payment Amount</t>
  </si>
  <si>
    <t>January 31, 2016 [Member]</t>
  </si>
  <si>
    <t>September 30, 2016 [Member]</t>
  </si>
  <si>
    <t>Paid in cash in January 2016.</t>
  </si>
  <si>
    <t>Payable in stock or cash at the Company’s sole discretion. Amounts paid in cash require BHI’s approval.</t>
  </si>
  <si>
    <t>Debt (Details Textual)</t>
  </si>
  <si>
    <t>Apr. 03, 2014USD ($)$ / shares</t>
  </si>
  <si>
    <t>Feb. 29, 2016USD ($)</t>
  </si>
  <si>
    <t>Feb. 26, 2016USD ($)</t>
  </si>
  <si>
    <t>Jan. 31, 2016USD ($)</t>
  </si>
  <si>
    <t>Apr. 21, 2015USD ($)shares</t>
  </si>
  <si>
    <t>Feb. 20, 2015USD ($)shares</t>
  </si>
  <si>
    <t>Dec. 22, 2014USD ($)</t>
  </si>
  <si>
    <t>Mar. 31, 2014USD ($)</t>
  </si>
  <si>
    <t>Aug. 01, 2013USD ($)</t>
  </si>
  <si>
    <t>Sep. 29, 2011USD ($)$ / shares</t>
  </si>
  <si>
    <t>Jun. 30, 2015USD ($)</t>
  </si>
  <si>
    <t>Sep. 30, 2015USD ($)</t>
  </si>
  <si>
    <t>Dec. 31, 2017USD ($)</t>
  </si>
  <si>
    <t>Dec. 31, 2016USD ($)</t>
  </si>
  <si>
    <t>Dec. 31, 2015USD ($)$ / shares</t>
  </si>
  <si>
    <t>Sep. 30, 2015USD ($)shares</t>
  </si>
  <si>
    <t>Dec. 31, 2014USD ($)</t>
  </si>
  <si>
    <t>Long-term Debt, Contingent Payment of Principal or Interest</t>
  </si>
  <si>
    <t>Company shall pay an early termination fee as follows: an amount equal to the principal amount outstanding under the Term Loan on the date of prepayment, multiplied by: (i) two percent (2.00%) if the Xcel Term Loan is prepaid on or after the closing date and on or before the second anniversary of the closing date; (ii) one percent (1.00%) if the Xcel Term Loan is prepaid after the second anniversary of the closing date and on or before the third anniversary of the closing date; or (iii) zero percent (0.00%), if the Xcel Term Loan is prepaid after the third anniversary of the closing date.</t>
  </si>
  <si>
    <t>Long-term Debt, Percentage Bearing Fixed Interest, Percentage Rate</t>
  </si>
  <si>
    <t>5.10%</t>
  </si>
  <si>
    <t>Gains (Losses) on Extinguishment of Debt</t>
  </si>
  <si>
    <t>Interest Expense, Debt</t>
  </si>
  <si>
    <t>Proceeds from (Repayments of) Other Long-term Debt</t>
  </si>
  <si>
    <t>Minimum Liquidity Covenants</t>
  </si>
  <si>
    <t>Long-term Debt, Total</t>
  </si>
  <si>
    <t>Debt Instrument, Annual Principal Payment</t>
  </si>
  <si>
    <t>Repayments of Long-term Debt, Total</t>
  </si>
  <si>
    <t>Long-term Debt, Current Maturities, Total</t>
  </si>
  <si>
    <t>Subsequent Event [Member]</t>
  </si>
  <si>
    <t>Debt Instrument, Periodic Payment</t>
  </si>
  <si>
    <t>Debt Instrument, Periodic Payment, Principal</t>
  </si>
  <si>
    <t>4.44%</t>
  </si>
  <si>
    <t>five year term loan</t>
  </si>
  <si>
    <t>Other Notes Payable, Current</t>
  </si>
  <si>
    <t>Other Notes Payable, Noncurrent</t>
  </si>
  <si>
    <t>IM Term Loan [Member] | Subsequent Event [Member]</t>
  </si>
  <si>
    <t>Debt Instrument, Frequency of Periodic Payment</t>
  </si>
  <si>
    <t>Debt Instrument, Description of Variable Rate Basis</t>
  </si>
  <si>
    <t>LIBOR plus 3.5% or Prime plus 0.50%</t>
  </si>
  <si>
    <t>JR Term Loan [Member] | Subsequent Event [Member]</t>
  </si>
  <si>
    <t>Minimum Fixed Charge Ratio, Start Range</t>
  </si>
  <si>
    <t>Minimum Fixed Charge Ratio, End Range</t>
  </si>
  <si>
    <t>Minimum Net Worth Required for Compliance</t>
  </si>
  <si>
    <t>Minimum Earnings Before Interest Taxes Depreciation And Amortization</t>
  </si>
  <si>
    <t>LIBOR plus 3.50% or Prime rate plus 0.50%</t>
  </si>
  <si>
    <t>H Term Loan [Member] | Subsequent Event [Member]</t>
  </si>
  <si>
    <t>H Term Loan [Member] | Scenario, Forecast [Member]</t>
  </si>
  <si>
    <t>Maximum Capital Expenditures of Guarantor and its Subsidiaries</t>
  </si>
  <si>
    <t>Maximum Loss of capital expenditures for retail division</t>
  </si>
  <si>
    <t>7.33%</t>
  </si>
  <si>
    <t>Debt Instrument, Face Amount</t>
  </si>
  <si>
    <t>Debt Instrument, Unamortized Discount</t>
  </si>
  <si>
    <t>Imputed Annual Interest Rate</t>
  </si>
  <si>
    <t>Initial Outstanding Value of Long-term Debt or Borrowing</t>
  </si>
  <si>
    <t>Floor Price Per Share for Conversion of Debt | $ / shares</t>
  </si>
  <si>
    <t>Debt Conversion, Original Debt, Amount</t>
  </si>
  <si>
    <t>Debt Conversion, Converted Instrument, Shares Issued | shares</t>
  </si>
  <si>
    <t>Prepayment Of Long Term Debt Fair Value</t>
  </si>
  <si>
    <t>Ripka Seller Notes [Member] | Period One [Member]</t>
  </si>
  <si>
    <t>Ripka Seller Notes [Member] | Period Two [Member]</t>
  </si>
  <si>
    <t>Exercise Price of Common Stock | $ / shares</t>
  </si>
  <si>
    <t>Royalty Revenue, Total</t>
  </si>
  <si>
    <t>Loans Payable [Member]</t>
  </si>
  <si>
    <t>Long-term Debt, Principal Payments</t>
  </si>
  <si>
    <t>Other Long-term Debt</t>
  </si>
  <si>
    <t>IM Ready Made LLC [Member]</t>
  </si>
  <si>
    <t>Repayment Of Contingent Obligation</t>
  </si>
  <si>
    <t>Earn-Out Obligation</t>
  </si>
  <si>
    <t>Stock Issued During Period, Shares, New Issues | shares</t>
  </si>
  <si>
    <t>IM Ready Made LLC [Member] | Scenario, Forecast [Member]</t>
  </si>
  <si>
    <t>Earn-Out Obligation [Member]</t>
  </si>
  <si>
    <t>Royalty Earn Out Value</t>
  </si>
  <si>
    <t>Gain on Reduction of Contingent Obligations</t>
  </si>
  <si>
    <t>QVC Inc [Member]</t>
  </si>
  <si>
    <t>Business Acquisitions, Net Royalty Income</t>
  </si>
  <si>
    <t>Ripka Earn-Out [Member]</t>
  </si>
  <si>
    <t>IM Seller Notes [Member]</t>
  </si>
  <si>
    <t>Stated Interest Rate on Note Payable</t>
  </si>
  <si>
    <t>0.25%</t>
  </si>
  <si>
    <t>Subordinated Borrowing, Interest Rate</t>
  </si>
  <si>
    <t>9.25%</t>
  </si>
  <si>
    <t>Unamortization of Debt Discount (Premium)</t>
  </si>
  <si>
    <t>9.00%</t>
  </si>
  <si>
    <t>Initial Prepaid Interest</t>
  </si>
  <si>
    <t>Ms. Ripka Seller Note One [Member] | Ripka Seller Notes [Member]</t>
  </si>
  <si>
    <t>Ms. Ripka Seller Note Two [Member] | Ripka Seller Notes [Member]</t>
  </si>
  <si>
    <t>IM Earn Out [Member]</t>
  </si>
  <si>
    <t>Stockholders' Equity (Details) - Equity Option [Member]</t>
  </si>
  <si>
    <t>Expected Volatility</t>
  </si>
  <si>
    <t>0.00%</t>
  </si>
  <si>
    <t>Expected Volatility Rate, Minimum</t>
  </si>
  <si>
    <t>Expected Volatility Rate, Maximum</t>
  </si>
  <si>
    <t>29.00%</t>
  </si>
  <si>
    <t>Expected Dividend Yield</t>
  </si>
  <si>
    <t>Expected Life (Term)</t>
  </si>
  <si>
    <t>0 years</t>
  </si>
  <si>
    <t>2 years 6 months</t>
  </si>
  <si>
    <t>Risk-Free Interest Rate</t>
  </si>
  <si>
    <t>Risk-Free Interest Rate, Minimum</t>
  </si>
  <si>
    <t>0.58%</t>
  </si>
  <si>
    <t>Risk-Free Interest Rate, Maximum</t>
  </si>
  <si>
    <t>0.70%</t>
  </si>
  <si>
    <t>Stockholders' Equity (Details 1) - USD ($)</t>
  </si>
  <si>
    <t>Options, Outstanding, Beginning Balance</t>
  </si>
  <si>
    <t>Options, Granted</t>
  </si>
  <si>
    <t>Options, Canceled</t>
  </si>
  <si>
    <t>Options, Exercised</t>
  </si>
  <si>
    <t>Options, Expired/Forfeited</t>
  </si>
  <si>
    <t>Options, Outstanding, Ending Balance</t>
  </si>
  <si>
    <t>Options, Exercisable at December 31, 2015</t>
  </si>
  <si>
    <t>Weighted Average Exercise Price, Outstanding, Beginning Balance</t>
  </si>
  <si>
    <t>Weighted-Average Exercise Price, Granted</t>
  </si>
  <si>
    <t>Weighted-Average Exercise Price Canceled</t>
  </si>
  <si>
    <t>Weighted-Average Exercise Price, Exercised</t>
  </si>
  <si>
    <t>Weighted-Average Exercise Price, Expired/Forfeited</t>
  </si>
  <si>
    <t>Weighted Average Exercise Price, Outstanding, Ending Balance</t>
  </si>
  <si>
    <t>Weighted-Average Exercise Price, Exercisable at December 31, 2015</t>
  </si>
  <si>
    <t>Weighted Average Remaining Contractual Life (in years)</t>
  </si>
  <si>
    <t>1 year 8 months 16 days</t>
  </si>
  <si>
    <t>2 years 10 months 20 days</t>
  </si>
  <si>
    <t>Exercisable Weighted Average Remaining Contractual Life (in years)</t>
  </si>
  <si>
    <t>1 year 5 months 16 days</t>
  </si>
  <si>
    <t>Aggregate Intrinsic Value ,Beginning Balance</t>
  </si>
  <si>
    <t>Aggregate Intrinsic Value, Ending Balance</t>
  </si>
  <si>
    <t>Exercisable, Aggregate Intrinsic Value</t>
  </si>
  <si>
    <t>Stockholders' Equity (Details 2)</t>
  </si>
  <si>
    <t>Dec. 31, 2015$ / sharesshares</t>
  </si>
  <si>
    <t>Number of Options</t>
  </si>
  <si>
    <t>Employee Stock Option [Member]</t>
  </si>
  <si>
    <t>Balance at January 1, 2015</t>
  </si>
  <si>
    <t>Options, Vested</t>
  </si>
  <si>
    <t>Options, Forfeited or Canceled</t>
  </si>
  <si>
    <t>Balance at December 31, 2015</t>
  </si>
  <si>
    <t>Weighted Average Grant Date Fair Value</t>
  </si>
  <si>
    <t>Weighted Average Grant Date Fair Value, Balance at January 1, 2015 | $ / shares</t>
  </si>
  <si>
    <t>Weighted Average Grant Date Fair Value, Granted | $ / shares</t>
  </si>
  <si>
    <t>Weighted Average Grant Date Fair Value, Vested | $ / shares</t>
  </si>
  <si>
    <t>Weighted Average Grant Date Fair Value, Forfeited or Canceled | $ / shares</t>
  </si>
  <si>
    <t>Weighted Average Grant Date Fair Value, Balance at December 31, 2015 | $ / shares</t>
  </si>
  <si>
    <t>Stockholders' Equity (Details 3) - Restricted Stock [Member]</t>
  </si>
  <si>
    <t>Number of Options, Outstanding, Beginning Balance | shares</t>
  </si>
  <si>
    <t>Number of Options, Granted | shares</t>
  </si>
  <si>
    <t>Number of Options, Canceled | shares</t>
  </si>
  <si>
    <t>Number of Options, Vested | shares</t>
  </si>
  <si>
    <t>Number of Options, Expired/Forfeited | shares</t>
  </si>
  <si>
    <t>Number of Options, Outstanding, Ending Balance | shares</t>
  </si>
  <si>
    <t>Weighted-Average Exercise Price, Outstanding, Beginning Balance | $ / shares</t>
  </si>
  <si>
    <t>Weighted-Average Grant Date Fair Value, Granted | $ / shares</t>
  </si>
  <si>
    <t>Weighted-Average Grant Date Fair Value, Canceled | $ / shares</t>
  </si>
  <si>
    <t>Weighted-Average Grant Date Fair Value, Vested | $ / shares</t>
  </si>
  <si>
    <t>Weighted-Average Grant Date Fair Value, Expired/Forfeited | $ / shares</t>
  </si>
  <si>
    <t>Weighted-Average Exercise Price, Outstanding, Ending Balance | $ / shares</t>
  </si>
  <si>
    <t>Stockholders' Equity (Details 4) - USD ($)</t>
  </si>
  <si>
    <t>1 Months Ended</t>
  </si>
  <si>
    <t>Dec. 17, 2015</t>
  </si>
  <si>
    <t>Dec. 16, 2015</t>
  </si>
  <si>
    <t>Sep. 30, 2015</t>
  </si>
  <si>
    <t>Sep. 30, 2014</t>
  </si>
  <si>
    <t>Mar. 28, 2014</t>
  </si>
  <si>
    <t>Total Number of Shares Purchased</t>
  </si>
  <si>
    <t>Restricted Stock [Member]</t>
  </si>
  <si>
    <t>Average Price Paid per Share (in dollars per share)</t>
  </si>
  <si>
    <t>Number of Shares Purchased as Part of Publically Announced Plan</t>
  </si>
  <si>
    <t>Fair value of re-purchased shares</t>
  </si>
  <si>
    <t>See Note 14, Related Party Party Transactions.</t>
  </si>
  <si>
    <t>The shares repurchased were acquired from employees and directors in connection with the settlement of income tax withholding obligations on behalf of such employees and directors from the vesting of restricted stock.</t>
  </si>
  <si>
    <t>Stockholders' Equity (Details Textual) - USD ($)</t>
  </si>
  <si>
    <t>Aug. 05, 2015</t>
  </si>
  <si>
    <t>Jun. 03, 2015</t>
  </si>
  <si>
    <t>Jan. 06, 2015</t>
  </si>
  <si>
    <t>Jul. 15, 2014</t>
  </si>
  <si>
    <t>May. 15, 2014</t>
  </si>
  <si>
    <t>Nov. 30, 2015</t>
  </si>
  <si>
    <t>Jul. 31, 2015</t>
  </si>
  <si>
    <t>May. 19, 2015</t>
  </si>
  <si>
    <t>Jan. 31, 2015</t>
  </si>
  <si>
    <t>Dec. 22, 2014</t>
  </si>
  <si>
    <t>Jul. 31, 2014</t>
  </si>
  <si>
    <t>May. 31, 2014</t>
  </si>
  <si>
    <t>Apr. 30, 2014</t>
  </si>
  <si>
    <t>Jan. 31, 2014</t>
  </si>
  <si>
    <t>Stock Issued During Period, Shares, Restricted Stock Award, Net of Forfeitures</t>
  </si>
  <si>
    <t>Share-based Compensation Arrangement by Share-based Payment Award, Options, Expirations in Period</t>
  </si>
  <si>
    <t>Stock Issued During Period, Value, New Issues</t>
  </si>
  <si>
    <t>Common Stock, Shares Authorized</t>
  </si>
  <si>
    <t>Preferred Stock, Shares Authorized</t>
  </si>
  <si>
    <t>Capital Stock, Authorized</t>
  </si>
  <si>
    <t>Share-Based Compensation Arrangement By Share-Based Payment Award, Options, Grants In Period, Gross</t>
  </si>
  <si>
    <t>Restricted Stock, Shares Issued Net of Shares for Tax Withholdings</t>
  </si>
  <si>
    <t>Equity Option [Member]</t>
  </si>
  <si>
    <t>Allocated Share-based Compensation Expense</t>
  </si>
  <si>
    <t>IPO [Member]</t>
  </si>
  <si>
    <t>Shares Issued, Price Per Share</t>
  </si>
  <si>
    <t>Stock Issued During Period, Shares, New Issues</t>
  </si>
  <si>
    <t>Payments of Stock Issuance Costs</t>
  </si>
  <si>
    <t>Underwriters Exercised Option To Purchase Common Stock</t>
  </si>
  <si>
    <t>Proceeds from Stock Options Exercised</t>
  </si>
  <si>
    <t>Non Executive Employees [Member]</t>
  </si>
  <si>
    <t>Share-based Compensation Arrangement by Share-based Payment Award, Shares Issued in Period</t>
  </si>
  <si>
    <t>Investment Options, Exercise Price</t>
  </si>
  <si>
    <t>Share-based Compensation Arrangement by Share-based Payment Award, Award Vesting Rights, Percentage</t>
  </si>
  <si>
    <t>50.00%</t>
  </si>
  <si>
    <t>Warrant [Member]</t>
  </si>
  <si>
    <t>Share Based Compensation Arrangement By Share Based Payment Award Equity Instruments Warrants Outstanding Number</t>
  </si>
  <si>
    <t>Share-based Compensation Arrangement by Share-based Payment Award, Options, Vested and Expected to Vest, Outstanding, Weighted Average Exercise Price</t>
  </si>
  <si>
    <t>Share-based Compensation Arrangement by Share-based Payment Award, Equity Instruments Other than Options, Outstanding, Weighted Average Remaining Contractual Terms</t>
  </si>
  <si>
    <t>3 years 2 months 23 days</t>
  </si>
  <si>
    <t>4 years 2 months 23 days</t>
  </si>
  <si>
    <t>Share-based Compensation Arrangement by Share-based Payment Award, Equity Instruments Other than Options, Aggregate Intrinsic Value, Outstanding</t>
  </si>
  <si>
    <t>Employee Service Share-based Compensation, Nonvested Awards, Compensation Cost Not yet Recognized</t>
  </si>
  <si>
    <t>Employee Service Share-based Compensation, Nonvested Awards, Compensation Cost Not yet Recognized, Period for Recognition</t>
  </si>
  <si>
    <t>6 months 18 days</t>
  </si>
  <si>
    <t>Share-based Compensation Arrangement by Share-based Payment Award, Options, Vested and Expected to Vest, Outstanding, Number</t>
  </si>
  <si>
    <t>1 year 3 months</t>
  </si>
  <si>
    <t>2014 Private Offering [Member]</t>
  </si>
  <si>
    <t>Proceeds from Issuance of Private Placement</t>
  </si>
  <si>
    <t>Payments of Placement Fees</t>
  </si>
  <si>
    <t>2011 Equity Incentive Plan [Member]</t>
  </si>
  <si>
    <t>Share-based Compensation Arrangement by Share-based Payment Award, Number of Shares Available for Grant</t>
  </si>
  <si>
    <t>Common Stock, Capital Shares Reserved for Future Issuance</t>
  </si>
  <si>
    <t>Common Stock, Eligible for Issuance</t>
  </si>
  <si>
    <t>2011 Equity Incentive Plan [Member] | Non Executive Employees [Member]</t>
  </si>
  <si>
    <t>2011 Equity Incentive Plan [Member] | Non Executive Employees [Member] | Share-based Compensation Award, Tranche One [Member]</t>
  </si>
  <si>
    <t>2011 Equity Incentive Plan [Member] | Non Executive Employees [Member] | Share-based Compensation Award, Tranche Two [Member]</t>
  </si>
  <si>
    <t>2011 Equity Incentive Plan [Member] | Non Management Directors [Member]</t>
  </si>
  <si>
    <t>2011 Equity Incentive Plan [Member] | Non Management Directors [Member] | Share-based Compensation Award, Tranche One [Member]</t>
  </si>
  <si>
    <t>33.33%</t>
  </si>
  <si>
    <t>2011 Equity Incentive Plan [Member] | Non Management Directors [Member] | Share-based Compensation Award, Tranche Two [Member]</t>
  </si>
  <si>
    <t>2011 Equity Incentive Plan [Member] | Non Management Directors [Member] | Share-based Compensation Award, Tranche Three [Member]</t>
  </si>
  <si>
    <t>2011 Equity Incentive Plan [Member] | Executives And Employees [Member]</t>
  </si>
  <si>
    <t>2011 Equity Incentive Plan [Member] | Executives And Employees [Member] | Share-based Compensation Award, Tranche One [Member]</t>
  </si>
  <si>
    <t>2011 Equity Incentive Plan [Member] | Executives And Employees [Member] | Share-based Compensation Award, Tranche Two [Member]</t>
  </si>
  <si>
    <t>2011 Equity Incentive Plan [Member] | Director [Member]</t>
  </si>
  <si>
    <t>2011 Equity Incentive Plan [Member] | Director [Member] | Share-based Compensation Award, Tranche One [Member]</t>
  </si>
  <si>
    <t>2011 Equity Incentive Plan [Member] | Director [Member] | Share-based Compensation Award, Tranche Two [Member]</t>
  </si>
  <si>
    <t>2011 Equity Incentive Plan [Member] | Officers And Employees [Member]</t>
  </si>
  <si>
    <t>2011 Equity Incentive Plan [Member] | Officers And Employees [Member] | Share-based Compensation Award, Tranche One [Member]</t>
  </si>
  <si>
    <t>2011 Equity Incentive Plan [Member] | Officers And Employees [Member] | Share-based Compensation Award, Tranche Two [Member]</t>
  </si>
  <si>
    <t>2011 Equity Incentive Plan [Member] | Restricted Stock [Member] | Management [Member]</t>
  </si>
  <si>
    <t>2011 Equity Incentive Plan [Member] | Restricted Stock [Member] | Management [Member] | March 31 2015 [Member]</t>
  </si>
  <si>
    <t>2011 Equity Incentive Plan [Member] | Restricted Stock [Member] | Management [Member] | July 1 2015 [Member]</t>
  </si>
  <si>
    <t>2011 Equity Incentive Plan [Member] | Restricted Stock [Member] | Management [Member] | September 30 2015 [Member]</t>
  </si>
  <si>
    <t>2011 Equity Incentive Plan [Member] | Restricted Stock [Member] | Management [Member] | September 30, 2016 [Member]</t>
  </si>
  <si>
    <t>Earnings Per Share (Details) - shares</t>
  </si>
  <si>
    <t>Earnings Per Share Basic And Diluted [Line Items]</t>
  </si>
  <si>
    <t>Basic</t>
  </si>
  <si>
    <t>Diluted</t>
  </si>
  <si>
    <t>Effect of exercise of options and Warrants</t>
  </si>
  <si>
    <t>Earnings Per Share (Details 1) - shares</t>
  </si>
  <si>
    <t>Employee Stock Option [Member] | Warrant [Member]</t>
  </si>
  <si>
    <t>Antidilutive Securities Excluded from Computation of Earnings Per Share [Line Items]</t>
  </si>
  <si>
    <t>Stock options and warrants</t>
  </si>
  <si>
    <t>Commitments and Contingencies (Details)</t>
  </si>
  <si>
    <t>Commitments and Contingencies [Line Items]</t>
  </si>
  <si>
    <t>Total future noncancelable minimum lease payments</t>
  </si>
  <si>
    <t>Commitments and Contingencies (Details 1)</t>
  </si>
  <si>
    <t>Total future minimum employment contract payments</t>
  </si>
  <si>
    <t>Commitments and Contingencies (Details Textual)</t>
  </si>
  <si>
    <t>Jul. 08, 2015USD ($)ft²</t>
  </si>
  <si>
    <t>Operating Leases, Rent Expense</t>
  </si>
  <si>
    <t>Severance Costs</t>
  </si>
  <si>
    <t>Net Rentable Area | ft²</t>
  </si>
  <si>
    <t>Letters of Credit</t>
  </si>
  <si>
    <t>Description of Lessee Leasing Arrangements, Operating Leases</t>
  </si>
  <si>
    <t>fixed rent shall increase upon the five year anniversary of the commencement of the Sublease</t>
  </si>
  <si>
    <t>Income Taxes (Details) - USD ($)</t>
  </si>
  <si>
    <t>Current:</t>
  </si>
  <si>
    <t>Federal</t>
  </si>
  <si>
    <t>State and local</t>
  </si>
  <si>
    <t>Total current</t>
  </si>
  <si>
    <t>Deferred:</t>
  </si>
  <si>
    <t>Total deferred</t>
  </si>
  <si>
    <t>Total provision (benefit)</t>
  </si>
  <si>
    <t>Income Taxes (Details 1)</t>
  </si>
  <si>
    <t>Effective Income Tax Rate Reconciliation [Line Items]</t>
  </si>
  <si>
    <t>U.S. statutory federal rate</t>
  </si>
  <si>
    <t>34.00%</t>
  </si>
  <si>
    <t>(34.00%)</t>
  </si>
  <si>
    <t>State and local rate, net of federal tax</t>
  </si>
  <si>
    <t>1.92%</t>
  </si>
  <si>
    <t>81.71%</t>
  </si>
  <si>
    <t>(33.98%)</t>
  </si>
  <si>
    <t>(385.97%)</t>
  </si>
  <si>
    <t>Excess compensation deduction</t>
  </si>
  <si>
    <t>100.46%</t>
  </si>
  <si>
    <t>Foreign tax credits</t>
  </si>
  <si>
    <t>(99.26%)</t>
  </si>
  <si>
    <t>Life insurance</t>
  </si>
  <si>
    <t>2.10%</t>
  </si>
  <si>
    <t>101.67%</t>
  </si>
  <si>
    <t>Other permanent differences</t>
  </si>
  <si>
    <t>0.61%</t>
  </si>
  <si>
    <t>51.87%</t>
  </si>
  <si>
    <t>5.23%</t>
  </si>
  <si>
    <t>(183.52%)</t>
  </si>
  <si>
    <t>Income Taxes (Details 2) - USD ($)</t>
  </si>
  <si>
    <t>Deferred tax assets</t>
  </si>
  <si>
    <t>Property and equipment</t>
  </si>
  <si>
    <t>Accrued compensation and other accrued expenses</t>
  </si>
  <si>
    <t>Basis difference arising from discounted note payable</t>
  </si>
  <si>
    <t>Other</t>
  </si>
  <si>
    <t>Total deferred tax assets</t>
  </si>
  <si>
    <t>Deferred tax liabilities</t>
  </si>
  <si>
    <t>Basis difference arising from intangible assets of acquisition</t>
  </si>
  <si>
    <t>Total deferred tax liabilities</t>
  </si>
  <si>
    <t>Net deferred tax liabilities</t>
  </si>
  <si>
    <t>Income Tax (Details Textual) - USD ($) $ in Millions</t>
  </si>
  <si>
    <t>Income Taxes [Line Items]</t>
  </si>
  <si>
    <t>Gain On Reduction Of Contingent Obligations</t>
  </si>
  <si>
    <t>Discontinued Operations (Details) - USD ($)</t>
  </si>
  <si>
    <t>Income Statement, Balance Sheet and Additional Disclosures by Disposal Groups, Including Discontinued Operations [Line Items]</t>
  </si>
  <si>
    <t>Net sales</t>
  </si>
  <si>
    <t>Cost of sales</t>
  </si>
  <si>
    <t>Loss from disposal of discontinued operations</t>
  </si>
  <si>
    <t>Income tax benefit</t>
  </si>
  <si>
    <t>Loss per share from discontinued operations, net:</t>
  </si>
  <si>
    <t>Basic (in dollars per share)</t>
  </si>
  <si>
    <t>Diluted (in dollars per share)</t>
  </si>
  <si>
    <t>Weighted average shares outstanding:</t>
  </si>
  <si>
    <t>Basic (in shares)</t>
  </si>
  <si>
    <t>Diluted (in shares)</t>
  </si>
  <si>
    <t>Discontinued Operations (Details 1) - USD ($)</t>
  </si>
  <si>
    <t>Inventory</t>
  </si>
  <si>
    <t>Deferred tax asset</t>
  </si>
  <si>
    <t>Other long-term assets</t>
  </si>
  <si>
    <t>Total long-term assets</t>
  </si>
  <si>
    <t>Accounts payable and accrued expenses</t>
  </si>
  <si>
    <t>Other current liabilities</t>
  </si>
  <si>
    <t>Total liabilities</t>
  </si>
  <si>
    <t>Related Party Transactions (Details Textual) - USD ($)</t>
  </si>
  <si>
    <t>May. 14, 2015</t>
  </si>
  <si>
    <t>Jul. 10, 2012</t>
  </si>
  <si>
    <t>Sep. 29, 2011</t>
  </si>
  <si>
    <t>Related Party Transaction [Line Items]</t>
  </si>
  <si>
    <t>Royalty Expense</t>
  </si>
  <si>
    <t>Stock Repurchased During Period, Shares</t>
  </si>
  <si>
    <t>Share Price</t>
  </si>
  <si>
    <t>Operating Leases, Future Minimum Payments Receivable, Thereafter</t>
  </si>
  <si>
    <t>License Expiration Date</t>
  </si>
  <si>
    <t>Private Placement [Member]</t>
  </si>
  <si>
    <t>Todd Slater [Member]</t>
  </si>
  <si>
    <t>Commission Rate to Related Party</t>
  </si>
  <si>
    <t>15.00%</t>
  </si>
  <si>
    <t>Fees Earned Separate from Buy Out Payment</t>
  </si>
  <si>
    <t>Related Party Transaction, Amounts of Transaction</t>
  </si>
  <si>
    <t>Adam Dweck [Member]</t>
  </si>
  <si>
    <t>Warrants Exercise Price One</t>
  </si>
  <si>
    <t>Related Party Transaction Amounts Of Transaction One</t>
  </si>
  <si>
    <t>Warrants Issued To Purchase Common Stock Two</t>
  </si>
  <si>
    <t>Warrants Exercise Price Two</t>
  </si>
  <si>
    <t>Related Party Transaction Amounts Of Transaction Two</t>
  </si>
  <si>
    <t>Warrants Issued To Purchase Common Stock Three</t>
  </si>
  <si>
    <t>Related Party Transaction Amounts Of Transaction Three</t>
  </si>
  <si>
    <t>Warrant Vested During First Milestone</t>
  </si>
  <si>
    <t>Warrant Vested During Second Milestone</t>
  </si>
  <si>
    <t>Warrant Issued To Purchase Common Stock</t>
  </si>
  <si>
    <t>Accumulated Royalties One</t>
  </si>
  <si>
    <t>Accumulated Royalties Two</t>
  </si>
  <si>
    <t>Investment Warrant Expiration Date</t>
  </si>
  <si>
    <t>Aug. 2,
		2016</t>
  </si>
  <si>
    <t>Jones Texas, Inc [Member]</t>
  </si>
  <si>
    <t>Consulting Fees For Period</t>
  </si>
  <si>
    <t>C Wonder Assets [Member]</t>
  </si>
  <si>
    <t>Business Acquisition, Payment Of Fees And Commission</t>
  </si>
  <si>
    <t>Director [Member]</t>
  </si>
  <si>
    <t>Benjamin Malka [Member]</t>
  </si>
  <si>
    <t>25.00%</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_(&quot;September &quot;#,##0_);_(&quot;September &quot;(#,##0)" numFmtId="168"/>
    <numFmt formatCode="_(&quot;April &quot;#,##0_);_(&quot;April &quot;(#,##0)" numFmtId="169"/>
    <numFmt formatCode="_(&quot;January &quot;#,##0_);_(&quot;January &quot;(#,##0)" numFmtId="170"/>
    <numFmt formatCode="_(&quot;August &quot;#,##0_);_(&quot;August &quot;(#,##0)" numFmtId="171"/>
    <numFmt formatCode="_(&quot;March &quot;#,##0_);_(&quot;March &quot;(#,##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1083220</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51114000</v>
      </c>
    </row>
    <row r="17" spans="1:4">
      <c s="4" r="A17" t="s">
        <v>28</v>
      </c>
      <c s="4" r="B17" t="s">
        <v>29</v>
      </c>
    </row>
    <row r="18" spans="1:4">
      <c s="4" r="A18" t="s">
        <v>30</v>
      </c>
      <c s="6" r="C18" t="n">
        <v>18466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207</v>
      </c>
      <c s="2" r="B1" t="s">
        <v>1</v>
      </c>
    </row>
    <row r="2" spans="1:2">
      <c s="2" r="B2" t="s">
        <v>2</v>
      </c>
    </row>
    <row r="3" spans="1:2">
      <c s="4" r="A3" t="s">
        <v>208</v>
      </c>
    </row>
    <row r="4" spans="1:2">
      <c s="3" r="A4" t="s">
        <v>209</v>
      </c>
    </row>
    <row r="5" spans="1:2">
      <c s="4" r="A5" t="s">
        <v>210</v>
      </c>
      <c s="4" r="B5"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212</v>
      </c>
      <c s="2" r="B1" t="s">
        <v>1</v>
      </c>
    </row>
    <row r="2" spans="1:2">
      <c s="2" r="B2" t="s">
        <v>2</v>
      </c>
    </row>
    <row r="3" spans="1:2">
      <c s="4" r="A3" t="s">
        <v>213</v>
      </c>
    </row>
    <row r="4" spans="1:2">
      <c s="3" r="A4" t="s">
        <v>209</v>
      </c>
    </row>
    <row r="5" spans="1:2">
      <c s="4" r="A5" t="s">
        <v>210</v>
      </c>
      <c s="4" r="B5"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5</v>
      </c>
      <c s="2" r="B1" t="s">
        <v>1</v>
      </c>
    </row>
    <row r="2" spans="1:2">
      <c s="2" r="B2" t="s">
        <v>2</v>
      </c>
    </row>
    <row r="3" spans="1:2">
      <c s="4" r="A3" t="s">
        <v>216</v>
      </c>
    </row>
    <row r="4" spans="1:2">
      <c s="3" r="A4" t="s">
        <v>209</v>
      </c>
    </row>
    <row r="5" spans="1:2">
      <c s="4" r="A5" t="s">
        <v>210</v>
      </c>
      <c s="4" r="B5"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61</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6860000</v>
      </c>
      <c s="7" r="C3" t="n">
        <v>8531000</v>
      </c>
    </row>
    <row r="4" spans="1:3">
      <c s="4" r="A4" t="s">
        <v>35</v>
      </c>
      <c s="6" r="B4" t="n">
        <v>7594000</v>
      </c>
      <c s="6" r="C4" t="n">
        <v>3641000</v>
      </c>
    </row>
    <row r="5" spans="1:3">
      <c s="4" r="A5" t="s">
        <v>36</v>
      </c>
      <c s="6" r="B5" t="n">
        <v>647000</v>
      </c>
      <c s="6" r="C5" t="n">
        <v>532000</v>
      </c>
    </row>
    <row r="6" spans="1:3">
      <c s="4" r="A6" t="s">
        <v>37</v>
      </c>
      <c s="6" r="B6" t="n">
        <v>8000</v>
      </c>
      <c s="6" r="C6" t="n">
        <v>503000</v>
      </c>
    </row>
    <row r="7" spans="1:3">
      <c s="4" r="A7" t="s">
        <v>38</v>
      </c>
      <c s="6" r="B7" t="n">
        <v>25109000</v>
      </c>
      <c s="6" r="C7" t="n">
        <v>13207000</v>
      </c>
    </row>
    <row r="8" spans="1:3">
      <c s="4" r="A8" t="s">
        <v>39</v>
      </c>
      <c s="6" r="B8" t="n">
        <v>871000</v>
      </c>
      <c s="6" r="C8" t="n">
        <v>833000</v>
      </c>
    </row>
    <row r="9" spans="1:3">
      <c s="4" r="A9" t="s">
        <v>40</v>
      </c>
      <c s="6" r="B9" t="n">
        <v>112323000</v>
      </c>
      <c s="6" r="C9" t="n">
        <v>97679000</v>
      </c>
    </row>
    <row r="10" spans="1:3">
      <c s="4" r="A10" t="s">
        <v>41</v>
      </c>
      <c s="6" r="B10" t="n">
        <v>12371000</v>
      </c>
      <c s="6" r="C10" t="n">
        <v>12371000</v>
      </c>
    </row>
    <row r="11" spans="1:3">
      <c s="4" r="A11" t="s">
        <v>42</v>
      </c>
      <c s="6" r="B11" t="n">
        <v>1109000</v>
      </c>
      <c s="6" r="C11" t="n">
        <v>0</v>
      </c>
    </row>
    <row r="12" spans="1:3">
      <c s="4" r="A12" t="s">
        <v>43</v>
      </c>
      <c s="6" r="B12" t="n">
        <v>343000</v>
      </c>
      <c s="6" r="C12" t="n">
        <v>271000</v>
      </c>
    </row>
    <row r="13" spans="1:3">
      <c s="4" r="A13" t="s">
        <v>44</v>
      </c>
      <c s="6" r="B13" t="n">
        <v>0</v>
      </c>
      <c s="6" r="C13" t="n">
        <v>123000</v>
      </c>
    </row>
    <row r="14" spans="1:3">
      <c s="4" r="A14" t="s">
        <v>45</v>
      </c>
      <c s="6" r="B14" t="n">
        <v>126146000</v>
      </c>
      <c s="6" r="C14" t="n">
        <v>110444000</v>
      </c>
    </row>
    <row r="15" spans="1:3">
      <c s="4" r="A15" t="s">
        <v>46</v>
      </c>
      <c s="6" r="B15" t="n">
        <v>152126000</v>
      </c>
      <c s="6" r="C15" t="n">
        <v>124484000</v>
      </c>
    </row>
    <row r="16" spans="1:3">
      <c s="3" r="A16" t="s">
        <v>47</v>
      </c>
    </row>
    <row r="17" spans="1:3">
      <c s="4" r="A17" t="s">
        <v>48</v>
      </c>
      <c s="6" r="B17" t="n">
        <v>3312000</v>
      </c>
      <c s="6" r="C17" t="n">
        <v>3529000</v>
      </c>
    </row>
    <row r="18" spans="1:3">
      <c s="4" r="A18" t="s">
        <v>49</v>
      </c>
      <c s="6" r="B18" t="n">
        <v>597000</v>
      </c>
      <c s="6" r="C18" t="n">
        <v>256000</v>
      </c>
    </row>
    <row r="19" spans="1:3">
      <c s="4" r="A19" t="s">
        <v>50</v>
      </c>
      <c s="6" r="B19" t="n">
        <v>0</v>
      </c>
      <c s="6" r="C19" t="n">
        <v>2190000</v>
      </c>
    </row>
    <row r="20" spans="1:3">
      <c s="4" r="A20" t="s">
        <v>51</v>
      </c>
      <c s="6" r="B20" t="n">
        <v>8918000</v>
      </c>
      <c s="6" r="C20" t="n">
        <v>5650000</v>
      </c>
    </row>
    <row r="21" spans="1:3">
      <c s="4" r="A21" t="s">
        <v>52</v>
      </c>
      <c s="6" r="B21" t="n">
        <v>250000</v>
      </c>
      <c s="6" r="C21" t="n">
        <v>5766000</v>
      </c>
    </row>
    <row r="22" spans="1:3">
      <c s="4" r="A22" t="s">
        <v>53</v>
      </c>
      <c s="6" r="B22" t="n">
        <v>60000</v>
      </c>
      <c s="6" r="C22" t="n">
        <v>218000</v>
      </c>
    </row>
    <row r="23" spans="1:3">
      <c s="4" r="A23" t="s">
        <v>54</v>
      </c>
      <c s="6" r="B23" t="n">
        <v>13137000</v>
      </c>
      <c s="6" r="C23" t="n">
        <v>17609000</v>
      </c>
    </row>
    <row r="24" spans="1:3">
      <c s="3" r="A24" t="s">
        <v>55</v>
      </c>
    </row>
    <row r="25" spans="1:3">
      <c s="4" r="A25" t="s">
        <v>56</v>
      </c>
      <c s="6" r="B25" t="n">
        <v>31860000</v>
      </c>
      <c s="6" r="C25" t="n">
        <v>39024000</v>
      </c>
    </row>
    <row r="26" spans="1:3">
      <c s="4" r="A26" t="s">
        <v>57</v>
      </c>
      <c s="6" r="B26" t="n">
        <v>6749000</v>
      </c>
      <c s="6" r="C26" t="n">
        <v>7449000</v>
      </c>
    </row>
    <row r="27" spans="1:3">
      <c s="4" r="A27" t="s">
        <v>58</v>
      </c>
      <c s="6" r="B27" t="n">
        <v>297000</v>
      </c>
      <c s="6" r="C27" t="n">
        <v>178000</v>
      </c>
    </row>
    <row r="28" spans="1:3">
      <c s="4" r="A28" t="s">
        <v>59</v>
      </c>
      <c s="6" r="B28" t="n">
        <v>38906000</v>
      </c>
      <c s="6" r="C28" t="n">
        <v>46651000</v>
      </c>
    </row>
    <row r="29" spans="1:3">
      <c s="4" r="A29" t="s">
        <v>60</v>
      </c>
      <c s="7" r="B29" t="n">
        <v>52043000</v>
      </c>
      <c s="7" r="C29" t="n">
        <v>64260000</v>
      </c>
    </row>
    <row r="30" spans="1:3">
      <c s="4" r="A30" t="s">
        <v>61</v>
      </c>
      <c s="4" r="B30" t="s">
        <v>62</v>
      </c>
      <c s="4" r="C30" t="s">
        <v>62</v>
      </c>
    </row>
    <row r="31" spans="1:3">
      <c s="3" r="A31" t="s">
        <v>63</v>
      </c>
    </row>
    <row r="32" spans="1:3">
      <c s="4" r="A32" t="s">
        <v>64</v>
      </c>
      <c s="7" r="B32" t="n">
        <v>0</v>
      </c>
      <c s="7" r="C32" t="n">
        <v>0</v>
      </c>
    </row>
    <row r="33" spans="1:3">
      <c s="4" r="A33" t="s">
        <v>65</v>
      </c>
      <c s="6" r="B33" t="n">
        <v>18000</v>
      </c>
      <c s="6" r="C33" t="n">
        <v>14000</v>
      </c>
    </row>
    <row r="34" spans="1:3">
      <c s="4" r="A34" t="s">
        <v>66</v>
      </c>
      <c s="6" r="B34" t="n">
        <v>93999000</v>
      </c>
      <c s="6" r="C34" t="n">
        <v>56718000</v>
      </c>
    </row>
    <row r="35" spans="1:3">
      <c s="4" r="A35" t="s">
        <v>67</v>
      </c>
      <c s="6" r="B35" t="n">
        <v>6066000</v>
      </c>
      <c s="6" r="C35" t="n">
        <v>3492000</v>
      </c>
    </row>
    <row r="36" spans="1:3">
      <c s="4" r="A36" t="s">
        <v>68</v>
      </c>
      <c s="6" r="B36" t="n">
        <v>100083000</v>
      </c>
      <c s="6" r="C36" t="n">
        <v>60224000</v>
      </c>
    </row>
    <row r="37" spans="1:3">
      <c s="4" r="A37" t="s">
        <v>69</v>
      </c>
      <c s="7" r="B37" t="n">
        <v>152126000</v>
      </c>
      <c s="7" r="C37" t="n">
        <v>1244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204</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80</v>
      </c>
      <c s="4" r="B15" t="s">
        <v>281</v>
      </c>
    </row>
    <row r="16" spans="1:2">
      <c s="4" r="A16" t="s">
        <v>282</v>
      </c>
      <c s="4" r="B16" t="s">
        <v>283</v>
      </c>
    </row>
    <row r="17" spans="1:2">
      <c s="4" r="A17" t="s">
        <v>284</v>
      </c>
      <c s="4" r="B17" t="s">
        <v>285</v>
      </c>
    </row>
    <row r="18" spans="1:2">
      <c s="4" r="A18" t="s">
        <v>286</v>
      </c>
      <c s="4" r="B18" t="s">
        <v>287</v>
      </c>
    </row>
    <row r="19" spans="1:2">
      <c s="4" r="A19" t="s">
        <v>288</v>
      </c>
      <c s="4" r="B19" t="s">
        <v>289</v>
      </c>
    </row>
    <row r="20" spans="1:2">
      <c s="4" r="A20" t="s">
        <v>290</v>
      </c>
      <c s="4" r="B20" t="s">
        <v>291</v>
      </c>
    </row>
    <row r="21" spans="1:2">
      <c s="4" r="A21" t="s">
        <v>292</v>
      </c>
      <c s="4" r="B21" t="s">
        <v>293</v>
      </c>
    </row>
    <row r="22" spans="1:2">
      <c s="4" r="A22" t="s">
        <v>294</v>
      </c>
      <c s="4" r="B22"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96</v>
      </c>
      <c s="2" r="B1" t="s">
        <v>1</v>
      </c>
    </row>
    <row r="2" spans="1:2">
      <c s="2" r="B2" t="s">
        <v>2</v>
      </c>
    </row>
    <row r="3" spans="1:2">
      <c s="3" r="A3" t="s">
        <v>204</v>
      </c>
    </row>
    <row r="4" spans="1:2">
      <c s="4" r="A4" t="s">
        <v>297</v>
      </c>
      <c s="4" r="B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209</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209</v>
      </c>
    </row>
    <row r="4" spans="1:2">
      <c s="4" r="A4" t="s">
        <v>300</v>
      </c>
      <c s="4" r="B4" t="s">
        <v>305</v>
      </c>
    </row>
    <row r="5" spans="1:2">
      <c s="4" r="A5" t="s">
        <v>302</v>
      </c>
      <c s="4" r="B5"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09</v>
      </c>
    </row>
    <row r="4" spans="1:2">
      <c s="4" r="A4" t="s">
        <v>300</v>
      </c>
      <c s="4" r="B4" t="s">
        <v>308</v>
      </c>
    </row>
    <row r="5" spans="1:2">
      <c s="4" r="A5" t="s">
        <v>302</v>
      </c>
      <c s="4" r="B5"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19</v>
      </c>
    </row>
    <row r="4" spans="1:2">
      <c s="4" r="A4" t="s">
        <v>311</v>
      </c>
      <c s="4" r="B4" t="s">
        <v>312</v>
      </c>
    </row>
    <row r="5" spans="1:2">
      <c s="4" r="A5" t="s">
        <v>313</v>
      </c>
      <c s="4" r="B5"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5</v>
      </c>
      <c s="2" r="B1" t="s">
        <v>1</v>
      </c>
    </row>
    <row r="2" spans="1:2">
      <c s="2" r="B2" t="s">
        <v>2</v>
      </c>
    </row>
    <row r="3" spans="1:2">
      <c s="3" r="A3" t="s">
        <v>223</v>
      </c>
    </row>
    <row r="4" spans="1:2">
      <c s="4" r="A4" t="s">
        <v>316</v>
      </c>
      <c s="4" r="B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0</v>
      </c>
      <c s="2" r="B1" t="s">
        <v>2</v>
      </c>
      <c s="2" r="C1" t="s">
        <v>32</v>
      </c>
    </row>
    <row r="2" spans="1:3">
      <c s="4" r="A2" t="s">
        <v>71</v>
      </c>
      <c s="8" r="B2" t="n">
        <v>0.001</v>
      </c>
      <c s="8" r="C2" t="n">
        <v>0.001</v>
      </c>
    </row>
    <row r="3" spans="1:3">
      <c s="4" r="A3" t="s">
        <v>72</v>
      </c>
      <c s="6" r="B3" t="n">
        <v>1000000</v>
      </c>
      <c s="6" r="C3" t="n">
        <v>1000000</v>
      </c>
    </row>
    <row r="4" spans="1:3">
      <c s="4" r="A4" t="s">
        <v>73</v>
      </c>
      <c s="6" r="B4" t="n">
        <v>0</v>
      </c>
      <c s="6" r="C4" t="n">
        <v>0</v>
      </c>
    </row>
    <row r="5" spans="1:3">
      <c s="4" r="A5" t="s">
        <v>74</v>
      </c>
      <c s="6" r="B5" t="n">
        <v>0</v>
      </c>
      <c s="6" r="C5" t="n">
        <v>0</v>
      </c>
    </row>
    <row r="6" spans="1:3">
      <c s="4" r="A6" t="s">
        <v>75</v>
      </c>
      <c s="8" r="B6" t="n">
        <v>0.001</v>
      </c>
      <c s="8" r="C6" t="n">
        <v>0.001</v>
      </c>
    </row>
    <row r="7" spans="1:3">
      <c s="4" r="A7" t="s">
        <v>76</v>
      </c>
      <c s="6" r="B7" t="n">
        <v>35000000</v>
      </c>
      <c s="6" r="C7" t="n">
        <v>35000000</v>
      </c>
    </row>
    <row r="8" spans="1:3">
      <c s="4" r="A8" t="s">
        <v>77</v>
      </c>
      <c s="6" r="B8" t="n">
        <v>18434634</v>
      </c>
      <c s="6" r="C8" t="n">
        <v>14011896</v>
      </c>
    </row>
    <row r="9" spans="1:3">
      <c s="4" r="A9" t="s">
        <v>78</v>
      </c>
      <c s="6" r="B9" t="n">
        <v>18434634</v>
      </c>
      <c s="6" r="C9" t="n">
        <v>14011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38</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23</v>
      </c>
      <c s="2" r="B1" t="s">
        <v>1</v>
      </c>
    </row>
    <row r="2" spans="1:2">
      <c s="2" r="B2" t="s">
        <v>2</v>
      </c>
    </row>
    <row r="3" spans="1:2">
      <c s="3" r="A3" t="s">
        <v>242</v>
      </c>
    </row>
    <row r="4" spans="1:2">
      <c s="4" r="A4" t="s">
        <v>324</v>
      </c>
      <c s="4" r="B4" t="s">
        <v>325</v>
      </c>
    </row>
    <row r="5" spans="1:2">
      <c s="4" r="A5" t="s">
        <v>326</v>
      </c>
      <c s="4" r="B5" t="s">
        <v>327</v>
      </c>
    </row>
    <row r="6" spans="1:2">
      <c s="4" r="A6" t="s">
        <v>328</v>
      </c>
      <c s="4" r="B6"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330</v>
      </c>
      <c s="2" r="B1" t="s">
        <v>1</v>
      </c>
    </row>
    <row r="2" spans="1:2">
      <c s="2" r="B2" t="s">
        <v>2</v>
      </c>
    </row>
    <row r="3" spans="1:2">
      <c s="4" r="A3" t="s">
        <v>331</v>
      </c>
      <c s="4" r="B3" t="s">
        <v>332</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338</v>
      </c>
    </row>
    <row r="4" spans="1:2">
      <c s="4" r="A4" t="s">
        <v>339</v>
      </c>
      <c s="4" r="B4" t="s">
        <v>340</v>
      </c>
    </row>
    <row r="5" spans="1:2">
      <c s="4" r="A5" t="s">
        <v>341</v>
      </c>
      <c s="4" r="B5" t="s">
        <v>342</v>
      </c>
    </row>
    <row r="6" spans="1:2">
      <c s="4" r="A6" t="s">
        <v>343</v>
      </c>
      <c s="4" r="B6" t="s">
        <v>344</v>
      </c>
    </row>
    <row r="7" spans="1:2">
      <c s="4" r="A7" t="s">
        <v>345</v>
      </c>
      <c s="4" r="B7" t="s">
        <v>346</v>
      </c>
    </row>
    <row r="8" spans="1:2">
      <c s="4" r="A8" t="s">
        <v>347</v>
      </c>
      <c s="4" r="B8"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49</v>
      </c>
      <c s="2" r="B1" t="s">
        <v>1</v>
      </c>
    </row>
    <row r="2" spans="1:2">
      <c s="2" r="B2" t="s">
        <v>2</v>
      </c>
    </row>
    <row r="3" spans="1:2">
      <c s="3" r="A3" t="s">
        <v>235</v>
      </c>
    </row>
    <row r="4" spans="1:2">
      <c s="4" r="A4" t="s">
        <v>350</v>
      </c>
      <c s="4" r="B4" t="s">
        <v>351</v>
      </c>
    </row>
    <row r="5" spans="1:2">
      <c s="4" r="A5" t="s">
        <v>352</v>
      </c>
      <c s="4" r="B5"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4</v>
      </c>
      <c s="2" r="B1" t="s">
        <v>1</v>
      </c>
    </row>
    <row r="2" spans="1:2">
      <c s="2" r="B2" t="s">
        <v>2</v>
      </c>
    </row>
    <row r="3" spans="1:2">
      <c s="3" r="A3" t="s">
        <v>246</v>
      </c>
    </row>
    <row r="4" spans="1:2">
      <c s="4" r="A4" t="s">
        <v>355</v>
      </c>
      <c s="4" r="B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57</v>
      </c>
      <c s="2" r="B1" t="s">
        <v>1</v>
      </c>
    </row>
    <row r="2" spans="1:3">
      <c s="2" r="B2" t="s">
        <v>2</v>
      </c>
      <c s="2" r="C2" t="s">
        <v>32</v>
      </c>
    </row>
    <row r="3" spans="1:3">
      <c s="3" r="A3" t="s">
        <v>358</v>
      </c>
    </row>
    <row r="4" spans="1:3">
      <c s="4" r="A4" t="s">
        <v>359</v>
      </c>
      <c s="7" r="B4" t="n">
        <v>5766000</v>
      </c>
      <c s="7" r="C4" t="n">
        <v>6366000</v>
      </c>
    </row>
    <row r="5" spans="1:3">
      <c s="4" r="A5" t="s">
        <v>94</v>
      </c>
      <c s="6" r="B5" t="n">
        <v>3000000</v>
      </c>
      <c s="6" r="C5" t="n">
        <v>600000</v>
      </c>
    </row>
    <row r="6" spans="1:3">
      <c s="4" r="A6" t="s">
        <v>177</v>
      </c>
      <c s="6" r="B6" t="n">
        <v>-2516000</v>
      </c>
      <c s="6" r="C6" t="n">
        <v>0</v>
      </c>
    </row>
    <row r="7" spans="1:3">
      <c s="4" r="A7" t="s">
        <v>360</v>
      </c>
      <c s="7" r="B7" t="n">
        <v>250000</v>
      </c>
      <c s="7" r="C7" t="n">
        <v>576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361</v>
      </c>
      <c s="2" r="B1" t="s">
        <v>1</v>
      </c>
    </row>
    <row r="2" spans="1:4">
      <c s="2" r="B2" t="s">
        <v>2</v>
      </c>
      <c s="2" r="C2" t="s">
        <v>32</v>
      </c>
      <c s="2" r="D2" t="s">
        <v>362</v>
      </c>
    </row>
    <row r="3" spans="1:4">
      <c s="3" r="A3" t="s">
        <v>363</v>
      </c>
    </row>
    <row r="4" spans="1:4">
      <c s="4" r="A4" t="s">
        <v>35</v>
      </c>
      <c s="7" r="B4" t="n">
        <v>7594000</v>
      </c>
      <c s="7" r="C4" t="n">
        <v>3641000</v>
      </c>
    </row>
    <row r="5" spans="1:4">
      <c s="4" r="A5" t="s">
        <v>364</v>
      </c>
      <c s="6" r="B5" t="n">
        <v>20000</v>
      </c>
      <c s="6" r="C5" t="n">
        <v>41000</v>
      </c>
    </row>
    <row r="6" spans="1:4">
      <c s="4" r="A6" t="s">
        <v>365</v>
      </c>
      <c s="6" r="B6" t="n">
        <v>3000000</v>
      </c>
      <c s="6" r="C6" t="n">
        <v>600000</v>
      </c>
    </row>
    <row r="7" spans="1:4">
      <c s="4" r="A7" t="s">
        <v>366</v>
      </c>
      <c s="6" r="B7" t="n">
        <v>1531000</v>
      </c>
      <c s="6" r="C7" t="n">
        <v>110000</v>
      </c>
    </row>
    <row r="8" spans="1:4">
      <c s="4" r="A8" t="s">
        <v>367</v>
      </c>
      <c s="7" r="B8" t="n">
        <v>250000</v>
      </c>
      <c s="6" r="C8" t="n">
        <v>5766000</v>
      </c>
      <c s="7" r="D8" t="n">
        <v>6366000</v>
      </c>
    </row>
    <row r="9" spans="1:4">
      <c s="4" r="A9" t="s">
        <v>368</v>
      </c>
      <c s="6" r="C9" t="n">
        <v>624000</v>
      </c>
    </row>
    <row r="10" spans="1:4">
      <c s="4" r="A10" t="s">
        <v>369</v>
      </c>
      <c s="7" r="C10" t="n">
        <v>633000</v>
      </c>
    </row>
    <row r="11" spans="1:4">
      <c s="4" r="A11" t="s">
        <v>370</v>
      </c>
    </row>
    <row r="12" spans="1:4">
      <c s="3" r="A12" t="s">
        <v>363</v>
      </c>
    </row>
    <row r="13" spans="1:4">
      <c s="4" r="A13" t="s">
        <v>371</v>
      </c>
      <c s="4" r="B13" t="s">
        <v>372</v>
      </c>
    </row>
    <row r="14" spans="1:4">
      <c s="4" r="A14" t="s">
        <v>373</v>
      </c>
      <c s="4" r="B14" t="s">
        <v>374</v>
      </c>
    </row>
    <row r="15" spans="1:4">
      <c s="4" r="A15" t="s">
        <v>375</v>
      </c>
    </row>
    <row r="16" spans="1:4">
      <c s="3" r="A16" t="s">
        <v>363</v>
      </c>
    </row>
    <row r="17" spans="1:4">
      <c s="4" r="A17" t="s">
        <v>371</v>
      </c>
      <c s="4" r="B17" t="s">
        <v>376</v>
      </c>
    </row>
    <row r="18" spans="1:4">
      <c s="4" r="A18" t="s">
        <v>373</v>
      </c>
      <c s="4" r="B18"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s="1" r="A1" t="s">
        <v>378</v>
      </c>
      <c s="2" r="B1" t="s">
        <v>1</v>
      </c>
    </row>
    <row r="2" spans="1:2">
      <c s="2" r="B2" t="s">
        <v>379</v>
      </c>
    </row>
    <row r="3" spans="1:2">
      <c s="3" r="A3" t="s">
        <v>380</v>
      </c>
    </row>
    <row r="4" spans="1:2">
      <c s="4" r="A4" t="s">
        <v>381</v>
      </c>
      <c s="7" r="B4" t="n">
        <v>15437000</v>
      </c>
    </row>
    <row r="5" spans="1:2">
      <c s="4" r="A5" t="s">
        <v>382</v>
      </c>
    </row>
    <row r="6" spans="1:2">
      <c s="3" r="A6" t="s">
        <v>380</v>
      </c>
    </row>
    <row r="7" spans="1:2">
      <c s="4" r="A7" t="s">
        <v>381</v>
      </c>
      <c s="7" r="B7" t="n">
        <v>1543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383</v>
      </c>
      <c s="2" r="B1" t="s">
        <v>1</v>
      </c>
    </row>
    <row r="2" spans="1:3">
      <c s="2" r="B2" t="s">
        <v>2</v>
      </c>
      <c s="2" r="C2" t="s">
        <v>32</v>
      </c>
    </row>
    <row r="3" spans="1:3">
      <c s="3" r="A3" t="s">
        <v>384</v>
      </c>
    </row>
    <row r="4" spans="1:3">
      <c s="4" r="A4" t="s">
        <v>385</v>
      </c>
      <c s="7" r="B4" t="n">
        <v>9000000</v>
      </c>
      <c s="7" r="C4" t="n">
        <v>11286000</v>
      </c>
    </row>
    <row r="5" spans="1:3">
      <c s="4" r="A5" t="s">
        <v>208</v>
      </c>
    </row>
    <row r="6" spans="1:3">
      <c s="3" r="A6" t="s">
        <v>384</v>
      </c>
    </row>
    <row r="7" spans="1:3">
      <c s="4" r="A7" t="s">
        <v>386</v>
      </c>
      <c s="6" r="B7" t="n">
        <v>3000000</v>
      </c>
    </row>
    <row r="8" spans="1:3">
      <c s="4" r="A8" t="s">
        <v>385</v>
      </c>
      <c s="6" r="B8" t="n">
        <v>9000000</v>
      </c>
    </row>
    <row r="9" spans="1:3">
      <c s="4" r="A9" t="s">
        <v>387</v>
      </c>
      <c s="6" r="B9" t="n">
        <v>2850000</v>
      </c>
    </row>
    <row r="10" spans="1:3">
      <c s="4" r="A10" t="s">
        <v>388</v>
      </c>
      <c s="6" r="B10" t="n">
        <v>587000</v>
      </c>
    </row>
    <row r="11" spans="1:3">
      <c s="4" r="A11" t="s">
        <v>389</v>
      </c>
      <c s="7" r="B11" t="n">
        <v>15437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79</v>
      </c>
      <c s="2" r="B1" t="s">
        <v>1</v>
      </c>
    </row>
    <row r="2" spans="1:3">
      <c s="2" r="B2" t="s">
        <v>2</v>
      </c>
      <c s="2" r="C2" t="s">
        <v>32</v>
      </c>
    </row>
    <row r="3" spans="1:3">
      <c s="3" r="A3" t="s">
        <v>80</v>
      </c>
    </row>
    <row r="4" spans="1:3">
      <c s="4" r="A4" t="s">
        <v>81</v>
      </c>
      <c s="7" r="B4" t="n">
        <v>27405000</v>
      </c>
      <c s="7" r="C4" t="n">
        <v>20580000</v>
      </c>
    </row>
    <row r="5" spans="1:3">
      <c s="4" r="A5" t="s">
        <v>82</v>
      </c>
      <c s="6" r="B5" t="n">
        <v>316000</v>
      </c>
      <c s="6" r="C5" t="n">
        <v>127000</v>
      </c>
    </row>
    <row r="6" spans="1:3">
      <c s="4" r="A6" t="s">
        <v>83</v>
      </c>
      <c s="6" r="B6" t="n">
        <v>27721000</v>
      </c>
      <c s="6" r="C6" t="n">
        <v>20707000</v>
      </c>
    </row>
    <row r="7" spans="1:3">
      <c s="4" r="A7" t="s">
        <v>84</v>
      </c>
      <c s="6" r="B7" t="n">
        <v>267000</v>
      </c>
      <c s="6" r="C7" t="n">
        <v>73000</v>
      </c>
    </row>
    <row r="8" spans="1:3">
      <c s="4" r="A8" t="s">
        <v>85</v>
      </c>
      <c s="6" r="B8" t="n">
        <v>27454000</v>
      </c>
      <c s="6" r="C8" t="n">
        <v>20634000</v>
      </c>
    </row>
    <row r="9" spans="1:3">
      <c s="3" r="A9" t="s">
        <v>86</v>
      </c>
    </row>
    <row r="10" spans="1:3">
      <c s="4" r="A10" t="s">
        <v>87</v>
      </c>
      <c s="6" r="B10" t="n">
        <v>12240000</v>
      </c>
      <c s="6" r="C10" t="n">
        <v>9523000</v>
      </c>
    </row>
    <row r="11" spans="1:3">
      <c s="4" r="A11" t="s">
        <v>88</v>
      </c>
      <c s="6" r="B11" t="n">
        <v>2375000</v>
      </c>
      <c s="6" r="C11" t="n">
        <v>1084000</v>
      </c>
    </row>
    <row r="12" spans="1:3">
      <c s="4" r="A12" t="s">
        <v>89</v>
      </c>
      <c s="6" r="B12" t="n">
        <v>3643000</v>
      </c>
      <c s="6" r="C12" t="n">
        <v>3106000</v>
      </c>
    </row>
    <row r="13" spans="1:3">
      <c s="4" r="A13" t="s">
        <v>90</v>
      </c>
      <c s="6" r="B13" t="n">
        <v>4640000</v>
      </c>
      <c s="6" r="C13" t="n">
        <v>5151000</v>
      </c>
    </row>
    <row r="14" spans="1:3">
      <c s="4" r="A14" t="s">
        <v>91</v>
      </c>
      <c s="6" r="B14" t="n">
        <v>1379000</v>
      </c>
      <c s="6" r="C14" t="n">
        <v>935000</v>
      </c>
    </row>
    <row r="15" spans="1:3">
      <c s="4" r="A15" t="s">
        <v>92</v>
      </c>
      <c s="6" r="B15" t="n">
        <v>24277000</v>
      </c>
      <c s="6" r="C15" t="n">
        <v>19799000</v>
      </c>
    </row>
    <row r="16" spans="1:3">
      <c s="3" r="A16" t="s">
        <v>93</v>
      </c>
    </row>
    <row r="17" spans="1:3">
      <c s="4" r="A17" t="s">
        <v>94</v>
      </c>
      <c s="6" r="B17" t="n">
        <v>-3000000</v>
      </c>
      <c s="6" r="C17" t="n">
        <v>-600000</v>
      </c>
    </row>
    <row r="18" spans="1:3">
      <c s="4" r="A18" t="s">
        <v>95</v>
      </c>
      <c s="6" r="B18" t="n">
        <v>1371000</v>
      </c>
      <c s="6" r="C18" t="n">
        <v>0</v>
      </c>
    </row>
    <row r="19" spans="1:3">
      <c s="4" r="A19" t="s">
        <v>96</v>
      </c>
      <c s="6" r="B19" t="n">
        <v>-1629000</v>
      </c>
      <c s="6" r="C19" t="n">
        <v>-600000</v>
      </c>
    </row>
    <row r="20" spans="1:3">
      <c s="4" r="A20" t="s">
        <v>97</v>
      </c>
      <c s="6" r="B20" t="n">
        <v>4806000</v>
      </c>
      <c s="6" r="C20" t="n">
        <v>1435000</v>
      </c>
    </row>
    <row r="21" spans="1:3">
      <c s="3" r="A21" t="s">
        <v>98</v>
      </c>
    </row>
    <row r="22" spans="1:3">
      <c s="4" r="A22" t="s">
        <v>99</v>
      </c>
      <c s="6" r="B22" t="n">
        <v>1220000</v>
      </c>
      <c s="6" r="C22" t="n">
        <v>834000</v>
      </c>
    </row>
    <row r="23" spans="1:3">
      <c s="4" r="A23" t="s">
        <v>100</v>
      </c>
      <c s="6" r="B23" t="n">
        <v>584000</v>
      </c>
      <c s="6" r="C23" t="n">
        <v>654000</v>
      </c>
    </row>
    <row r="24" spans="1:3">
      <c s="4" r="A24" t="s">
        <v>101</v>
      </c>
      <c s="6" r="B24" t="n">
        <v>1804000</v>
      </c>
      <c s="6" r="C24" t="n">
        <v>1488000</v>
      </c>
    </row>
    <row r="25" spans="1:3">
      <c s="4" r="A25" t="s">
        <v>102</v>
      </c>
      <c s="6" r="B25" t="n">
        <v>3002000</v>
      </c>
      <c s="6" r="C25" t="n">
        <v>-53000</v>
      </c>
    </row>
    <row r="26" spans="1:3">
      <c s="4" r="A26" t="s">
        <v>103</v>
      </c>
      <c s="6" r="B26" t="n">
        <v>156000</v>
      </c>
      <c s="6" r="C26" t="n">
        <v>-97000</v>
      </c>
    </row>
    <row r="27" spans="1:3">
      <c s="4" r="A27" t="s">
        <v>104</v>
      </c>
      <c s="6" r="B27" t="n">
        <v>2846000</v>
      </c>
      <c s="6" r="C27" t="n">
        <v>44000</v>
      </c>
    </row>
    <row r="28" spans="1:3">
      <c s="4" r="A28" t="s">
        <v>105</v>
      </c>
      <c s="6" r="B28" t="n">
        <v>-272000</v>
      </c>
      <c s="6" r="C28" t="n">
        <v>-1076000</v>
      </c>
    </row>
    <row r="29" spans="1:3">
      <c s="4" r="A29" t="s">
        <v>106</v>
      </c>
      <c s="7" r="B29" t="n">
        <v>2574000</v>
      </c>
      <c s="7" r="C29" t="n">
        <v>-1032000</v>
      </c>
    </row>
    <row r="30" spans="1:3">
      <c s="3" r="A30" t="s">
        <v>107</v>
      </c>
    </row>
    <row r="31" spans="1:3">
      <c s="4" r="A31" t="s">
        <v>108</v>
      </c>
      <c s="9" r="B31" t="n">
        <v>0.18</v>
      </c>
      <c s="7" r="C31" t="n">
        <v>0</v>
      </c>
    </row>
    <row r="32" spans="1:3">
      <c s="4" r="A32" t="s">
        <v>109</v>
      </c>
      <c s="10" r="B32" t="n">
        <v>-0.02</v>
      </c>
      <c s="10" r="C32" t="n">
        <v>-0.09</v>
      </c>
    </row>
    <row r="33" spans="1:3">
      <c s="4" r="A33" t="s">
        <v>106</v>
      </c>
      <c s="10" r="B33" t="n">
        <v>0.16</v>
      </c>
      <c s="10" r="C33" t="n">
        <v>-0.09</v>
      </c>
    </row>
    <row r="34" spans="1:3">
      <c s="3" r="A34" t="s">
        <v>110</v>
      </c>
    </row>
    <row r="35" spans="1:3">
      <c s="4" r="A35" t="s">
        <v>108</v>
      </c>
      <c s="10" r="B35" t="n">
        <v>0.17</v>
      </c>
      <c s="6" r="C35" t="n">
        <v>0</v>
      </c>
    </row>
    <row r="36" spans="1:3">
      <c s="4" r="A36" t="s">
        <v>109</v>
      </c>
      <c s="10" r="B36" t="n">
        <v>-0.02</v>
      </c>
      <c s="10" r="C36" t="n">
        <v>-0.08</v>
      </c>
    </row>
    <row r="37" spans="1:3">
      <c s="4" r="A37" t="s">
        <v>106</v>
      </c>
      <c s="9" r="B37" t="n">
        <v>0.15</v>
      </c>
      <c s="9" r="C37" t="n">
        <v>-0.08</v>
      </c>
    </row>
    <row r="38" spans="1:3">
      <c s="3" r="A38" t="s">
        <v>111</v>
      </c>
    </row>
    <row r="39" spans="1:3">
      <c s="4" r="A39" t="s">
        <v>112</v>
      </c>
      <c s="6" r="B39" t="n">
        <v>16151163</v>
      </c>
      <c s="6" r="C39" t="n">
        <v>11698880</v>
      </c>
    </row>
    <row r="40" spans="1:3">
      <c s="4" r="A40" t="s">
        <v>113</v>
      </c>
      <c s="6" r="B40" t="n">
        <v>17223240</v>
      </c>
      <c s="6" r="C40" t="n">
        <v>128166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s="1" r="A1" t="s">
        <v>390</v>
      </c>
      <c s="2" r="B1" t="s">
        <v>1</v>
      </c>
    </row>
    <row r="2" spans="1:3">
      <c s="2" r="B2" t="s">
        <v>2</v>
      </c>
      <c s="2" r="C2" t="s">
        <v>32</v>
      </c>
    </row>
    <row r="3" spans="1:3">
      <c s="4" r="A3" t="s">
        <v>391</v>
      </c>
      <c s="7" r="B3" t="n">
        <v>2542000</v>
      </c>
      <c s="7" r="C3" t="n">
        <v>1735000</v>
      </c>
    </row>
    <row r="4" spans="1:3">
      <c s="4" r="A4" t="s">
        <v>208</v>
      </c>
    </row>
    <row r="5" spans="1:3">
      <c s="4" r="A5" t="s">
        <v>392</v>
      </c>
      <c s="6" r="B5" t="n">
        <v>4000000</v>
      </c>
    </row>
    <row r="6" spans="1:3">
      <c s="4" r="A6" t="s">
        <v>393</v>
      </c>
      <c s="6" r="B6" t="n">
        <v>15437000</v>
      </c>
    </row>
    <row r="7" spans="1:3">
      <c s="4" r="A7" t="s">
        <v>388</v>
      </c>
      <c s="7" r="B7" t="n">
        <v>587000</v>
      </c>
    </row>
    <row r="8" spans="1:3">
      <c s="4" r="A8" t="s">
        <v>394</v>
      </c>
      <c s="6" r="B8" t="n">
        <v>1000000</v>
      </c>
    </row>
    <row r="9" spans="1:3">
      <c s="4" r="A9" t="s">
        <v>395</v>
      </c>
    </row>
    <row r="10" spans="1:3">
      <c s="4" r="A10" t="s">
        <v>396</v>
      </c>
      <c s="4" r="B10" t="s">
        <v>377</v>
      </c>
    </row>
    <row r="11" spans="1:3">
      <c s="4" r="A11" t="s">
        <v>391</v>
      </c>
      <c s="7" r="B11" t="n">
        <v>429000</v>
      </c>
    </row>
    <row r="12" spans="1:3">
      <c s="4" r="A12" t="s">
        <v>393</v>
      </c>
      <c s="7" r="B12" t="n">
        <v>15437000</v>
      </c>
    </row>
    <row r="13" spans="1:3">
      <c s="4" r="A13" t="s">
        <v>397</v>
      </c>
    </row>
    <row r="14" spans="1:3">
      <c s="4" r="A14" t="s">
        <v>394</v>
      </c>
      <c s="6" r="B14" t="n">
        <v>500000</v>
      </c>
    </row>
    <row r="15" spans="1:3">
      <c s="4" r="A15" t="s">
        <v>398</v>
      </c>
      <c s="7" r="B15" t="n">
        <v>2500000</v>
      </c>
    </row>
    <row r="16" spans="1:3">
      <c s="4" r="A16" t="s">
        <v>399</v>
      </c>
    </row>
    <row r="17" spans="1:3">
      <c s="4" r="A17" t="s">
        <v>394</v>
      </c>
      <c s="6" r="B17" t="n">
        <v>500000</v>
      </c>
    </row>
    <row r="18" spans="1:3">
      <c s="4" r="A18" t="s">
        <v>398</v>
      </c>
      <c s="7" r="B18" t="n">
        <v>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s="1" r="A1" t="s">
        <v>400</v>
      </c>
      <c s="2" r="B1" t="s">
        <v>1</v>
      </c>
    </row>
    <row r="2" spans="1:2">
      <c s="2" r="B2" t="s">
        <v>379</v>
      </c>
    </row>
    <row r="3" spans="1:2">
      <c s="4" r="A3" t="s">
        <v>381</v>
      </c>
      <c s="7" r="B3" t="n">
        <v>28124000</v>
      </c>
    </row>
    <row r="4" spans="1:2">
      <c s="4" r="A4" t="s">
        <v>401</v>
      </c>
    </row>
    <row r="5" spans="1:2">
      <c s="4" r="A5" t="s">
        <v>381</v>
      </c>
      <c s="6" r="B5" t="n">
        <v>562000</v>
      </c>
    </row>
    <row r="6" spans="1:2">
      <c s="4" r="A6" t="s">
        <v>382</v>
      </c>
    </row>
    <row r="7" spans="1:2">
      <c s="4" r="A7" t="s">
        <v>381</v>
      </c>
      <c s="7" r="B7" t="n">
        <v>2756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21"/>
  </cols>
  <sheetData>
    <row r="1" spans="1:2">
      <c s="1" r="A1" t="s">
        <v>402</v>
      </c>
      <c s="2" r="B1" t="s">
        <v>1</v>
      </c>
    </row>
    <row r="2" spans="1:2">
      <c s="2" r="B2" t="s">
        <v>379</v>
      </c>
    </row>
    <row r="3" spans="1:2">
      <c s="4" r="A3" t="s">
        <v>403</v>
      </c>
    </row>
    <row r="4" spans="1:2">
      <c s="4" r="A4" t="s">
        <v>386</v>
      </c>
      <c s="7" r="B4" t="n">
        <v>18023000</v>
      </c>
    </row>
    <row r="5" spans="1:2">
      <c s="4" r="A5" t="s">
        <v>388</v>
      </c>
      <c s="6" r="B5" t="n">
        <v>490000</v>
      </c>
    </row>
    <row r="6" spans="1:2">
      <c s="4" r="A6" t="s">
        <v>381</v>
      </c>
      <c s="6" r="B6" t="n">
        <v>28124000</v>
      </c>
    </row>
    <row r="7" spans="1:2">
      <c s="4" r="A7" t="s">
        <v>404</v>
      </c>
    </row>
    <row r="8" spans="1:2">
      <c s="4" r="A8" t="s">
        <v>405</v>
      </c>
      <c s="6" r="B8" t="n">
        <v>9000000</v>
      </c>
    </row>
    <row r="9" spans="1:2">
      <c s="4" r="A9" t="s">
        <v>406</v>
      </c>
    </row>
    <row r="10" spans="1:2">
      <c s="4" r="A10" t="s">
        <v>405</v>
      </c>
      <c s="7" r="B10" t="n">
        <v>61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07</v>
      </c>
      <c s="2" r="B1" t="s">
        <v>1</v>
      </c>
    </row>
    <row r="2" spans="1:3">
      <c s="2" r="B2" t="s">
        <v>2</v>
      </c>
      <c s="2" r="C2" t="s">
        <v>408</v>
      </c>
    </row>
    <row r="3" spans="1:3">
      <c s="4" r="A3" t="s">
        <v>403</v>
      </c>
    </row>
    <row r="4" spans="1:3">
      <c s="4" r="A4" t="s">
        <v>409</v>
      </c>
      <c s="7" r="B4" t="n">
        <v>18023000</v>
      </c>
    </row>
    <row r="5" spans="1:3">
      <c s="4" r="A5" t="s">
        <v>410</v>
      </c>
      <c s="7" r="B5" t="n">
        <v>12</v>
      </c>
    </row>
    <row r="6" spans="1:3">
      <c s="4" r="A6" t="s">
        <v>411</v>
      </c>
      <c s="7" r="B6" t="n">
        <v>28124000</v>
      </c>
    </row>
    <row r="7" spans="1:3">
      <c s="4" r="A7" t="s">
        <v>412</v>
      </c>
      <c s="7" r="B7" t="n">
        <v>490000</v>
      </c>
    </row>
    <row r="8" spans="1:3">
      <c s="4" r="A8" t="s">
        <v>413</v>
      </c>
      <c s="4" r="B8" t="s">
        <v>414</v>
      </c>
    </row>
    <row r="9" spans="1:3">
      <c s="4" r="A9" t="s">
        <v>415</v>
      </c>
    </row>
    <row r="10" spans="1:3">
      <c s="4" r="A10" t="s">
        <v>416</v>
      </c>
      <c s="4" r="B10" t="s">
        <v>417</v>
      </c>
    </row>
    <row r="11" spans="1:3">
      <c s="4" r="A11" t="s">
        <v>418</v>
      </c>
    </row>
    <row r="12" spans="1:3">
      <c s="4" r="A12" t="s">
        <v>419</v>
      </c>
      <c s="7" r="B12" t="n">
        <v>10000000</v>
      </c>
    </row>
    <row r="13" spans="1:3">
      <c s="4" r="A13" t="s">
        <v>420</v>
      </c>
    </row>
    <row r="14" spans="1:3">
      <c s="4" r="A14" t="s">
        <v>421</v>
      </c>
      <c s="7" r="C14" t="n">
        <v>250000</v>
      </c>
    </row>
    <row r="15" spans="1:3">
      <c s="4" r="A15" t="s">
        <v>422</v>
      </c>
      <c s="6" r="C15" t="n">
        <v>750000</v>
      </c>
    </row>
    <row r="16" spans="1:3">
      <c s="4" r="A16" t="s">
        <v>423</v>
      </c>
      <c s="6" r="C16" t="n">
        <v>750000</v>
      </c>
    </row>
    <row r="17" spans="1:3">
      <c s="4" r="A17" t="s">
        <v>424</v>
      </c>
      <c s="7" r="C17" t="n">
        <v>1500000</v>
      </c>
    </row>
    <row r="18" spans="1:3">
      <c s="4" r="A18" t="s">
        <v>425</v>
      </c>
    </row>
    <row r="19" spans="1:3">
      <c s="4" r="A19" t="s">
        <v>426</v>
      </c>
      <c s="6" r="B19" t="n">
        <v>600000</v>
      </c>
    </row>
    <row r="20" spans="1:3">
      <c s="4" r="A20" t="s">
        <v>421</v>
      </c>
      <c s="6" r="B20" t="n">
        <v>600000</v>
      </c>
    </row>
    <row r="21" spans="1:3">
      <c s="4" r="A21" t="s">
        <v>422</v>
      </c>
      <c s="6" r="B21" t="n">
        <v>600000</v>
      </c>
    </row>
    <row r="22" spans="1:3">
      <c s="4" r="A22" t="s">
        <v>423</v>
      </c>
      <c s="6" r="B22" t="n">
        <v>600000</v>
      </c>
    </row>
    <row r="23" spans="1:3">
      <c s="4" r="A23" t="s">
        <v>424</v>
      </c>
      <c s="6" r="B23" t="n">
        <v>600000</v>
      </c>
    </row>
    <row r="24" spans="1:3">
      <c s="4" r="A24" t="s">
        <v>427</v>
      </c>
      <c s="6" r="B24" t="n">
        <v>600000</v>
      </c>
    </row>
    <row r="25" spans="1:3">
      <c s="4" r="A25" t="s">
        <v>428</v>
      </c>
      <c s="6" r="B25" t="n">
        <v>600000</v>
      </c>
    </row>
    <row r="26" spans="1:3">
      <c s="4" r="A26" t="s">
        <v>429</v>
      </c>
      <c s="6" r="B26" t="n">
        <v>600000</v>
      </c>
    </row>
    <row r="27" spans="1:3">
      <c s="4" r="A27" t="s">
        <v>430</v>
      </c>
      <c s="6" r="B27" t="n">
        <v>600000</v>
      </c>
    </row>
    <row r="28" spans="1:3">
      <c s="4" r="A28" t="s">
        <v>431</v>
      </c>
      <c s="7" r="B28" t="n">
        <v>1200000</v>
      </c>
    </row>
    <row r="29" spans="1:3">
      <c s="4" r="A29" t="s">
        <v>432</v>
      </c>
      <c s="4" r="B29" t="s">
        <v>433</v>
      </c>
    </row>
    <row r="30" spans="1:3">
      <c s="4" r="A30" t="s">
        <v>434</v>
      </c>
      <c s="4" r="B30" t="s">
        <v>435</v>
      </c>
    </row>
    <row r="31" spans="1:3">
      <c s="4" r="A31" t="s">
        <v>436</v>
      </c>
      <c s="7" r="B31" t="n">
        <v>8</v>
      </c>
    </row>
    <row r="32" spans="1:3">
      <c s="4" r="A32" t="s">
        <v>437</v>
      </c>
    </row>
    <row r="33" spans="1:3">
      <c s="4" r="A33" t="s">
        <v>411</v>
      </c>
      <c s="7" r="B33" t="n">
        <v>562000</v>
      </c>
    </row>
    <row r="34" spans="1:3">
      <c s="4" r="A34" t="s">
        <v>396</v>
      </c>
      <c s="4" r="B34" t="s">
        <v>376</v>
      </c>
    </row>
    <row r="35" spans="1:3">
      <c s="4" r="A35" t="s">
        <v>438</v>
      </c>
    </row>
    <row r="36" spans="1:3">
      <c s="4" r="A36" t="s">
        <v>439</v>
      </c>
      <c s="6" r="B36" t="n">
        <v>1000000</v>
      </c>
    </row>
    <row r="37" spans="1:3">
      <c s="4" r="A37" t="s">
        <v>440</v>
      </c>
    </row>
    <row r="38" spans="1:3">
      <c s="4" r="A38" t="s">
        <v>439</v>
      </c>
      <c s="6" r="B38" t="n">
        <v>7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441</v>
      </c>
      <c s="2" r="B1" t="s">
        <v>1</v>
      </c>
    </row>
    <row r="2" spans="1:2">
      <c s="2" r="B2" t="s">
        <v>379</v>
      </c>
    </row>
    <row r="3" spans="1:2">
      <c s="3" r="A3" t="s">
        <v>209</v>
      </c>
    </row>
    <row r="4" spans="1:2">
      <c s="4" r="A4" t="s">
        <v>381</v>
      </c>
      <c s="7" r="B4" t="n">
        <v>24790000</v>
      </c>
    </row>
    <row r="5" spans="1:2">
      <c s="4" r="A5" t="s">
        <v>442</v>
      </c>
    </row>
    <row r="6" spans="1:2">
      <c s="3" r="A6" t="s">
        <v>209</v>
      </c>
    </row>
    <row r="7" spans="1:2">
      <c s="4" r="A7" t="s">
        <v>381</v>
      </c>
      <c s="6" r="B7" t="n">
        <v>190000</v>
      </c>
    </row>
    <row r="8" spans="1:2">
      <c s="4" r="A8" t="s">
        <v>382</v>
      </c>
    </row>
    <row r="9" spans="1:2">
      <c s="3" r="A9" t="s">
        <v>209</v>
      </c>
    </row>
    <row r="10" spans="1:2">
      <c s="4" r="A10" t="s">
        <v>381</v>
      </c>
      <c s="7" r="B10" t="n">
        <v>24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443</v>
      </c>
      <c s="2" r="B1" t="s">
        <v>1</v>
      </c>
    </row>
    <row r="2" spans="1:2">
      <c s="2" r="B2" t="s">
        <v>379</v>
      </c>
    </row>
    <row r="3" spans="1:2">
      <c s="3" r="A3" t="s">
        <v>209</v>
      </c>
    </row>
    <row r="4" spans="1:2">
      <c s="4" r="A4" t="s">
        <v>386</v>
      </c>
      <c s="7" r="B4" t="n">
        <v>11975000</v>
      </c>
    </row>
    <row r="5" spans="1:2">
      <c s="4" r="A5" t="s">
        <v>444</v>
      </c>
      <c s="6" r="B5" t="n">
        <v>4165000</v>
      </c>
    </row>
    <row r="6" spans="1:2">
      <c s="4" r="A6" t="s">
        <v>445</v>
      </c>
      <c s="6" r="B6" t="n">
        <v>2286000</v>
      </c>
    </row>
    <row r="7" spans="1:2">
      <c s="4" r="A7" t="s">
        <v>446</v>
      </c>
      <c s="6" r="B7" t="n">
        <v>3784000</v>
      </c>
    </row>
    <row r="8" spans="1:2">
      <c s="4" r="A8" t="s">
        <v>388</v>
      </c>
      <c s="6" r="B8" t="n">
        <v>390000</v>
      </c>
    </row>
    <row r="9" spans="1:2">
      <c s="4" r="A9" t="s">
        <v>389</v>
      </c>
      <c s="6" r="B9" t="n">
        <v>24790000</v>
      </c>
    </row>
    <row r="10" spans="1:2">
      <c s="4" r="A10" t="s">
        <v>447</v>
      </c>
    </row>
    <row r="11" spans="1:2">
      <c s="3" r="A11" t="s">
        <v>209</v>
      </c>
    </row>
    <row r="12" spans="1:2">
      <c s="4" r="A12" t="s">
        <v>448</v>
      </c>
      <c s="6" r="B12" t="n">
        <v>1000000</v>
      </c>
    </row>
    <row r="13" spans="1:2">
      <c s="4" r="A13" t="s">
        <v>449</v>
      </c>
    </row>
    <row r="14" spans="1:2">
      <c s="3" r="A14" t="s">
        <v>209</v>
      </c>
    </row>
    <row r="15" spans="1:2">
      <c s="4" r="A15" t="s">
        <v>448</v>
      </c>
      <c s="7" r="B15" t="n">
        <v>119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5"/>
    <col customWidth="1" max="6" min="6" width="14"/>
  </cols>
  <sheetData>
    <row r="1" spans="1:6">
      <c s="1" r="A1" t="s">
        <v>450</v>
      </c>
      <c s="2" r="B1" t="s">
        <v>451</v>
      </c>
      <c s="2" r="C1" t="s">
        <v>452</v>
      </c>
      <c s="2" r="D1" t="s">
        <v>453</v>
      </c>
      <c s="2" r="E1" t="s">
        <v>2</v>
      </c>
      <c s="2" r="F1" t="s">
        <v>32</v>
      </c>
    </row>
    <row r="2" spans="1:6">
      <c s="3" r="A2" t="s">
        <v>209</v>
      </c>
    </row>
    <row r="3" spans="1:6">
      <c s="4" r="A3" t="s">
        <v>454</v>
      </c>
      <c s="7" r="E3" t="n">
        <v>14000</v>
      </c>
      <c s="7" r="F3" t="n">
        <v>18513000</v>
      </c>
    </row>
    <row r="4" spans="1:6">
      <c s="4" r="A4" t="s">
        <v>455</v>
      </c>
      <c s="6" r="E4" t="n">
        <v>0</v>
      </c>
      <c s="6" r="F4" t="n">
        <v>9000000</v>
      </c>
    </row>
    <row r="5" spans="1:6">
      <c s="4" r="A5" t="s">
        <v>456</v>
      </c>
      <c s="7" r="E5" t="n">
        <v>2850000</v>
      </c>
    </row>
    <row r="6" spans="1:6">
      <c s="4" r="A6" t="s">
        <v>216</v>
      </c>
    </row>
    <row r="7" spans="1:6">
      <c s="3" r="A7" t="s">
        <v>209</v>
      </c>
    </row>
    <row r="8" spans="1:6">
      <c s="4" r="A8" t="s">
        <v>454</v>
      </c>
      <c s="7" r="B8" t="n">
        <v>12000000</v>
      </c>
      <c s="7" r="C8" t="n">
        <v>1200000</v>
      </c>
    </row>
    <row r="9" spans="1:6">
      <c s="4" r="A9" t="s">
        <v>439</v>
      </c>
      <c s="6" r="B9" t="n">
        <v>571429</v>
      </c>
      <c s="6" r="E9" t="n">
        <v>571429</v>
      </c>
    </row>
    <row r="10" spans="1:6">
      <c s="4" r="A10" t="s">
        <v>455</v>
      </c>
      <c s="7" r="E10" t="n">
        <v>9000000</v>
      </c>
    </row>
    <row r="11" spans="1:6">
      <c s="4" r="A11" t="s">
        <v>457</v>
      </c>
      <c s="7" r="B11" t="n">
        <v>6000000</v>
      </c>
    </row>
    <row r="12" spans="1:6">
      <c s="4" r="A12" t="s">
        <v>411</v>
      </c>
      <c s="6" r="E12" t="n">
        <v>24800000</v>
      </c>
    </row>
    <row r="13" spans="1:6">
      <c s="4" r="A13" t="s">
        <v>458</v>
      </c>
      <c s="7" r="E13" t="n">
        <v>5000000</v>
      </c>
    </row>
    <row r="14" spans="1:6">
      <c s="4" r="A14" t="s">
        <v>459</v>
      </c>
      <c s="4" r="E14" t="s">
        <v>460</v>
      </c>
    </row>
    <row r="15" spans="1:6">
      <c s="4" r="A15" t="s">
        <v>412</v>
      </c>
      <c s="7" r="E15" t="n">
        <v>390000</v>
      </c>
    </row>
    <row r="16" spans="1:6">
      <c s="4" r="A16" t="s">
        <v>461</v>
      </c>
      <c s="8" r="E16" t="n">
        <v>0.001</v>
      </c>
    </row>
    <row r="17" spans="1:6">
      <c s="4" r="A17" t="s">
        <v>373</v>
      </c>
      <c s="4" r="E17" t="s">
        <v>462</v>
      </c>
    </row>
    <row r="18" spans="1:6">
      <c s="4" r="A18" t="s">
        <v>463</v>
      </c>
    </row>
    <row r="19" spans="1:6">
      <c s="3" r="A19" t="s">
        <v>209</v>
      </c>
    </row>
    <row r="20" spans="1:6">
      <c s="4" r="A20" t="s">
        <v>464</v>
      </c>
      <c s="6" r="B20" t="n">
        <v>750000</v>
      </c>
    </row>
    <row r="21" spans="1:6">
      <c s="4" r="A21" t="s">
        <v>465</v>
      </c>
      <c s="6" r="B21" t="n">
        <v>114000</v>
      </c>
    </row>
    <row r="22" spans="1:6">
      <c s="4" r="A22" t="s">
        <v>466</v>
      </c>
      <c s="7" r="B22" t="n">
        <v>1000</v>
      </c>
    </row>
    <row r="23" spans="1:6">
      <c s="4" r="A23" t="s">
        <v>467</v>
      </c>
      <c s="4" r="E23" t="s">
        <v>468</v>
      </c>
    </row>
    <row r="24" spans="1:6">
      <c s="4" r="A24" t="s">
        <v>457</v>
      </c>
      <c s="7" r="E24" t="n">
        <v>6000000</v>
      </c>
    </row>
    <row r="25" spans="1:6">
      <c s="4" r="A25" t="s">
        <v>456</v>
      </c>
      <c s="6" r="E25" t="n">
        <v>4000</v>
      </c>
      <c s="7" r="F25" t="n">
        <v>16000</v>
      </c>
    </row>
    <row r="26" spans="1:6">
      <c s="4" r="A26" t="s">
        <v>469</v>
      </c>
    </row>
    <row r="27" spans="1:6">
      <c s="3" r="A27" t="s">
        <v>209</v>
      </c>
    </row>
    <row r="28" spans="1:6">
      <c s="4" r="A28" t="s">
        <v>454</v>
      </c>
      <c s="7" r="D28" t="n">
        <v>1000000</v>
      </c>
    </row>
    <row r="29" spans="1:6">
      <c s="4" r="A29" t="s">
        <v>455</v>
      </c>
      <c s="6" r="E29" t="n">
        <v>900000</v>
      </c>
    </row>
    <row r="30" spans="1:6">
      <c s="4" r="A30" t="s">
        <v>470</v>
      </c>
    </row>
    <row r="31" spans="1:6">
      <c s="3" r="A31" t="s">
        <v>209</v>
      </c>
    </row>
    <row r="32" spans="1:6">
      <c s="4" r="A32" t="s">
        <v>455</v>
      </c>
      <c s="7" r="E32" t="n">
        <v>1300000</v>
      </c>
    </row>
    <row r="33" spans="1:6">
      <c s="4" r="A33" t="s">
        <v>471</v>
      </c>
    </row>
    <row r="34" spans="1:6">
      <c s="3" r="A34" t="s">
        <v>209</v>
      </c>
    </row>
    <row r="35" spans="1:6">
      <c s="4" r="A35" t="s">
        <v>472</v>
      </c>
      <c s="4" r="E35" t="s">
        <v>4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474</v>
      </c>
      <c s="2" r="B1" t="s">
        <v>2</v>
      </c>
      <c s="2" r="C1" t="s">
        <v>32</v>
      </c>
    </row>
    <row r="2" spans="1:3">
      <c s="3" r="A2" t="s">
        <v>475</v>
      </c>
    </row>
    <row r="3" spans="1:3">
      <c s="4" r="A3" t="s">
        <v>476</v>
      </c>
      <c s="7" r="B3" t="n">
        <v>112113000</v>
      </c>
      <c s="7" r="C3" t="n">
        <v>96662000</v>
      </c>
    </row>
    <row r="4" spans="1:3">
      <c s="4" r="A4" t="s">
        <v>477</v>
      </c>
      <c s="6" r="B4" t="n">
        <v>2000000</v>
      </c>
      <c s="6" r="C4" t="n">
        <v>2000000</v>
      </c>
    </row>
    <row r="5" spans="1:3">
      <c s="4" r="A5" t="s">
        <v>478</v>
      </c>
      <c s="6" r="B5" t="n">
        <v>562000</v>
      </c>
      <c s="6" r="C5" t="n">
        <v>562000</v>
      </c>
    </row>
    <row r="6" spans="1:3">
      <c s="4" r="A6" t="s">
        <v>479</v>
      </c>
      <c s="6" r="B6" t="n">
        <v>190000</v>
      </c>
      <c s="6" r="C6" t="n">
        <v>190000</v>
      </c>
    </row>
    <row r="7" spans="1:3">
      <c s="4" r="A7" t="s">
        <v>480</v>
      </c>
      <c s="6" r="B7" t="n">
        <v>-2542000</v>
      </c>
      <c s="6" r="C7" t="n">
        <v>-1735000</v>
      </c>
    </row>
    <row r="8" spans="1:3">
      <c s="4" r="A8" t="s">
        <v>481</v>
      </c>
      <c s="7" r="B8" t="n">
        <v>112323000</v>
      </c>
      <c s="7" r="C8" t="n">
        <v>97679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482</v>
      </c>
      <c s="2" r="B1" t="s">
        <v>379</v>
      </c>
    </row>
    <row r="2" spans="1:2">
      <c s="3" r="A2" t="s">
        <v>483</v>
      </c>
    </row>
    <row r="3" spans="1:2">
      <c s="6" r="A3" t="n">
        <v>2016</v>
      </c>
      <c s="7" r="B3" t="n">
        <v>1128000</v>
      </c>
    </row>
    <row r="4" spans="1:2">
      <c s="6" r="A4" t="n">
        <v>2017</v>
      </c>
      <c s="6" r="B4" t="n">
        <v>1128000</v>
      </c>
    </row>
    <row r="5" spans="1:2">
      <c s="6" r="A5" t="n">
        <v>2018</v>
      </c>
      <c s="6" r="B5" t="n">
        <v>1128000</v>
      </c>
    </row>
    <row r="6" spans="1:2">
      <c s="6" r="A6" t="n">
        <v>2019</v>
      </c>
      <c s="6" r="B6" t="n">
        <v>1128000</v>
      </c>
    </row>
    <row r="7" spans="1:2">
      <c s="6" r="A7" t="n">
        <v>2020</v>
      </c>
      <c s="6" r="B7" t="n">
        <v>1128000</v>
      </c>
    </row>
    <row r="8" spans="1:2">
      <c s="4" r="A8" t="s">
        <v>484</v>
      </c>
      <c s="6" r="B8" t="n">
        <v>10007000</v>
      </c>
    </row>
    <row r="9" spans="1:2">
      <c s="4" r="A9" t="s">
        <v>115</v>
      </c>
      <c s="7" r="B9" t="n">
        <v>1564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5</v>
      </c>
      <c s="2" r="B1" t="s">
        <v>1</v>
      </c>
    </row>
    <row r="2" spans="1:3">
      <c s="2" r="B2" t="s">
        <v>2</v>
      </c>
      <c s="2" r="C2" t="s">
        <v>32</v>
      </c>
    </row>
    <row r="3" spans="1:3">
      <c s="3" r="A3" t="s">
        <v>486</v>
      </c>
    </row>
    <row r="4" spans="1:3">
      <c s="4" r="A4" t="s">
        <v>487</v>
      </c>
      <c s="7" r="B4" t="n">
        <v>807000</v>
      </c>
      <c s="7" r="C4" t="n">
        <v>543000</v>
      </c>
    </row>
    <row r="5" spans="1:3">
      <c s="4" r="A5" t="s">
        <v>41</v>
      </c>
      <c s="7" r="B5" t="n">
        <v>12371000</v>
      </c>
      <c s="7" r="C5" t="n">
        <v>1237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49"/>
  </cols>
  <sheetData>
    <row r="1" spans="1:5">
      <c s="1" r="A1" t="s">
        <v>114</v>
      </c>
      <c s="2" r="B1" t="s">
        <v>115</v>
      </c>
      <c s="2" r="C1" t="s">
        <v>116</v>
      </c>
      <c s="2" r="D1" t="s">
        <v>117</v>
      </c>
      <c s="2" r="E1" t="s">
        <v>118</v>
      </c>
    </row>
    <row r="2" spans="1:5">
      <c s="4" r="A2" t="s">
        <v>119</v>
      </c>
      <c s="7" r="B2" t="n">
        <v>35377000</v>
      </c>
      <c s="7" r="C2" t="n">
        <v>10000</v>
      </c>
      <c s="7" r="D2" t="n">
        <v>30843000</v>
      </c>
      <c s="7" r="E2" t="n">
        <v>4524000</v>
      </c>
    </row>
    <row r="3" spans="1:5">
      <c s="4" r="A3" t="s">
        <v>120</v>
      </c>
      <c s="6" r="C3" t="n">
        <v>10005509</v>
      </c>
    </row>
    <row r="4" spans="1:5">
      <c s="4" r="A4" t="s">
        <v>121</v>
      </c>
      <c s="6" r="B4" t="n">
        <v>5151000</v>
      </c>
      <c s="7" r="C4" t="n">
        <v>0</v>
      </c>
      <c s="6" r="D4" t="n">
        <v>5151000</v>
      </c>
      <c s="6" r="E4" t="n">
        <v>0</v>
      </c>
    </row>
    <row r="5" spans="1:5">
      <c s="4" r="A5" t="s">
        <v>122</v>
      </c>
      <c s="6" r="B5" t="n">
        <v>9294000</v>
      </c>
      <c s="7" r="C5" t="n">
        <v>1000</v>
      </c>
      <c s="6" r="D5" t="n">
        <v>9293000</v>
      </c>
      <c s="6" r="E5" t="n">
        <v>0</v>
      </c>
    </row>
    <row r="6" spans="1:5">
      <c s="4" r="A6" t="s">
        <v>123</v>
      </c>
      <c s="6" r="C6" t="n">
        <v>1086667</v>
      </c>
    </row>
    <row r="7" spans="1:5">
      <c s="4" r="A7" t="s">
        <v>124</v>
      </c>
      <c s="6" r="B7" t="n">
        <v>11286000</v>
      </c>
      <c s="7" r="C7" t="n">
        <v>2000</v>
      </c>
      <c s="6" r="D7" t="n">
        <v>11284000</v>
      </c>
      <c s="6" r="E7" t="n">
        <v>0</v>
      </c>
    </row>
    <row r="8" spans="1:5">
      <c s="4" r="A8" t="s">
        <v>125</v>
      </c>
      <c s="6" r="C8" t="n">
        <v>1571429</v>
      </c>
    </row>
    <row r="9" spans="1:5">
      <c s="4" r="A9" t="s">
        <v>126</v>
      </c>
      <c s="6" r="B9" t="n">
        <v>6000</v>
      </c>
      <c s="7" r="C9" t="n">
        <v>0</v>
      </c>
      <c s="6" r="D9" t="n">
        <v>6000</v>
      </c>
      <c s="6" r="E9" t="n">
        <v>0</v>
      </c>
    </row>
    <row r="10" spans="1:5">
      <c s="4" r="A10" t="s">
        <v>127</v>
      </c>
      <c s="6" r="C10" t="n">
        <v>10666</v>
      </c>
    </row>
    <row r="11" spans="1:5">
      <c s="4" r="A11" t="s">
        <v>128</v>
      </c>
      <c s="6" r="B11" t="n">
        <v>-978000</v>
      </c>
      <c s="7" r="C11" t="n">
        <v>0</v>
      </c>
      <c s="6" r="D11" t="n">
        <v>-978000</v>
      </c>
      <c s="6" r="E11" t="n">
        <v>0</v>
      </c>
    </row>
    <row r="12" spans="1:5">
      <c s="4" r="A12" t="s">
        <v>129</v>
      </c>
      <c s="6" r="C12" t="n">
        <v>-130725</v>
      </c>
    </row>
    <row r="13" spans="1:5">
      <c s="4" r="A13" t="s">
        <v>130</v>
      </c>
      <c s="6" r="B13" t="n">
        <v>611000</v>
      </c>
      <c s="7" r="C13" t="n">
        <v>0</v>
      </c>
      <c s="6" r="D13" t="n">
        <v>611000</v>
      </c>
      <c s="6" r="E13" t="n">
        <v>0</v>
      </c>
    </row>
    <row r="14" spans="1:5">
      <c s="4" r="A14" t="s">
        <v>131</v>
      </c>
      <c s="6" r="B14" t="n">
        <v>1000</v>
      </c>
      <c s="7" r="C14" t="n">
        <v>1000</v>
      </c>
      <c s="6" r="D14" t="n">
        <v>0</v>
      </c>
      <c s="6" r="E14" t="n">
        <v>0</v>
      </c>
    </row>
    <row r="15" spans="1:5">
      <c s="4" r="A15" t="s">
        <v>132</v>
      </c>
      <c s="6" r="C15" t="n">
        <v>1468350</v>
      </c>
    </row>
    <row r="16" spans="1:5">
      <c s="4" r="A16" t="s">
        <v>133</v>
      </c>
      <c s="6" r="B16" t="n">
        <v>508000</v>
      </c>
      <c s="7" r="C16" t="n">
        <v>0</v>
      </c>
      <c s="6" r="D16" t="n">
        <v>508000</v>
      </c>
      <c s="6" r="E16" t="n">
        <v>0</v>
      </c>
    </row>
    <row r="17" spans="1:5">
      <c s="4" r="A17" t="s">
        <v>106</v>
      </c>
      <c s="6" r="B17" t="n">
        <v>-1032000</v>
      </c>
      <c s="6" r="C17" t="n">
        <v>0</v>
      </c>
      <c s="6" r="D17" t="n">
        <v>0</v>
      </c>
      <c s="6" r="E17" t="n">
        <v>-1032000</v>
      </c>
    </row>
    <row r="18" spans="1:5">
      <c s="4" r="A18" t="s">
        <v>134</v>
      </c>
      <c s="6" r="B18" t="n">
        <v>60224000</v>
      </c>
      <c s="7" r="C18" t="n">
        <v>14000</v>
      </c>
      <c s="6" r="D18" t="n">
        <v>56718000</v>
      </c>
      <c s="6" r="E18" t="n">
        <v>3492000</v>
      </c>
    </row>
    <row r="19" spans="1:5">
      <c s="4" r="A19" t="s">
        <v>135</v>
      </c>
      <c s="6" r="C19" t="n">
        <v>14011896</v>
      </c>
    </row>
    <row r="20" spans="1:5">
      <c s="4" r="A20" t="s">
        <v>136</v>
      </c>
      <c s="6" r="B20" t="n">
        <v>0</v>
      </c>
      <c s="7" r="C20" t="n">
        <v>0</v>
      </c>
      <c s="6" r="D20" t="n">
        <v>0</v>
      </c>
      <c s="6" r="E20" t="n">
        <v>0</v>
      </c>
    </row>
    <row r="21" spans="1:5">
      <c s="4" r="A21" t="s">
        <v>137</v>
      </c>
      <c s="6" r="C21" t="n">
        <v>587505</v>
      </c>
    </row>
    <row r="22" spans="1:5">
      <c s="4" r="A22" t="s">
        <v>121</v>
      </c>
      <c s="6" r="B22" t="n">
        <v>4640000</v>
      </c>
      <c s="7" r="C22" t="n">
        <v>0</v>
      </c>
      <c s="6" r="D22" t="n">
        <v>4640000</v>
      </c>
      <c s="6" r="E22" t="n">
        <v>0</v>
      </c>
    </row>
    <row r="23" spans="1:5">
      <c s="4" r="A23" t="s">
        <v>138</v>
      </c>
      <c s="6" r="B23" t="n">
        <v>5400000</v>
      </c>
      <c s="7" r="C23" t="n">
        <v>1000</v>
      </c>
      <c s="6" r="D23" t="n">
        <v>5399000</v>
      </c>
      <c s="6" r="E23" t="n">
        <v>0</v>
      </c>
    </row>
    <row r="24" spans="1:5">
      <c s="4" r="A24" t="s">
        <v>139</v>
      </c>
      <c s="6" r="C24" t="n">
        <v>600001</v>
      </c>
    </row>
    <row r="25" spans="1:5">
      <c s="4" r="A25" t="s">
        <v>122</v>
      </c>
      <c s="6" r="B25" t="n">
        <v>16107000</v>
      </c>
      <c s="7" r="C25" t="n">
        <v>2000</v>
      </c>
      <c s="6" r="D25" t="n">
        <v>16105000</v>
      </c>
      <c s="6" r="E25" t="n">
        <v>0</v>
      </c>
    </row>
    <row r="26" spans="1:5">
      <c s="4" r="A26" t="s">
        <v>123</v>
      </c>
      <c s="6" r="C26" t="n">
        <v>2013128</v>
      </c>
    </row>
    <row r="27" spans="1:5">
      <c s="4" r="A27" t="s">
        <v>124</v>
      </c>
      <c s="6" r="B27" t="n">
        <v>9000000</v>
      </c>
      <c s="7" r="C27" t="n">
        <v>1000</v>
      </c>
      <c s="6" r="D27" t="n">
        <v>8999000</v>
      </c>
      <c s="6" r="E27" t="n">
        <v>0</v>
      </c>
    </row>
    <row r="28" spans="1:5">
      <c s="4" r="A28" t="s">
        <v>125</v>
      </c>
      <c s="6" r="C28" t="n">
        <v>1000000</v>
      </c>
    </row>
    <row r="29" spans="1:5">
      <c s="4" r="A29" t="s">
        <v>140</v>
      </c>
      <c s="6" r="B29" t="n">
        <v>2515000</v>
      </c>
      <c s="7" r="C29" t="n">
        <v>0</v>
      </c>
      <c s="6" r="D29" t="n">
        <v>2515000</v>
      </c>
      <c s="6" r="E29" t="n">
        <v>0</v>
      </c>
    </row>
    <row r="30" spans="1:5">
      <c s="4" r="A30" t="s">
        <v>141</v>
      </c>
      <c s="6" r="C30" t="n">
        <v>290473</v>
      </c>
    </row>
    <row r="31" spans="1:5">
      <c s="4" r="A31" t="s">
        <v>126</v>
      </c>
      <c s="6" r="B31" t="n">
        <v>65000</v>
      </c>
      <c s="7" r="C31" t="n">
        <v>0</v>
      </c>
      <c s="6" r="D31" t="n">
        <v>65000</v>
      </c>
      <c s="6" r="E31" t="n">
        <v>0</v>
      </c>
    </row>
    <row r="32" spans="1:5">
      <c s="4" r="A32" t="s">
        <v>127</v>
      </c>
      <c s="6" r="C32" t="n">
        <v>19456</v>
      </c>
    </row>
    <row r="33" spans="1:5">
      <c s="4" r="A33" t="s">
        <v>128</v>
      </c>
      <c s="6" r="B33" t="n">
        <v>-748000</v>
      </c>
      <c s="7" r="C33" t="n">
        <v>0</v>
      </c>
      <c s="6" r="D33" t="n">
        <v>-748000</v>
      </c>
    </row>
    <row r="34" spans="1:5">
      <c s="4" r="A34" t="s">
        <v>129</v>
      </c>
      <c s="6" r="C34" t="n">
        <v>-87825</v>
      </c>
    </row>
    <row r="35" spans="1:5">
      <c s="4" r="A35" t="s">
        <v>133</v>
      </c>
      <c s="6" r="B35" t="n">
        <v>306000</v>
      </c>
      <c s="7" r="C35" t="n">
        <v>0</v>
      </c>
      <c s="6" r="D35" t="n">
        <v>306000</v>
      </c>
      <c s="6" r="E35" t="n">
        <v>0</v>
      </c>
    </row>
    <row r="36" spans="1:5">
      <c s="4" r="A36" t="s">
        <v>106</v>
      </c>
      <c s="6" r="B36" t="n">
        <v>2574000</v>
      </c>
      <c s="6" r="C36" t="n">
        <v>0</v>
      </c>
      <c s="6" r="D36" t="n">
        <v>0</v>
      </c>
      <c s="6" r="E36" t="n">
        <v>2574000</v>
      </c>
    </row>
    <row r="37" spans="1:5">
      <c s="4" r="A37" t="s">
        <v>142</v>
      </c>
      <c s="7" r="B37" t="n">
        <v>100083000</v>
      </c>
      <c s="7" r="C37" t="n">
        <v>18000</v>
      </c>
      <c s="7" r="D37" t="n">
        <v>93999000</v>
      </c>
      <c s="7" r="E37" t="n">
        <v>6066000</v>
      </c>
    </row>
    <row r="38" spans="1:5">
      <c s="4" r="A38" t="s">
        <v>143</v>
      </c>
      <c s="6" r="C38" t="n">
        <v>1843463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2"/>
    <col customWidth="1" max="2" min="2" width="17"/>
  </cols>
  <sheetData>
    <row r="1" spans="1:2">
      <c s="1" r="A1" t="s">
        <v>488</v>
      </c>
      <c s="2" r="B1" t="s">
        <v>1</v>
      </c>
    </row>
    <row r="2" spans="1:2">
      <c s="2" r="B2" t="s">
        <v>2</v>
      </c>
    </row>
    <row r="3" spans="1:2">
      <c s="4" r="A3" t="s">
        <v>489</v>
      </c>
    </row>
    <row r="4" spans="1:2">
      <c s="4" r="A4" t="s">
        <v>490</v>
      </c>
      <c s="4" r="B4" t="s">
        <v>491</v>
      </c>
    </row>
    <row r="5" spans="1:2">
      <c s="4" r="A5" t="s">
        <v>492</v>
      </c>
      <c s="4" r="B5" t="s">
        <v>493</v>
      </c>
    </row>
    <row r="6" spans="1:2">
      <c s="4" r="A6" t="s">
        <v>494</v>
      </c>
      <c s="11" r="B6" t="n">
        <v>2011</v>
      </c>
    </row>
    <row r="7" spans="1:2">
      <c s="4" r="A7" t="s">
        <v>495</v>
      </c>
      <c s="6" r="B7" t="n">
        <v>2010</v>
      </c>
    </row>
    <row r="8" spans="1:2">
      <c s="4" r="A8" t="s">
        <v>496</v>
      </c>
    </row>
    <row r="9" spans="1:2">
      <c s="4" r="A9" t="s">
        <v>490</v>
      </c>
      <c s="4" r="B9" t="s">
        <v>497</v>
      </c>
    </row>
    <row r="10" spans="1:2">
      <c s="4" r="A10" t="s">
        <v>492</v>
      </c>
      <c s="4" r="B10" t="s">
        <v>493</v>
      </c>
    </row>
    <row r="11" spans="1:2">
      <c s="4" r="A11" t="s">
        <v>494</v>
      </c>
      <c s="12" r="B11" t="n">
        <v>2014</v>
      </c>
    </row>
    <row r="12" spans="1:2">
      <c s="4" r="A12" t="s">
        <v>495</v>
      </c>
      <c s="6" r="B12" t="n">
        <v>1999</v>
      </c>
    </row>
    <row r="13" spans="1:2">
      <c s="4" r="A13" t="s">
        <v>498</v>
      </c>
    </row>
    <row r="14" spans="1:2">
      <c s="4" r="A14" t="s">
        <v>490</v>
      </c>
      <c s="4" r="B14" t="s">
        <v>435</v>
      </c>
    </row>
    <row r="15" spans="1:2">
      <c s="4" r="A15" t="s">
        <v>492</v>
      </c>
      <c s="4" r="B15" t="s">
        <v>372</v>
      </c>
    </row>
    <row r="16" spans="1:2">
      <c s="4" r="A16" t="s">
        <v>494</v>
      </c>
      <c s="13" r="B16" t="n">
        <v>2015</v>
      </c>
    </row>
    <row r="17" spans="1:2">
      <c s="4" r="A17" t="s">
        <v>495</v>
      </c>
      <c s="11" r="B17" t="n">
        <v>2015</v>
      </c>
    </row>
    <row r="18" spans="1:2">
      <c s="4" r="A18" t="s">
        <v>499</v>
      </c>
    </row>
    <row r="19" spans="1:2">
      <c s="4" r="A19" t="s">
        <v>490</v>
      </c>
      <c s="4" r="B19" t="s">
        <v>500</v>
      </c>
    </row>
    <row r="20" spans="1:2">
      <c s="4" r="A20" t="s">
        <v>492</v>
      </c>
      <c s="4" r="B20" t="s">
        <v>372</v>
      </c>
    </row>
    <row r="21" spans="1:2">
      <c s="4" r="A21" t="s">
        <v>494</v>
      </c>
      <c s="14" r="B21" t="n">
        <v>2015</v>
      </c>
    </row>
    <row r="22" spans="1:2">
      <c s="4" r="A22" t="s">
        <v>495</v>
      </c>
      <c s="15" r="B22" t="n">
        <v>20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1</v>
      </c>
      <c s="2" r="B1" t="s">
        <v>1</v>
      </c>
    </row>
    <row r="2" spans="1:3">
      <c s="2" r="B2" t="s">
        <v>2</v>
      </c>
      <c s="2" r="C2" t="s">
        <v>32</v>
      </c>
    </row>
    <row r="3" spans="1:3">
      <c s="3" r="A3" t="s">
        <v>380</v>
      </c>
    </row>
    <row r="4" spans="1:3">
      <c s="4" r="A4" t="s">
        <v>457</v>
      </c>
      <c s="7" r="B4" t="n">
        <v>22210</v>
      </c>
      <c s="7" r="C4" t="n">
        <v>16430</v>
      </c>
    </row>
    <row r="5" spans="1:3">
      <c s="4" r="A5" t="s">
        <v>502</v>
      </c>
      <c s="4" r="B5" t="s">
        <v>503</v>
      </c>
      <c s="4" r="C5" t="s">
        <v>504</v>
      </c>
    </row>
    <row r="6" spans="1:3">
      <c s="4" r="A6" t="s">
        <v>505</v>
      </c>
      <c s="7" r="B6" t="n">
        <v>6400</v>
      </c>
      <c s="7" r="C6" t="n">
        <v>2360</v>
      </c>
    </row>
    <row r="7" spans="1:3">
      <c s="4" r="A7" t="s">
        <v>506</v>
      </c>
      <c s="4" r="B7" t="s">
        <v>507</v>
      </c>
      <c s="4" r="C7" t="s">
        <v>508</v>
      </c>
    </row>
    <row r="8" spans="1:3">
      <c s="4" r="A8" t="s">
        <v>366</v>
      </c>
      <c s="7" r="B8" t="n">
        <v>1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509</v>
      </c>
      <c s="2" r="C1" t="s">
        <v>2</v>
      </c>
      <c s="2" r="D1" t="s">
        <v>32</v>
      </c>
    </row>
    <row r="2" spans="1:4">
      <c s="3" r="A2" t="s">
        <v>510</v>
      </c>
    </row>
    <row r="3" spans="1:4">
      <c s="4" r="A3" t="s">
        <v>511</v>
      </c>
      <c s="4" r="B3" t="s">
        <v>512</v>
      </c>
      <c s="7" r="C3" t="n">
        <v>-493000</v>
      </c>
      <c s="7" r="D3" t="n">
        <v>-624000</v>
      </c>
    </row>
    <row r="4" spans="1:4">
      <c s="4" r="A4" t="s">
        <v>115</v>
      </c>
      <c s="6" r="C4" t="n">
        <v>41028000</v>
      </c>
      <c s="6" r="D4" t="n">
        <v>50440000</v>
      </c>
    </row>
    <row r="5" spans="1:4">
      <c s="4" r="A5" t="s">
        <v>513</v>
      </c>
      <c s="4" r="B5" t="s">
        <v>514</v>
      </c>
      <c s="6" r="C5" t="n">
        <v>9168000</v>
      </c>
      <c s="6" r="D5" t="n">
        <v>11416000</v>
      </c>
    </row>
    <row r="6" spans="1:4">
      <c s="4" r="A6" t="s">
        <v>515</v>
      </c>
      <c s="6" r="C6" t="n">
        <v>31860000</v>
      </c>
      <c s="6" r="D6" t="n">
        <v>39024000</v>
      </c>
    </row>
    <row r="7" spans="1:4">
      <c s="4" r="A7" t="s">
        <v>516</v>
      </c>
    </row>
    <row r="8" spans="1:4">
      <c s="3" r="A8" t="s">
        <v>510</v>
      </c>
    </row>
    <row r="9" spans="1:4">
      <c s="4" r="A9" t="s">
        <v>517</v>
      </c>
      <c s="4" r="B9" t="s">
        <v>518</v>
      </c>
      <c s="6" r="C9" t="n">
        <v>11375000</v>
      </c>
      <c s="6" r="D9" t="n">
        <v>12750000</v>
      </c>
    </row>
    <row r="10" spans="1:4">
      <c s="4" r="A10" t="s">
        <v>519</v>
      </c>
      <c s="6" r="C10" t="n">
        <v>4918000</v>
      </c>
      <c s="6" r="D10" t="n">
        <v>5366000</v>
      </c>
    </row>
    <row r="11" spans="1:4">
      <c s="4" r="A11" t="s">
        <v>520</v>
      </c>
      <c s="6" r="C11" t="n">
        <v>250000</v>
      </c>
      <c s="6" r="D11" t="n">
        <v>5766000</v>
      </c>
    </row>
    <row r="12" spans="1:4">
      <c s="4" r="A12" t="s">
        <v>521</v>
      </c>
    </row>
    <row r="13" spans="1:4">
      <c s="3" r="A13" t="s">
        <v>510</v>
      </c>
    </row>
    <row r="14" spans="1:4">
      <c s="4" r="A14" t="s">
        <v>517</v>
      </c>
      <c s="4" r="B14" t="s">
        <v>518</v>
      </c>
      <c s="6" r="C14" t="n">
        <v>7875000</v>
      </c>
      <c s="6" r="D14" t="n">
        <v>9000000</v>
      </c>
    </row>
    <row r="15" spans="1:4">
      <c s="4" r="A15" t="s">
        <v>519</v>
      </c>
      <c s="6" r="C15" t="n">
        <v>469000</v>
      </c>
      <c s="6" r="D15" t="n">
        <v>4398000</v>
      </c>
    </row>
    <row r="16" spans="1:4">
      <c s="4" r="A16" t="s">
        <v>520</v>
      </c>
      <c s="6" r="C16" t="n">
        <v>3784000</v>
      </c>
      <c s="6" r="D16" t="n">
        <v>3784000</v>
      </c>
    </row>
    <row r="17" spans="1:4">
      <c s="4" r="A17" t="s">
        <v>415</v>
      </c>
    </row>
    <row r="18" spans="1:4">
      <c s="3" r="A18" t="s">
        <v>510</v>
      </c>
    </row>
    <row r="19" spans="1:4">
      <c s="4" r="A19" t="s">
        <v>517</v>
      </c>
      <c s="4" r="B19" t="s">
        <v>518</v>
      </c>
      <c s="6" r="C19" t="n">
        <v>10000000</v>
      </c>
      <c s="6" r="D19" t="n">
        <v>10000000</v>
      </c>
    </row>
    <row r="20" spans="1:4">
      <c s="4" r="A20" t="s">
        <v>522</v>
      </c>
    </row>
    <row r="21" spans="1:4">
      <c s="3" r="A21" t="s">
        <v>510</v>
      </c>
    </row>
    <row r="22" spans="1:4">
      <c s="4" r="A22" t="s">
        <v>520</v>
      </c>
      <c s="7" r="C22" t="n">
        <v>2850000</v>
      </c>
      <c s="7" r="D22" t="n">
        <v>0</v>
      </c>
    </row>
    <row r="23" spans="1:4">
      <c r="A23" t="n"/>
    </row>
    <row r="24" spans="1:4">
      <c s="4" r="A24" t="s">
        <v>512</v>
      </c>
      <c s="4" r="B24" t="s">
        <v>523</v>
      </c>
    </row>
    <row r="25" spans="1:4">
      <c s="4" r="A25" t="s">
        <v>524</v>
      </c>
      <c s="4" r="B25" t="s">
        <v>525</v>
      </c>
    </row>
    <row r="26" spans="1:4">
      <c s="4" r="A26" t="s">
        <v>526</v>
      </c>
      <c s="4" r="B26" t="s">
        <v>527</v>
      </c>
    </row>
    <row r="27" spans="1:4">
      <c s="4" r="A27" t="s">
        <v>518</v>
      </c>
      <c s="4" r="B27" t="s">
        <v>528</v>
      </c>
    </row>
  </sheetData>
  <mergeCells count="6">
    <mergeCell ref="A1:B1"/>
    <mergeCell ref="A23:C23"/>
    <mergeCell ref="B24:C24"/>
    <mergeCell ref="B25:C25"/>
    <mergeCell ref="B26:C26"/>
    <mergeCell ref="B27:C2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29"/>
    <col customWidth="1" max="2" min="2" width="79"/>
    <col customWidth="1" max="3" min="3" width="14"/>
    <col customWidth="1" max="4" min="4" width="14"/>
  </cols>
  <sheetData>
    <row r="1" spans="1:4">
      <c s="1" r="A1" t="s">
        <v>529</v>
      </c>
      <c s="2" r="C1" t="s">
        <v>2</v>
      </c>
      <c s="2" r="D1" t="s">
        <v>32</v>
      </c>
    </row>
    <row r="2" spans="1:4">
      <c s="3" r="A2" t="s">
        <v>510</v>
      </c>
    </row>
    <row r="3" spans="1:4">
      <c s="4" r="A3" t="s">
        <v>115</v>
      </c>
      <c s="7" r="C3" t="n">
        <v>41028000</v>
      </c>
      <c s="7" r="D3" t="n">
        <v>50440000</v>
      </c>
    </row>
    <row r="4" spans="1:4">
      <c s="4" r="A4" t="s">
        <v>530</v>
      </c>
    </row>
    <row r="5" spans="1:4">
      <c s="3" r="A5" t="s">
        <v>510</v>
      </c>
    </row>
    <row r="6" spans="1:4">
      <c s="4" r="A6" t="s">
        <v>531</v>
      </c>
      <c s="4" r="B6" t="s">
        <v>512</v>
      </c>
      <c s="6" r="C6" t="n">
        <v>2625000</v>
      </c>
    </row>
    <row r="7" spans="1:4">
      <c s="6" r="A7" t="n">
        <v>2017</v>
      </c>
      <c s="6" r="C7" t="n">
        <v>4000000</v>
      </c>
    </row>
    <row r="8" spans="1:4">
      <c s="6" r="A8" t="n">
        <v>2018</v>
      </c>
      <c s="6" r="C8" t="n">
        <v>4000000</v>
      </c>
    </row>
    <row r="9" spans="1:4">
      <c s="6" r="A9" t="n">
        <v>2019</v>
      </c>
      <c s="6" r="C9" t="n">
        <v>4000000</v>
      </c>
    </row>
    <row r="10" spans="1:4">
      <c s="6" r="A10" t="n">
        <v>2020</v>
      </c>
      <c s="6" r="C10" t="n">
        <v>4000000</v>
      </c>
    </row>
    <row r="11" spans="1:4">
      <c s="6" r="A11" t="n">
        <v>2021</v>
      </c>
      <c s="6" r="C11" t="n">
        <v>9250000</v>
      </c>
    </row>
    <row r="12" spans="1:4">
      <c s="4" r="A12" t="s">
        <v>115</v>
      </c>
      <c s="7" r="C12" t="n">
        <v>27875000</v>
      </c>
    </row>
    <row r="13" spans="1:4">
      <c r="A13" t="n"/>
    </row>
    <row r="14" spans="1:4">
      <c s="4" r="A14" t="s">
        <v>512</v>
      </c>
      <c s="4" r="B14" t="s">
        <v>532</v>
      </c>
    </row>
  </sheetData>
  <mergeCells count="3">
    <mergeCell ref="A1:B1"/>
    <mergeCell ref="A13:C13"/>
    <mergeCell ref="B14:C1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2"/>
    <col customWidth="1" max="2" min="2" width="80"/>
    <col customWidth="1" max="3" min="3" width="4"/>
  </cols>
  <sheetData>
    <row r="1" spans="1:3">
      <c s="1" r="A1" t="s">
        <v>533</v>
      </c>
      <c s="2" r="B1" t="s">
        <v>379</v>
      </c>
    </row>
    <row r="2" spans="1:3">
      <c s="3" r="A2" t="s">
        <v>510</v>
      </c>
    </row>
    <row r="3" spans="1:3">
      <c s="4" r="A3" t="s">
        <v>534</v>
      </c>
      <c s="7" r="B3" t="n">
        <v>2625000</v>
      </c>
    </row>
    <row r="4" spans="1:3">
      <c s="4" r="A4" t="s">
        <v>535</v>
      </c>
    </row>
    <row r="5" spans="1:3">
      <c s="3" r="A5" t="s">
        <v>510</v>
      </c>
    </row>
    <row r="6" spans="1:3">
      <c s="4" r="A6" t="s">
        <v>534</v>
      </c>
      <c s="6" r="B6" t="n">
        <v>750000</v>
      </c>
      <c s="4" r="C6" t="s">
        <v>512</v>
      </c>
    </row>
    <row r="7" spans="1:3">
      <c s="4" r="A7" t="s">
        <v>536</v>
      </c>
    </row>
    <row r="8" spans="1:3">
      <c s="3" r="A8" t="s">
        <v>510</v>
      </c>
    </row>
    <row r="9" spans="1:3">
      <c s="4" r="A9" t="s">
        <v>534</v>
      </c>
      <c s="7" r="B9" t="n">
        <v>4377000</v>
      </c>
      <c s="4" r="C9" t="s">
        <v>524</v>
      </c>
    </row>
    <row r="10" spans="1:3">
      <c r="A10" t="n"/>
    </row>
    <row r="11" spans="1:3">
      <c s="4" r="A11" t="s">
        <v>512</v>
      </c>
      <c s="4" r="B11" t="s">
        <v>537</v>
      </c>
    </row>
    <row r="12" spans="1:3">
      <c s="4" r="A12" t="s">
        <v>524</v>
      </c>
      <c s="4" r="B12" t="s">
        <v>538</v>
      </c>
    </row>
  </sheetData>
  <mergeCells count="4">
    <mergeCell ref="B1:C1"/>
    <mergeCell ref="A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R135"/>
  <sheetViews>
    <sheetView workbookViewId="0">
      <selection activeCell="A1" sqref="A1"/>
    </sheetView>
  </sheetViews>
  <sheetFormatPr baseColWidth="10" defaultRowHeight="15"/>
  <cols>
    <col customWidth="1" max="1" min="1" width="69"/>
    <col customWidth="1" max="2" min="2" width="36"/>
    <col customWidth="1" max="3" min="3" width="21"/>
    <col customWidth="1" max="4" min="4" width="21"/>
    <col customWidth="1" max="5" min="5" width="21"/>
    <col customWidth="1" max="6" min="6" width="27"/>
    <col customWidth="1" max="7" min="7" width="27"/>
    <col customWidth="1" max="8" min="8" width="42"/>
    <col customWidth="1" max="9" min="9" width="21"/>
    <col customWidth="1" max="10" min="10" width="21"/>
    <col customWidth="1" max="11" min="11" width="31"/>
    <col customWidth="1" max="12" min="12" width="21"/>
    <col customWidth="1" max="13" min="13" width="21"/>
    <col customWidth="1" max="14" min="14" width="21"/>
    <col customWidth="1" max="15" min="15" width="21"/>
    <col customWidth="1" max="16" min="16" width="80"/>
    <col customWidth="1" max="17" min="17" width="27"/>
    <col customWidth="1" max="18" min="18" width="21"/>
  </cols>
  <sheetData>
    <row r="1" spans="1:18">
      <c s="1" r="A1" t="s">
        <v>539</v>
      </c>
      <c s="2" r="B1" t="s">
        <v>540</v>
      </c>
      <c s="2" r="C1" t="s">
        <v>541</v>
      </c>
      <c s="2" r="D1" t="s">
        <v>542</v>
      </c>
      <c s="2" r="E1" t="s">
        <v>543</v>
      </c>
      <c s="2" r="F1" t="s">
        <v>544</v>
      </c>
      <c s="2" r="G1" t="s">
        <v>545</v>
      </c>
      <c s="2" r="H1" t="s">
        <v>546</v>
      </c>
      <c s="2" r="I1" t="s">
        <v>547</v>
      </c>
      <c s="2" r="J1" t="s">
        <v>548</v>
      </c>
      <c s="2" r="K1" t="s">
        <v>549</v>
      </c>
      <c s="2" r="L1" t="s">
        <v>550</v>
      </c>
      <c s="2" r="M1" t="s">
        <v>551</v>
      </c>
      <c s="2" r="N1" t="s">
        <v>552</v>
      </c>
      <c s="2" r="O1" t="s">
        <v>553</v>
      </c>
      <c s="2" r="P1" t="s">
        <v>554</v>
      </c>
      <c s="2" r="Q1" t="s">
        <v>555</v>
      </c>
      <c s="2" r="R1" t="s">
        <v>556</v>
      </c>
    </row>
    <row r="2" spans="1:18">
      <c s="3" r="A2" t="s">
        <v>510</v>
      </c>
    </row>
    <row r="3" spans="1:18">
      <c s="4" r="A3" t="s">
        <v>557</v>
      </c>
      <c s="4" r="P3" t="s">
        <v>558</v>
      </c>
    </row>
    <row r="4" spans="1:18">
      <c s="4" r="A4" t="s">
        <v>455</v>
      </c>
      <c s="7" r="P4" t="n">
        <v>0</v>
      </c>
      <c s="7" r="R4" t="n">
        <v>9000000</v>
      </c>
    </row>
    <row r="5" spans="1:18">
      <c s="4" r="A5" t="s">
        <v>559</v>
      </c>
      <c s="4" r="P5" t="s">
        <v>560</v>
      </c>
    </row>
    <row r="6" spans="1:18">
      <c s="4" r="A6" t="s">
        <v>561</v>
      </c>
      <c s="7" r="P6" t="n">
        <v>-1371000</v>
      </c>
      <c s="6" r="R6" t="n">
        <v>0</v>
      </c>
    </row>
    <row r="7" spans="1:18">
      <c s="4" r="A7" t="s">
        <v>456</v>
      </c>
      <c s="6" r="P7" t="n">
        <v>2850000</v>
      </c>
    </row>
    <row r="8" spans="1:18">
      <c s="4" r="A8" t="s">
        <v>562</v>
      </c>
      <c s="6" r="P8" t="n">
        <v>1220000</v>
      </c>
      <c s="6" r="R8" t="n">
        <v>834000</v>
      </c>
    </row>
    <row r="9" spans="1:18">
      <c s="4" r="A9" t="s">
        <v>563</v>
      </c>
      <c s="6" r="P9" t="n">
        <v>0</v>
      </c>
      <c s="6" r="R9" t="n">
        <v>10000000</v>
      </c>
    </row>
    <row r="10" spans="1:18">
      <c s="4" r="A10" t="s">
        <v>564</v>
      </c>
      <c s="6" r="P10" t="n">
        <v>3000000</v>
      </c>
    </row>
    <row r="11" spans="1:18">
      <c s="4" r="A11" t="s">
        <v>565</v>
      </c>
      <c s="6" r="P11" t="n">
        <v>41028000</v>
      </c>
      <c s="6" r="R11" t="n">
        <v>50440000</v>
      </c>
    </row>
    <row r="12" spans="1:18">
      <c s="4" r="A12" t="s">
        <v>566</v>
      </c>
      <c s="6" r="P12" t="n">
        <v>2625000</v>
      </c>
    </row>
    <row r="13" spans="1:18">
      <c s="4" r="A13" t="s">
        <v>567</v>
      </c>
      <c s="6" r="P13" t="n">
        <v>3256000</v>
      </c>
      <c s="6" r="R13" t="n">
        <v>250000</v>
      </c>
    </row>
    <row r="14" spans="1:18">
      <c s="4" r="A14" t="s">
        <v>568</v>
      </c>
      <c s="6" r="P14" t="n">
        <v>8918000</v>
      </c>
      <c s="6" r="R14" t="n">
        <v>5650000</v>
      </c>
    </row>
    <row r="15" spans="1:18">
      <c s="4" r="A15" t="s">
        <v>569</v>
      </c>
    </row>
    <row r="16" spans="1:18">
      <c s="3" r="A16" t="s">
        <v>510</v>
      </c>
    </row>
    <row r="17" spans="1:18">
      <c s="4" r="A17" t="s">
        <v>570</v>
      </c>
      <c s="7" r="E17" t="n">
        <v>1375000</v>
      </c>
    </row>
    <row r="18" spans="1:18">
      <c s="4" r="A18" t="s">
        <v>571</v>
      </c>
      <c s="7" r="D18" t="n">
        <v>27875000</v>
      </c>
    </row>
    <row r="19" spans="1:18">
      <c s="4" r="A19" t="s">
        <v>516</v>
      </c>
    </row>
    <row r="20" spans="1:18">
      <c s="3" r="A20" t="s">
        <v>510</v>
      </c>
    </row>
    <row r="21" spans="1:18">
      <c s="4" r="A21" t="s">
        <v>455</v>
      </c>
      <c s="7" r="J21" t="n">
        <v>13000000</v>
      </c>
    </row>
    <row r="22" spans="1:18">
      <c s="4" r="A22" t="s">
        <v>559</v>
      </c>
      <c s="4" r="J22" t="s">
        <v>572</v>
      </c>
    </row>
    <row r="23" spans="1:18">
      <c s="4" r="A23" t="s">
        <v>459</v>
      </c>
      <c s="4" r="J23" t="s">
        <v>573</v>
      </c>
    </row>
    <row r="24" spans="1:18">
      <c s="4" r="A24" t="s">
        <v>574</v>
      </c>
      <c s="6" r="P24" t="n">
        <v>4918000</v>
      </c>
    </row>
    <row r="25" spans="1:18">
      <c s="4" r="A25" t="s">
        <v>575</v>
      </c>
      <c s="6" r="P25" t="n">
        <v>4918000</v>
      </c>
      <c s="6" r="R25" t="n">
        <v>5366000</v>
      </c>
    </row>
    <row r="26" spans="1:18">
      <c s="4" r="A26" t="s">
        <v>576</v>
      </c>
    </row>
    <row r="27" spans="1:18">
      <c s="3" r="A27" t="s">
        <v>510</v>
      </c>
    </row>
    <row r="28" spans="1:18">
      <c s="4" r="A28" t="s">
        <v>577</v>
      </c>
      <c s="6" r="E28" t="n">
        <v>625000</v>
      </c>
    </row>
    <row r="29" spans="1:18">
      <c s="4" r="A29" t="s">
        <v>521</v>
      </c>
    </row>
    <row r="30" spans="1:18">
      <c s="3" r="A30" t="s">
        <v>510</v>
      </c>
    </row>
    <row r="31" spans="1:18">
      <c s="4" r="A31" t="s">
        <v>455</v>
      </c>
      <c s="7" r="B31" t="n">
        <v>9000000</v>
      </c>
    </row>
    <row r="32" spans="1:18">
      <c s="4" r="A32" t="s">
        <v>459</v>
      </c>
      <c s="4" r="B32" t="s">
        <v>573</v>
      </c>
    </row>
    <row r="33" spans="1:18">
      <c s="4" r="A33" t="s">
        <v>575</v>
      </c>
      <c s="7" r="P33" t="n">
        <v>469000</v>
      </c>
      <c s="6" r="R33" t="n">
        <v>4398000</v>
      </c>
    </row>
    <row r="34" spans="1:18">
      <c s="4" r="A34" t="s">
        <v>578</v>
      </c>
      <c s="4" r="B34" t="s">
        <v>579</v>
      </c>
    </row>
    <row r="35" spans="1:18">
      <c s="4" r="A35" t="s">
        <v>580</v>
      </c>
    </row>
    <row r="36" spans="1:18">
      <c s="3" r="A36" t="s">
        <v>510</v>
      </c>
    </row>
    <row r="37" spans="1:18">
      <c s="4" r="A37" t="s">
        <v>577</v>
      </c>
      <c s="6" r="E37" t="n">
        <v>375000</v>
      </c>
    </row>
    <row r="38" spans="1:18">
      <c s="4" r="A38" t="s">
        <v>415</v>
      </c>
    </row>
    <row r="39" spans="1:18">
      <c s="3" r="A39" t="s">
        <v>510</v>
      </c>
    </row>
    <row r="40" spans="1:18">
      <c s="4" r="A40" t="s">
        <v>455</v>
      </c>
      <c s="7" r="H40" t="n">
        <v>10000000</v>
      </c>
    </row>
    <row r="41" spans="1:18">
      <c s="4" r="A41" t="s">
        <v>459</v>
      </c>
      <c s="4" r="H41" t="s">
        <v>573</v>
      </c>
    </row>
    <row r="42" spans="1:18">
      <c s="4" r="A42" t="s">
        <v>581</v>
      </c>
      <c s="10" r="L42" t="n">
        <v>1.2</v>
      </c>
      <c s="10" r="P42" t="n">
        <v>1.2</v>
      </c>
    </row>
    <row r="43" spans="1:18">
      <c s="4" r="A43" t="s">
        <v>582</v>
      </c>
      <c s="6" r="L43" t="n">
        <v>1</v>
      </c>
      <c s="6" r="P43" t="n">
        <v>1</v>
      </c>
    </row>
    <row r="44" spans="1:18">
      <c s="4" r="A44" t="s">
        <v>564</v>
      </c>
      <c s="7" r="P44" t="n">
        <v>5000000</v>
      </c>
    </row>
    <row r="45" spans="1:18">
      <c s="4" r="A45" t="s">
        <v>583</v>
      </c>
      <c s="7" r="L45" t="n">
        <v>90000000</v>
      </c>
      <c s="6" r="P45" t="n">
        <v>90000000</v>
      </c>
    </row>
    <row r="46" spans="1:18">
      <c s="4" r="A46" t="s">
        <v>584</v>
      </c>
      <c s="6" r="P46" t="n">
        <v>7500000</v>
      </c>
    </row>
    <row r="47" spans="1:18">
      <c s="4" r="A47" t="s">
        <v>578</v>
      </c>
      <c s="4" r="H47" t="s">
        <v>585</v>
      </c>
    </row>
    <row r="48" spans="1:18">
      <c s="4" r="A48" t="s">
        <v>586</v>
      </c>
    </row>
    <row r="49" spans="1:18">
      <c s="3" r="A49" t="s">
        <v>510</v>
      </c>
    </row>
    <row r="50" spans="1:18">
      <c s="4" r="A50" t="s">
        <v>577</v>
      </c>
      <c s="6" r="E50" t="n">
        <v>375000</v>
      </c>
    </row>
    <row r="51" spans="1:18">
      <c s="4" r="A51" t="s">
        <v>587</v>
      </c>
    </row>
    <row r="52" spans="1:18">
      <c s="3" r="A52" t="s">
        <v>510</v>
      </c>
    </row>
    <row r="53" spans="1:18">
      <c s="4" r="A53" t="s">
        <v>588</v>
      </c>
      <c s="7" r="O53" t="n">
        <v>2650000</v>
      </c>
    </row>
    <row r="54" spans="1:18">
      <c s="4" r="A54" t="s">
        <v>584</v>
      </c>
      <c s="7" r="N54" t="n">
        <v>9000000</v>
      </c>
      <c s="7" r="O54" t="n">
        <v>9500000</v>
      </c>
    </row>
    <row r="55" spans="1:18">
      <c s="4" r="A55" t="s">
        <v>589</v>
      </c>
      <c s="7" r="N55" t="n">
        <v>700000</v>
      </c>
    </row>
    <row r="56" spans="1:18">
      <c s="4" r="A56" t="s">
        <v>196</v>
      </c>
    </row>
    <row r="57" spans="1:18">
      <c s="3" r="A57" t="s">
        <v>510</v>
      </c>
    </row>
    <row r="58" spans="1:18">
      <c s="4" r="A58" t="s">
        <v>455</v>
      </c>
      <c s="6" r="P58" t="n">
        <v>600000</v>
      </c>
    </row>
    <row r="59" spans="1:18">
      <c s="4" r="A59" t="s">
        <v>559</v>
      </c>
      <c s="4" r="B59" t="s">
        <v>590</v>
      </c>
    </row>
    <row r="60" spans="1:18">
      <c s="4" r="A60" t="s">
        <v>591</v>
      </c>
      <c s="7" r="B60" t="n">
        <v>6000000</v>
      </c>
    </row>
    <row r="61" spans="1:18">
      <c s="4" r="A61" t="s">
        <v>592</v>
      </c>
      <c s="7" r="B61" t="n">
        <v>1835000</v>
      </c>
    </row>
    <row r="62" spans="1:18">
      <c s="4" r="A62" t="s">
        <v>593</v>
      </c>
      <c s="4" r="B62" t="s">
        <v>590</v>
      </c>
    </row>
    <row r="63" spans="1:18">
      <c s="4" r="A63" t="s">
        <v>594</v>
      </c>
      <c s="7" r="B63" t="n">
        <v>4165000</v>
      </c>
    </row>
    <row r="64" spans="1:18">
      <c s="4" r="A64" t="s">
        <v>575</v>
      </c>
      <c s="6" r="P64" t="n">
        <v>469000</v>
      </c>
      <c s="6" r="R64" t="n">
        <v>4398000</v>
      </c>
    </row>
    <row r="65" spans="1:18">
      <c s="4" r="A65" t="s">
        <v>562</v>
      </c>
      <c s="6" r="P65" t="n">
        <v>105000</v>
      </c>
      <c s="6" r="R65" t="n">
        <v>233000</v>
      </c>
    </row>
    <row r="66" spans="1:18">
      <c s="4" r="A66" t="s">
        <v>565</v>
      </c>
      <c s="7" r="F66" t="n">
        <v>2240000</v>
      </c>
    </row>
    <row r="67" spans="1:18">
      <c s="4" r="A67" t="s">
        <v>595</v>
      </c>
      <c s="7" r="B67" t="n">
        <v>7</v>
      </c>
    </row>
    <row r="68" spans="1:18">
      <c s="4" r="A68" t="s">
        <v>567</v>
      </c>
      <c s="6" r="F68" t="n">
        <v>3000000</v>
      </c>
      <c s="7" r="G68" t="n">
        <v>3000000</v>
      </c>
    </row>
    <row r="69" spans="1:18">
      <c s="4" r="A69" t="s">
        <v>596</v>
      </c>
      <c s="7" r="F69" t="n">
        <v>3000000</v>
      </c>
      <c s="6" r="G69" t="n">
        <v>2400000</v>
      </c>
    </row>
    <row r="70" spans="1:18">
      <c s="4" r="A70" t="s">
        <v>570</v>
      </c>
      <c s="7" r="G70" t="n">
        <v>75000</v>
      </c>
    </row>
    <row r="71" spans="1:18">
      <c s="4" r="A71" t="s">
        <v>597</v>
      </c>
      <c s="6" r="F71" t="n">
        <v>333334</v>
      </c>
      <c s="6" r="G71" t="n">
        <v>266667</v>
      </c>
    </row>
    <row r="72" spans="1:18">
      <c s="4" r="A72" t="s">
        <v>598</v>
      </c>
      <c s="7" r="G72" t="n">
        <v>2400000</v>
      </c>
      <c s="6" r="P72" t="n">
        <v>1790000</v>
      </c>
    </row>
    <row r="73" spans="1:18">
      <c s="4" r="A73" t="s">
        <v>599</v>
      </c>
    </row>
    <row r="74" spans="1:18">
      <c s="3" r="A74" t="s">
        <v>510</v>
      </c>
    </row>
    <row r="75" spans="1:18">
      <c s="4" r="A75" t="s">
        <v>561</v>
      </c>
      <c s="6" r="P75" t="n">
        <v>610000</v>
      </c>
    </row>
    <row r="76" spans="1:18">
      <c s="4" r="A76" t="s">
        <v>600</v>
      </c>
    </row>
    <row r="77" spans="1:18">
      <c s="3" r="A77" t="s">
        <v>510</v>
      </c>
    </row>
    <row r="78" spans="1:18">
      <c s="4" r="A78" t="s">
        <v>561</v>
      </c>
      <c s="7" r="P78" t="n">
        <v>760000</v>
      </c>
    </row>
    <row r="79" spans="1:18">
      <c s="4" r="A79" t="s">
        <v>198</v>
      </c>
    </row>
    <row r="80" spans="1:18">
      <c s="3" r="A80" t="s">
        <v>510</v>
      </c>
    </row>
    <row r="81" spans="1:18">
      <c s="4" r="A81" t="s">
        <v>601</v>
      </c>
      <c s="9" r="P81" t="n">
        <v>4.5</v>
      </c>
    </row>
    <row r="82" spans="1:18">
      <c s="4" r="A82" t="s">
        <v>456</v>
      </c>
      <c s="7" r="P82" t="n">
        <v>250000</v>
      </c>
      <c s="6" r="R82" t="n">
        <v>2760000</v>
      </c>
    </row>
    <row r="83" spans="1:18">
      <c s="4" r="A83" t="s">
        <v>602</v>
      </c>
      <c s="7" r="Q83" t="n">
        <v>2500000</v>
      </c>
    </row>
    <row r="84" spans="1:18">
      <c s="4" r="A84" t="s">
        <v>603</v>
      </c>
    </row>
    <row r="85" spans="1:18">
      <c s="3" r="A85" t="s">
        <v>510</v>
      </c>
    </row>
    <row r="86" spans="1:18">
      <c s="4" r="A86" t="s">
        <v>604</v>
      </c>
      <c s="6" r="P86" t="n">
        <v>1375000</v>
      </c>
    </row>
    <row r="87" spans="1:18">
      <c s="4" r="A87" t="s">
        <v>605</v>
      </c>
      <c s="6" r="P87" t="n">
        <v>2625000000</v>
      </c>
    </row>
    <row r="88" spans="1:18">
      <c s="4" r="A88" t="s">
        <v>568</v>
      </c>
      <c s="6" r="P88" t="n">
        <v>4000000</v>
      </c>
    </row>
    <row r="89" spans="1:18">
      <c s="4" r="A89" t="s">
        <v>606</v>
      </c>
    </row>
    <row r="90" spans="1:18">
      <c s="3" r="A90" t="s">
        <v>510</v>
      </c>
    </row>
    <row r="91" spans="1:18">
      <c s="4" r="A91" t="s">
        <v>607</v>
      </c>
      <c s="7" r="I91" t="n">
        <v>315000</v>
      </c>
    </row>
    <row r="92" spans="1:18">
      <c s="4" r="A92" t="s">
        <v>608</v>
      </c>
      <c s="7" r="Q92" t="n">
        <v>2510000</v>
      </c>
    </row>
    <row r="93" spans="1:18">
      <c s="4" r="A93" t="s">
        <v>609</v>
      </c>
      <c s="6" r="Q93" t="n">
        <v>290473</v>
      </c>
    </row>
    <row r="94" spans="1:18">
      <c s="4" r="A94" t="s">
        <v>610</v>
      </c>
    </row>
    <row r="95" spans="1:18">
      <c s="3" r="A95" t="s">
        <v>510</v>
      </c>
    </row>
    <row r="96" spans="1:18">
      <c s="4" r="A96" t="s">
        <v>607</v>
      </c>
      <c s="7" r="C96" t="n">
        <v>250000</v>
      </c>
    </row>
    <row r="97" spans="1:18">
      <c s="4" r="A97" t="s">
        <v>611</v>
      </c>
    </row>
    <row r="98" spans="1:18">
      <c s="3" r="A98" t="s">
        <v>510</v>
      </c>
    </row>
    <row r="99" spans="1:18">
      <c s="4" r="A99" t="s">
        <v>612</v>
      </c>
      <c s="16" r="Q99" t="n">
        <v>7.5</v>
      </c>
    </row>
    <row r="100" spans="1:18">
      <c s="4" r="A100" t="s">
        <v>613</v>
      </c>
      <c s="7" r="M100" t="n">
        <v>3000000</v>
      </c>
    </row>
    <row r="101" spans="1:18">
      <c s="4" r="A101" t="s">
        <v>608</v>
      </c>
      <c s="7" r="M101" t="n">
        <v>7500000</v>
      </c>
    </row>
    <row r="102" spans="1:18">
      <c s="4" r="A102" t="s">
        <v>614</v>
      </c>
    </row>
    <row r="103" spans="1:18">
      <c s="3" r="A103" t="s">
        <v>510</v>
      </c>
    </row>
    <row r="104" spans="1:18">
      <c s="4" r="A104" t="s">
        <v>615</v>
      </c>
      <c s="6" r="P104" t="n">
        <v>2760000</v>
      </c>
    </row>
    <row r="105" spans="1:18">
      <c s="4" r="A105" t="s">
        <v>602</v>
      </c>
      <c s="7" r="Q105" t="n">
        <v>2500000</v>
      </c>
    </row>
    <row r="106" spans="1:18">
      <c s="4" r="A106" t="s">
        <v>616</v>
      </c>
    </row>
    <row r="107" spans="1:18">
      <c s="3" r="A107" t="s">
        <v>510</v>
      </c>
    </row>
    <row r="108" spans="1:18">
      <c s="4" r="A108" t="s">
        <v>612</v>
      </c>
      <c s="6" r="P108" t="n">
        <v>5000000</v>
      </c>
    </row>
    <row r="109" spans="1:18">
      <c s="4" r="A109" t="s">
        <v>456</v>
      </c>
      <c s="6" r="P109" t="n">
        <v>6900000</v>
      </c>
      <c s="6" r="R109" t="n">
        <v>9600000</v>
      </c>
    </row>
    <row r="110" spans="1:18">
      <c s="4" r="A110" t="s">
        <v>602</v>
      </c>
      <c s="6" r="P110" t="n">
        <v>1000000</v>
      </c>
    </row>
    <row r="111" spans="1:18">
      <c s="4" r="A111" t="s">
        <v>565</v>
      </c>
      <c s="7" r="P111" t="n">
        <v>3780000</v>
      </c>
    </row>
    <row r="112" spans="1:18">
      <c s="4" r="A112" t="s">
        <v>595</v>
      </c>
      <c s="7" r="P112" t="n">
        <v>7</v>
      </c>
    </row>
    <row r="113" spans="1:18">
      <c s="4" r="A113" t="s">
        <v>617</v>
      </c>
    </row>
    <row r="114" spans="1:18">
      <c s="3" r="A114" t="s">
        <v>510</v>
      </c>
    </row>
    <row r="115" spans="1:18">
      <c s="4" r="A115" t="s">
        <v>591</v>
      </c>
      <c s="7" r="K115" t="n">
        <v>7377000</v>
      </c>
    </row>
    <row r="116" spans="1:18">
      <c s="4" r="A116" t="s">
        <v>618</v>
      </c>
      <c s="4" r="K116" t="s">
        <v>619</v>
      </c>
    </row>
    <row r="117" spans="1:18">
      <c s="4" r="A117" t="s">
        <v>620</v>
      </c>
      <c s="4" r="K117" t="s">
        <v>621</v>
      </c>
    </row>
    <row r="118" spans="1:18">
      <c s="4" r="A118" t="s">
        <v>592</v>
      </c>
      <c s="7" r="K118" t="n">
        <v>1740000</v>
      </c>
    </row>
    <row r="119" spans="1:18">
      <c s="4" r="A119" t="s">
        <v>622</v>
      </c>
      <c s="7" r="P119" t="n">
        <v>301000</v>
      </c>
      <c s="6" r="R119" t="n">
        <v>321000</v>
      </c>
    </row>
    <row r="120" spans="1:18">
      <c s="4" r="A120" t="s">
        <v>593</v>
      </c>
      <c s="4" r="K120" t="s">
        <v>623</v>
      </c>
    </row>
    <row r="121" spans="1:18">
      <c s="4" r="A121" t="s">
        <v>594</v>
      </c>
      <c s="7" r="K121" t="n">
        <v>5637000</v>
      </c>
    </row>
    <row r="122" spans="1:18">
      <c s="4" r="A122" t="s">
        <v>624</v>
      </c>
      <c s="7" r="K122" t="n">
        <v>123000</v>
      </c>
    </row>
    <row r="123" spans="1:18">
      <c s="4" r="A123" t="s">
        <v>575</v>
      </c>
      <c s="6" r="P123" t="n">
        <v>4918000</v>
      </c>
      <c s="6" r="R123" t="n">
        <v>5366000</v>
      </c>
    </row>
    <row r="124" spans="1:18">
      <c s="4" r="A124" t="s">
        <v>601</v>
      </c>
      <c s="9" r="K124" t="n">
        <v>4.5</v>
      </c>
    </row>
    <row r="125" spans="1:18">
      <c s="4" r="A125" t="s">
        <v>562</v>
      </c>
      <c s="6" r="P125" t="n">
        <v>315000</v>
      </c>
      <c s="6" r="R125" t="n">
        <v>342000</v>
      </c>
    </row>
    <row r="126" spans="1:18">
      <c s="4" r="A126" t="s">
        <v>625</v>
      </c>
    </row>
    <row r="127" spans="1:18">
      <c s="3" r="A127" t="s">
        <v>510</v>
      </c>
    </row>
    <row r="128" spans="1:18">
      <c s="4" r="A128" t="s">
        <v>455</v>
      </c>
      <c s="6" r="G128" t="n">
        <v>2400000</v>
      </c>
    </row>
    <row r="129" spans="1:18">
      <c s="4" r="A129" t="s">
        <v>563</v>
      </c>
      <c s="6" r="G129" t="n">
        <v>2400000</v>
      </c>
      <c s="7" r="P129" t="n">
        <v>2400000</v>
      </c>
    </row>
    <row r="130" spans="1:18">
      <c s="4" r="A130" t="s">
        <v>626</v>
      </c>
    </row>
    <row r="131" spans="1:18">
      <c s="3" r="A131" t="s">
        <v>510</v>
      </c>
    </row>
    <row r="132" spans="1:18">
      <c s="4" r="A132" t="s">
        <v>455</v>
      </c>
      <c s="7" r="G132" t="n">
        <v>600000</v>
      </c>
    </row>
    <row r="133" spans="1:18">
      <c s="4" r="A133" t="s">
        <v>627</v>
      </c>
    </row>
    <row r="134" spans="1:18">
      <c s="3" r="A134" t="s">
        <v>510</v>
      </c>
    </row>
    <row r="135" spans="1:18">
      <c s="4" r="A135" t="s">
        <v>565</v>
      </c>
      <c s="7" r="R135" t="n">
        <v>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6"/>
    <col customWidth="1" max="3" min="3" width="17"/>
  </cols>
  <sheetData>
    <row r="1" spans="1:3">
      <c s="1" r="A1" t="s">
        <v>628</v>
      </c>
      <c s="2" r="B1" t="s">
        <v>1</v>
      </c>
    </row>
    <row r="2" spans="1:3">
      <c s="2" r="B2" t="s">
        <v>2</v>
      </c>
      <c s="2" r="C2" t="s">
        <v>32</v>
      </c>
    </row>
    <row r="3" spans="1:3">
      <c s="3" r="A3" t="s">
        <v>338</v>
      </c>
    </row>
    <row r="4" spans="1:3">
      <c s="4" r="A4" t="s">
        <v>629</v>
      </c>
      <c s="4" r="B4" t="s">
        <v>630</v>
      </c>
    </row>
    <row r="5" spans="1:3">
      <c s="4" r="A5" t="s">
        <v>631</v>
      </c>
      <c s="4" r="C5" t="s">
        <v>414</v>
      </c>
    </row>
    <row r="6" spans="1:3">
      <c s="4" r="A6" t="s">
        <v>632</v>
      </c>
      <c s="4" r="C6" t="s">
        <v>633</v>
      </c>
    </row>
    <row r="7" spans="1:3">
      <c s="4" r="A7" t="s">
        <v>634</v>
      </c>
      <c s="4" r="B7" t="s">
        <v>630</v>
      </c>
      <c s="4" r="C7" t="s">
        <v>630</v>
      </c>
    </row>
    <row r="8" spans="1:3">
      <c s="4" r="A8" t="s">
        <v>635</v>
      </c>
      <c s="4" r="B8" t="s">
        <v>636</v>
      </c>
      <c s="4" r="C8" t="s">
        <v>637</v>
      </c>
    </row>
    <row r="9" spans="1:3">
      <c s="4" r="A9" t="s">
        <v>638</v>
      </c>
      <c s="4" r="B9" t="s">
        <v>630</v>
      </c>
    </row>
    <row r="10" spans="1:3">
      <c s="4" r="A10" t="s">
        <v>639</v>
      </c>
      <c s="4" r="C10" t="s">
        <v>640</v>
      </c>
    </row>
    <row r="11" spans="1:3">
      <c s="4" r="A11" t="s">
        <v>641</v>
      </c>
      <c s="4" r="C11" t="s">
        <v>64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24"/>
    <col customWidth="1" max="3" min="3" width="26"/>
  </cols>
  <sheetData>
    <row r="1" spans="1:3">
      <c s="1" r="A1" t="s">
        <v>643</v>
      </c>
      <c s="2" r="B1" t="s">
        <v>1</v>
      </c>
    </row>
    <row r="2" spans="1:3">
      <c s="2" r="B2" t="s">
        <v>2</v>
      </c>
      <c s="2" r="C2" t="s">
        <v>32</v>
      </c>
    </row>
    <row r="3" spans="1:3">
      <c s="3" r="A3" t="s">
        <v>338</v>
      </c>
    </row>
    <row r="4" spans="1:3">
      <c s="4" r="A4" t="s">
        <v>644</v>
      </c>
      <c s="6" r="B4" t="n">
        <v>404000</v>
      </c>
    </row>
    <row r="5" spans="1:3">
      <c s="4" r="A5" t="s">
        <v>645</v>
      </c>
      <c s="6" r="B5" t="n">
        <v>0</v>
      </c>
    </row>
    <row r="6" spans="1:3">
      <c s="4" r="A6" t="s">
        <v>646</v>
      </c>
      <c s="6" r="B6" t="n">
        <v>0</v>
      </c>
    </row>
    <row r="7" spans="1:3">
      <c s="4" r="A7" t="s">
        <v>647</v>
      </c>
      <c s="6" r="B7" t="n">
        <v>-20250</v>
      </c>
    </row>
    <row r="8" spans="1:3">
      <c s="4" r="A8" t="s">
        <v>648</v>
      </c>
      <c s="6" r="B8" t="n">
        <v>-4250</v>
      </c>
    </row>
    <row r="9" spans="1:3">
      <c s="4" r="A9" t="s">
        <v>649</v>
      </c>
      <c s="6" r="B9" t="n">
        <v>379500</v>
      </c>
      <c s="6" r="C9" t="n">
        <v>404000</v>
      </c>
    </row>
    <row r="10" spans="1:3">
      <c s="4" r="A10" t="s">
        <v>650</v>
      </c>
      <c s="6" r="B10" t="n">
        <v>332000</v>
      </c>
    </row>
    <row r="11" spans="1:3">
      <c s="4" r="A11" t="s">
        <v>651</v>
      </c>
      <c s="9" r="B11" t="n">
        <v>6.67</v>
      </c>
    </row>
    <row r="12" spans="1:3">
      <c s="4" r="A12" t="s">
        <v>652</v>
      </c>
      <c s="6" r="B12" t="n">
        <v>0</v>
      </c>
    </row>
    <row r="13" spans="1:3">
      <c s="4" r="A13" t="s">
        <v>653</v>
      </c>
      <c s="6" r="B13" t="n">
        <v>0</v>
      </c>
    </row>
    <row r="14" spans="1:3">
      <c s="4" r="A14" t="s">
        <v>654</v>
      </c>
      <c s="10" r="B14" t="n">
        <v>-3.57</v>
      </c>
    </row>
    <row r="15" spans="1:3">
      <c s="4" r="A15" t="s">
        <v>655</v>
      </c>
      <c s="10" r="B15" t="n">
        <v>-3.35</v>
      </c>
    </row>
    <row r="16" spans="1:3">
      <c s="4" r="A16" t="s">
        <v>656</v>
      </c>
      <c s="10" r="B16" t="n">
        <v>5.5</v>
      </c>
      <c s="9" r="C16" t="n">
        <v>6.67</v>
      </c>
    </row>
    <row r="17" spans="1:3">
      <c s="4" r="A17" t="s">
        <v>657</v>
      </c>
      <c s="9" r="B17" t="n">
        <v>5.18</v>
      </c>
    </row>
    <row r="18" spans="1:3">
      <c s="4" r="A18" t="s">
        <v>658</v>
      </c>
      <c s="4" r="B18" t="s">
        <v>659</v>
      </c>
      <c s="4" r="C18" t="s">
        <v>660</v>
      </c>
    </row>
    <row r="19" spans="1:3">
      <c s="4" r="A19" t="s">
        <v>661</v>
      </c>
      <c s="4" r="B19" t="s">
        <v>662</v>
      </c>
    </row>
    <row r="20" spans="1:3">
      <c s="4" r="A20" t="s">
        <v>663</v>
      </c>
      <c s="7" r="B20" t="n">
        <v>1472000</v>
      </c>
    </row>
    <row r="21" spans="1:3">
      <c s="4" r="A21" t="s">
        <v>664</v>
      </c>
      <c s="6" r="B21" t="n">
        <v>1174000</v>
      </c>
      <c s="7" r="C21" t="n">
        <v>1472000</v>
      </c>
    </row>
    <row r="22" spans="1:3">
      <c s="4" r="A22" t="s">
        <v>665</v>
      </c>
      <c s="7" r="B22" t="n">
        <v>1126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s="1" r="A1" t="s">
        <v>666</v>
      </c>
      <c s="2" r="B1" t="s">
        <v>1</v>
      </c>
    </row>
    <row r="2" spans="1:2">
      <c s="2" r="B2" t="s">
        <v>667</v>
      </c>
    </row>
    <row r="3" spans="1:2">
      <c s="3" r="A3" t="s">
        <v>668</v>
      </c>
    </row>
    <row r="4" spans="1:2">
      <c s="4" r="A4" t="s">
        <v>645</v>
      </c>
      <c s="6" r="B4" t="n">
        <v>0</v>
      </c>
    </row>
    <row r="5" spans="1:2">
      <c s="4" r="A5" t="s">
        <v>669</v>
      </c>
    </row>
    <row r="6" spans="1:2">
      <c s="3" r="A6" t="s">
        <v>668</v>
      </c>
    </row>
    <row r="7" spans="1:2">
      <c s="4" r="A7" t="s">
        <v>670</v>
      </c>
      <c s="6" r="B7" t="n">
        <v>95000</v>
      </c>
    </row>
    <row r="8" spans="1:2">
      <c s="4" r="A8" t="s">
        <v>645</v>
      </c>
      <c s="6" r="B8" t="n">
        <v>0</v>
      </c>
    </row>
    <row r="9" spans="1:2">
      <c s="4" r="A9" t="s">
        <v>671</v>
      </c>
      <c s="6" r="B9" t="n">
        <v>-47500</v>
      </c>
    </row>
    <row r="10" spans="1:2">
      <c s="4" r="A10" t="s">
        <v>672</v>
      </c>
      <c s="6" r="B10" t="n">
        <v>0</v>
      </c>
    </row>
    <row r="11" spans="1:2">
      <c s="4" r="A11" t="s">
        <v>673</v>
      </c>
      <c s="6" r="B11" t="n">
        <v>47500</v>
      </c>
    </row>
    <row r="12" spans="1:2">
      <c s="3" r="A12" t="s">
        <v>674</v>
      </c>
    </row>
    <row r="13" spans="1:2">
      <c s="4" r="A13" t="s">
        <v>675</v>
      </c>
      <c s="9" r="B13" t="n">
        <v>1.43</v>
      </c>
    </row>
    <row r="14" spans="1:2">
      <c s="4" r="A14" t="s">
        <v>676</v>
      </c>
      <c s="6" r="B14" t="n">
        <v>0</v>
      </c>
    </row>
    <row r="15" spans="1:2">
      <c s="4" r="A15" t="s">
        <v>677</v>
      </c>
      <c s="10" r="B15" t="n">
        <v>-1.43</v>
      </c>
    </row>
    <row r="16" spans="1:2">
      <c s="4" r="A16" t="s">
        <v>678</v>
      </c>
      <c s="6" r="B16" t="n">
        <v>0</v>
      </c>
    </row>
    <row r="17" spans="1:2">
      <c s="4" r="A17" t="s">
        <v>679</v>
      </c>
      <c s="9" r="B17" t="n">
        <v>1.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r="1" spans="1:2">
      <c s="1" r="A1" t="s">
        <v>680</v>
      </c>
      <c s="2" r="B1" t="s">
        <v>1</v>
      </c>
    </row>
    <row r="2" spans="1:2">
      <c s="2" r="B2" t="s">
        <v>667</v>
      </c>
    </row>
    <row r="3" spans="1:2">
      <c s="3" r="A3" t="s">
        <v>338</v>
      </c>
    </row>
    <row r="4" spans="1:2">
      <c s="4" r="A4" t="s">
        <v>681</v>
      </c>
      <c s="6" r="B4" t="n">
        <v>3208410</v>
      </c>
    </row>
    <row r="5" spans="1:2">
      <c s="4" r="A5" t="s">
        <v>682</v>
      </c>
      <c s="6" r="B5" t="n">
        <v>595692</v>
      </c>
    </row>
    <row r="6" spans="1:2">
      <c s="4" r="A6" t="s">
        <v>683</v>
      </c>
      <c s="6" r="B6" t="n">
        <v>0</v>
      </c>
    </row>
    <row r="7" spans="1:2">
      <c s="4" r="A7" t="s">
        <v>684</v>
      </c>
      <c s="6" r="B7" t="n">
        <v>-265430</v>
      </c>
    </row>
    <row r="8" spans="1:2">
      <c s="4" r="A8" t="s">
        <v>685</v>
      </c>
      <c s="6" r="B8" t="n">
        <v>-8187</v>
      </c>
    </row>
    <row r="9" spans="1:2">
      <c s="4" r="A9" t="s">
        <v>686</v>
      </c>
      <c s="6" r="B9" t="n">
        <v>3530485</v>
      </c>
    </row>
    <row r="10" spans="1:2">
      <c s="4" r="A10" t="s">
        <v>687</v>
      </c>
      <c s="9" r="B10" t="n">
        <v>4.46</v>
      </c>
    </row>
    <row r="11" spans="1:2">
      <c s="4" r="A11" t="s">
        <v>688</v>
      </c>
      <c s="10" r="B11" t="n">
        <v>8.99</v>
      </c>
    </row>
    <row r="12" spans="1:2">
      <c s="4" r="A12" t="s">
        <v>689</v>
      </c>
      <c s="6" r="B12" t="n">
        <v>0</v>
      </c>
    </row>
    <row r="13" spans="1:2">
      <c s="4" r="A13" t="s">
        <v>690</v>
      </c>
      <c s="10" r="B13" t="n">
        <v>8.050000000000001</v>
      </c>
    </row>
    <row r="14" spans="1:2">
      <c s="4" r="A14" t="s">
        <v>691</v>
      </c>
      <c s="10" r="B14" t="n">
        <v>6.85</v>
      </c>
    </row>
    <row r="15" spans="1:2">
      <c s="4" r="A15" t="s">
        <v>692</v>
      </c>
      <c s="9" r="B15" t="n">
        <v>4.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144</v>
      </c>
      <c s="2" r="B1" t="s">
        <v>1</v>
      </c>
    </row>
    <row r="2" spans="1:3">
      <c s="2" r="B2" t="s">
        <v>2</v>
      </c>
      <c s="2" r="C2" t="s">
        <v>32</v>
      </c>
    </row>
    <row r="3" spans="1:3">
      <c s="4" r="A3" t="s">
        <v>145</v>
      </c>
      <c s="7" r="B3" t="n">
        <v>2011000</v>
      </c>
      <c s="7" r="C3" t="n">
        <v>48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79"/>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6"/>
    <col customWidth="1" max="14" min="14" width="14"/>
  </cols>
  <sheetData>
    <row r="1" spans="1:14">
      <c s="1" r="A1" t="s">
        <v>693</v>
      </c>
      <c s="2" r="B1" t="s">
        <v>694</v>
      </c>
      <c s="2" r="M1" t="s">
        <v>1</v>
      </c>
    </row>
    <row r="2" spans="1:14">
      <c s="2" r="B2" t="s">
        <v>695</v>
      </c>
      <c s="2" r="C2" t="s">
        <v>512</v>
      </c>
      <c s="2" r="D2" t="s">
        <v>696</v>
      </c>
      <c s="2" r="E2" t="s">
        <v>697</v>
      </c>
      <c s="2" r="F2" t="s">
        <v>524</v>
      </c>
      <c s="2" r="G2" t="s">
        <v>32</v>
      </c>
      <c s="2" r="H2" t="s">
        <v>524</v>
      </c>
      <c s="2" r="I2" t="s">
        <v>698</v>
      </c>
      <c s="2" r="J2" t="s">
        <v>524</v>
      </c>
      <c s="2" r="K2" t="s">
        <v>699</v>
      </c>
      <c s="2" r="L2" t="s">
        <v>524</v>
      </c>
      <c s="2" r="M2" t="s">
        <v>2</v>
      </c>
      <c s="2" r="N2" t="s">
        <v>32</v>
      </c>
    </row>
    <row r="3" spans="1:14">
      <c s="3" r="A3" t="s">
        <v>338</v>
      </c>
      <c r="B3" t="n"/>
      <c r="E3" t="n"/>
      <c r="G3" t="n"/>
      <c r="I3" t="n"/>
      <c r="K3" t="n"/>
    </row>
    <row r="4" spans="1:14">
      <c s="4" r="A4" t="s">
        <v>700</v>
      </c>
      <c r="B4" t="n"/>
      <c s="6" r="D4" t="n">
        <v>5000</v>
      </c>
      <c r="E4" t="n"/>
      <c r="G4" t="n"/>
      <c r="I4" t="n"/>
      <c r="K4" t="n"/>
    </row>
    <row r="5" spans="1:14">
      <c s="4" r="A5" t="s">
        <v>701</v>
      </c>
      <c r="B5" t="n"/>
      <c r="E5" t="n"/>
      <c r="G5" t="n"/>
      <c r="I5" t="n"/>
      <c r="K5" t="n"/>
    </row>
    <row r="6" spans="1:14">
      <c s="3" r="A6" t="s">
        <v>338</v>
      </c>
      <c r="B6" t="n"/>
      <c r="E6" t="n"/>
      <c r="G6" t="n"/>
      <c r="I6" t="n"/>
      <c r="K6" t="n"/>
    </row>
    <row r="7" spans="1:14">
      <c s="4" r="A7" t="s">
        <v>700</v>
      </c>
      <c s="6" r="B7" t="n">
        <v>5000</v>
      </c>
      <c s="6" r="E7" t="n">
        <v>82825</v>
      </c>
      <c s="6" r="G7" t="n">
        <v>88725</v>
      </c>
      <c s="6" r="I7" t="n">
        <v>26250</v>
      </c>
      <c s="6" r="K7" t="n">
        <v>15750</v>
      </c>
      <c s="6" r="M7" t="n">
        <v>87825</v>
      </c>
      <c s="6" r="N7" t="n">
        <v>130725</v>
      </c>
    </row>
    <row r="8" spans="1:14">
      <c s="4" r="A8" t="s">
        <v>702</v>
      </c>
      <c s="9" r="B8" t="n">
        <v>7.25</v>
      </c>
      <c s="9" r="E8" t="n">
        <v>8.59</v>
      </c>
      <c s="7" r="G8" t="n">
        <v>8</v>
      </c>
      <c s="9" r="I8" t="n">
        <v>7.83</v>
      </c>
      <c s="7" r="K8" t="n">
        <v>4</v>
      </c>
      <c s="9" r="M8" t="n">
        <v>8.51</v>
      </c>
      <c s="9" r="N8" t="n">
        <v>7.49</v>
      </c>
    </row>
    <row r="9" spans="1:14">
      <c s="4" r="A9" t="s">
        <v>703</v>
      </c>
      <c s="6" r="B9" t="n">
        <v>0</v>
      </c>
      <c s="6" r="E9" t="n">
        <v>0</v>
      </c>
      <c s="6" r="G9" t="n">
        <v>0</v>
      </c>
      <c s="6" r="I9" t="n">
        <v>0</v>
      </c>
      <c s="6" r="K9" t="n">
        <v>0</v>
      </c>
      <c s="6" r="M9" t="n">
        <v>0</v>
      </c>
      <c s="6" r="N9" t="n">
        <v>0</v>
      </c>
    </row>
    <row r="10" spans="1:14">
      <c s="4" r="A10" t="s">
        <v>704</v>
      </c>
      <c s="7" r="B10" t="n">
        <v>36000</v>
      </c>
      <c s="7" r="E10" t="n">
        <v>711000</v>
      </c>
      <c s="7" r="G10" t="n">
        <v>710000</v>
      </c>
      <c s="7" r="I10" t="n">
        <v>205000</v>
      </c>
      <c s="7" r="K10" t="n">
        <v>63000</v>
      </c>
      <c s="7" r="M10" t="n">
        <v>747000</v>
      </c>
      <c s="7" r="N10" t="n">
        <v>978000</v>
      </c>
    </row>
    <row r="11" spans="1:14">
      <c r="A11" t="n"/>
    </row>
    <row r="12" spans="1:14">
      <c s="4" r="A12" t="s">
        <v>512</v>
      </c>
      <c s="4" r="B12" t="s">
        <v>705</v>
      </c>
    </row>
    <row r="13" spans="1:14">
      <c s="4" r="A13" t="s">
        <v>524</v>
      </c>
      <c s="4" r="B13" t="s">
        <v>706</v>
      </c>
    </row>
  </sheetData>
  <mergeCells count="46">
    <mergeCell ref="A1:A2"/>
    <mergeCell ref="B1:L1"/>
    <mergeCell ref="M1:N1"/>
    <mergeCell ref="B3:C3"/>
    <mergeCell ref="E3:F3"/>
    <mergeCell ref="G3:H3"/>
    <mergeCell ref="I3:J3"/>
    <mergeCell ref="K3:L3"/>
    <mergeCell ref="B4:C4"/>
    <mergeCell ref="E4:F4"/>
    <mergeCell ref="G4:H4"/>
    <mergeCell ref="I4:J4"/>
    <mergeCell ref="K4:L4"/>
    <mergeCell ref="B5:C5"/>
    <mergeCell ref="E5:F5"/>
    <mergeCell ref="G5:H5"/>
    <mergeCell ref="I5:J5"/>
    <mergeCell ref="K5:L5"/>
    <mergeCell ref="B6:C6"/>
    <mergeCell ref="E6:F6"/>
    <mergeCell ref="G6:H6"/>
    <mergeCell ref="I6:J6"/>
    <mergeCell ref="K6:L6"/>
    <mergeCell ref="B7:C7"/>
    <mergeCell ref="E7:F7"/>
    <mergeCell ref="G7:H7"/>
    <mergeCell ref="I7:J7"/>
    <mergeCell ref="K7:L7"/>
    <mergeCell ref="B8:C8"/>
    <mergeCell ref="E8:F8"/>
    <mergeCell ref="G8:H8"/>
    <mergeCell ref="I8:J8"/>
    <mergeCell ref="K8:L8"/>
    <mergeCell ref="B9:C9"/>
    <mergeCell ref="E9:F9"/>
    <mergeCell ref="G9:H9"/>
    <mergeCell ref="I9:J9"/>
    <mergeCell ref="K9:L9"/>
    <mergeCell ref="B10:C10"/>
    <mergeCell ref="E10:F10"/>
    <mergeCell ref="G10:H10"/>
    <mergeCell ref="I10:J10"/>
    <mergeCell ref="K10:L10"/>
    <mergeCell ref="A11:N11"/>
    <mergeCell ref="B12:N12"/>
    <mergeCell ref="B13:N1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T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25"/>
    <col customWidth="1" max="19" min="19" width="25"/>
    <col customWidth="1" max="20" min="20" width="14"/>
  </cols>
  <sheetData>
    <row r="1" spans="1:20">
      <c s="1" r="A1" t="s">
        <v>707</v>
      </c>
      <c s="2" r="B1" t="s">
        <v>708</v>
      </c>
      <c s="2" r="C1" t="s">
        <v>709</v>
      </c>
      <c s="2" r="D1" t="s">
        <v>710</v>
      </c>
      <c s="2" r="E1" t="s">
        <v>711</v>
      </c>
      <c s="2" r="F1" t="s">
        <v>712</v>
      </c>
      <c s="2" r="G1" t="s">
        <v>713</v>
      </c>
      <c s="2" r="H1" t="s">
        <v>714</v>
      </c>
      <c s="2" r="I1" t="s">
        <v>715</v>
      </c>
      <c s="2" r="J1" t="s">
        <v>452</v>
      </c>
      <c s="2" r="K1" t="s">
        <v>716</v>
      </c>
      <c s="2" r="L1" t="s">
        <v>717</v>
      </c>
      <c s="2" r="M1" t="s">
        <v>453</v>
      </c>
      <c s="2" r="N1" t="s">
        <v>718</v>
      </c>
      <c s="2" r="O1" t="s">
        <v>719</v>
      </c>
      <c s="2" r="P1" t="s">
        <v>720</v>
      </c>
      <c s="2" r="Q1" t="s">
        <v>721</v>
      </c>
      <c s="2" r="R1" t="s">
        <v>2</v>
      </c>
      <c s="2" r="S1" t="s">
        <v>32</v>
      </c>
      <c s="2" r="T1" t="s">
        <v>698</v>
      </c>
    </row>
    <row r="2" spans="1:20">
      <c s="3" r="A2" t="s">
        <v>338</v>
      </c>
    </row>
    <row r="3" spans="1:20">
      <c s="4" r="A3" t="s">
        <v>722</v>
      </c>
      <c s="6" r="G3" t="n">
        <v>2025</v>
      </c>
    </row>
    <row r="4" spans="1:20">
      <c s="4" r="A4" t="s">
        <v>723</v>
      </c>
      <c s="6" r="S4" t="n">
        <v>2500</v>
      </c>
    </row>
    <row r="5" spans="1:20">
      <c s="4" r="A5" t="s">
        <v>724</v>
      </c>
      <c s="7" r="R5" t="n">
        <v>16107000</v>
      </c>
      <c s="7" r="S5" t="n">
        <v>9294000</v>
      </c>
    </row>
    <row r="6" spans="1:20">
      <c s="4" r="A6" t="s">
        <v>725</v>
      </c>
      <c s="6" r="R6" t="n">
        <v>35000000</v>
      </c>
      <c s="6" r="S6" t="n">
        <v>35000000</v>
      </c>
      <c s="6" r="T6" t="n">
        <v>25000000</v>
      </c>
    </row>
    <row r="7" spans="1:20">
      <c s="4" r="A7" t="s">
        <v>726</v>
      </c>
      <c s="6" r="R7" t="n">
        <v>1000000</v>
      </c>
      <c s="6" r="S7" t="n">
        <v>1000000</v>
      </c>
      <c s="6" r="T7" t="n">
        <v>1000000</v>
      </c>
    </row>
    <row r="8" spans="1:20">
      <c s="4" r="A8" t="s">
        <v>727</v>
      </c>
      <c s="6" r="S8" t="n">
        <v>36000000</v>
      </c>
      <c s="6" r="T8" t="n">
        <v>26000000</v>
      </c>
    </row>
    <row r="9" spans="1:20">
      <c s="4" r="A9" t="s">
        <v>728</v>
      </c>
      <c s="6" r="R9" t="n">
        <v>0</v>
      </c>
    </row>
    <row r="10" spans="1:20">
      <c s="4" r="A10" t="s">
        <v>729</v>
      </c>
      <c s="6" r="R10" t="n">
        <v>1250</v>
      </c>
    </row>
    <row r="11" spans="1:20">
      <c s="4" r="A11" t="s">
        <v>730</v>
      </c>
    </row>
    <row r="12" spans="1:20">
      <c s="3" r="A12" t="s">
        <v>338</v>
      </c>
    </row>
    <row r="13" spans="1:20">
      <c s="4" r="A13" t="s">
        <v>731</v>
      </c>
      <c s="7" r="R13" t="n">
        <v>66000</v>
      </c>
      <c s="7" r="S13" t="n">
        <v>51000</v>
      </c>
    </row>
    <row r="14" spans="1:20">
      <c s="4" r="A14" t="s">
        <v>732</v>
      </c>
    </row>
    <row r="15" spans="1:20">
      <c s="3" r="A15" t="s">
        <v>338</v>
      </c>
    </row>
    <row r="16" spans="1:20">
      <c s="4" r="A16" t="s">
        <v>733</v>
      </c>
      <c s="7" r="B16" t="n">
        <v>9</v>
      </c>
    </row>
    <row r="17" spans="1:20">
      <c s="4" r="A17" t="s">
        <v>734</v>
      </c>
      <c s="6" r="B17" t="n">
        <v>1800000</v>
      </c>
    </row>
    <row r="18" spans="1:20">
      <c s="4" r="A18" t="s">
        <v>724</v>
      </c>
      <c s="7" r="B18" t="n">
        <v>16200000</v>
      </c>
    </row>
    <row r="19" spans="1:20">
      <c s="4" r="A19" t="s">
        <v>735</v>
      </c>
      <c s="7" r="B19" t="n">
        <v>2011000</v>
      </c>
    </row>
    <row r="20" spans="1:20">
      <c s="4" r="A20" t="s">
        <v>736</v>
      </c>
      <c s="6" r="B20" t="n">
        <v>213128</v>
      </c>
    </row>
    <row r="21" spans="1:20">
      <c s="4" r="A21" t="s">
        <v>728</v>
      </c>
      <c s="6" r="B21" t="n">
        <v>270000</v>
      </c>
    </row>
    <row r="22" spans="1:20">
      <c s="4" r="A22" t="s">
        <v>737</v>
      </c>
      <c s="7" r="B22" t="n">
        <v>1918000</v>
      </c>
    </row>
    <row r="23" spans="1:20">
      <c s="4" r="A23" t="s">
        <v>738</v>
      </c>
    </row>
    <row r="24" spans="1:20">
      <c s="3" r="A24" t="s">
        <v>338</v>
      </c>
    </row>
    <row r="25" spans="1:20">
      <c s="4" r="A25" t="s">
        <v>739</v>
      </c>
      <c s="6" r="N25" t="n">
        <v>35000</v>
      </c>
      <c s="6" r="O25" t="n">
        <v>50000</v>
      </c>
      <c s="6" r="Q25" t="n">
        <v>50000</v>
      </c>
      <c s="6" r="S25" t="n">
        <v>10000</v>
      </c>
    </row>
    <row r="26" spans="1:20">
      <c s="4" r="A26" t="s">
        <v>740</v>
      </c>
      <c s="9" r="N26" t="n">
        <v>7.5</v>
      </c>
      <c s="9" r="O26" t="n">
        <v>7.5</v>
      </c>
      <c s="7" r="Q26" t="n">
        <v>5</v>
      </c>
      <c s="7" r="S26" t="n">
        <v>8</v>
      </c>
    </row>
    <row r="27" spans="1:20">
      <c s="4" r="A27" t="s">
        <v>741</v>
      </c>
      <c s="4" r="N27" t="s">
        <v>742</v>
      </c>
      <c s="4" r="O27" t="s">
        <v>742</v>
      </c>
      <c s="4" r="Q27" t="s">
        <v>742</v>
      </c>
      <c s="4" r="S27" t="s">
        <v>742</v>
      </c>
    </row>
    <row r="28" spans="1:20">
      <c s="4" r="A28" t="s">
        <v>743</v>
      </c>
    </row>
    <row r="29" spans="1:20">
      <c s="3" r="A29" t="s">
        <v>338</v>
      </c>
    </row>
    <row r="30" spans="1:20">
      <c s="4" r="A30" t="s">
        <v>744</v>
      </c>
      <c s="6" r="R30" t="n">
        <v>2219543</v>
      </c>
      <c s="6" r="S30" t="n">
        <v>2219543</v>
      </c>
    </row>
    <row r="31" spans="1:20">
      <c s="4" r="A31" t="s">
        <v>745</v>
      </c>
      <c s="9" r="R31" t="n">
        <v>6.07</v>
      </c>
      <c s="9" r="S31" t="n">
        <v>6.07</v>
      </c>
    </row>
    <row r="32" spans="1:20">
      <c s="4" r="A32" t="s">
        <v>746</v>
      </c>
      <c s="4" r="R32" t="s">
        <v>747</v>
      </c>
      <c s="4" r="S32" t="s">
        <v>748</v>
      </c>
    </row>
    <row r="33" spans="1:20">
      <c s="4" r="A33" t="s">
        <v>749</v>
      </c>
      <c s="7" r="R33" t="n">
        <v>3168000</v>
      </c>
      <c s="7" r="S33" t="n">
        <v>6497000</v>
      </c>
    </row>
    <row r="34" spans="1:20">
      <c s="4" r="A34" t="s">
        <v>669</v>
      </c>
    </row>
    <row r="35" spans="1:20">
      <c s="3" r="A35" t="s">
        <v>338</v>
      </c>
    </row>
    <row r="36" spans="1:20">
      <c s="4" r="A36" t="s">
        <v>750</v>
      </c>
      <c s="7" r="R36" t="n">
        <v>34000</v>
      </c>
    </row>
    <row r="37" spans="1:20">
      <c s="4" r="A37" t="s">
        <v>751</v>
      </c>
      <c s="4" r="R37" t="s">
        <v>752</v>
      </c>
    </row>
    <row r="38" spans="1:20">
      <c s="4" r="A38" t="s">
        <v>701</v>
      </c>
    </row>
    <row r="39" spans="1:20">
      <c s="3" r="A39" t="s">
        <v>338</v>
      </c>
    </row>
    <row r="40" spans="1:20">
      <c s="4" r="A40" t="s">
        <v>722</v>
      </c>
      <c s="6" r="S40" t="n">
        <v>825000</v>
      </c>
    </row>
    <row r="41" spans="1:20">
      <c s="4" r="A41" t="s">
        <v>753</v>
      </c>
      <c s="6" r="S41" t="n">
        <v>275000</v>
      </c>
    </row>
    <row r="42" spans="1:20">
      <c s="4" r="A42" t="s">
        <v>731</v>
      </c>
      <c s="7" r="R42" t="n">
        <v>4574000</v>
      </c>
      <c s="7" r="S42" t="n">
        <v>5100000</v>
      </c>
    </row>
    <row r="43" spans="1:20">
      <c s="4" r="A43" t="s">
        <v>750</v>
      </c>
      <c s="7" r="R43" t="n">
        <v>4511000</v>
      </c>
    </row>
    <row r="44" spans="1:20">
      <c s="4" r="A44" t="s">
        <v>751</v>
      </c>
      <c s="4" r="R44" t="s">
        <v>754</v>
      </c>
    </row>
    <row r="45" spans="1:20">
      <c s="4" r="A45" t="s">
        <v>755</v>
      </c>
    </row>
    <row r="46" spans="1:20">
      <c s="3" r="A46" t="s">
        <v>338</v>
      </c>
    </row>
    <row r="47" spans="1:20">
      <c s="4" r="A47" t="s">
        <v>733</v>
      </c>
      <c s="7" r="L47" t="n">
        <v>9</v>
      </c>
    </row>
    <row r="48" spans="1:20">
      <c s="4" r="A48" t="s">
        <v>734</v>
      </c>
      <c s="6" r="L48" t="n">
        <v>1086667</v>
      </c>
    </row>
    <row r="49" spans="1:20">
      <c s="4" r="A49" t="s">
        <v>724</v>
      </c>
      <c s="7" r="L49" t="n">
        <v>9780000</v>
      </c>
    </row>
    <row r="50" spans="1:20">
      <c s="4" r="A50" t="s">
        <v>735</v>
      </c>
      <c s="6" r="S50" t="n">
        <v>486000</v>
      </c>
    </row>
    <row r="51" spans="1:20">
      <c s="4" r="A51" t="s">
        <v>756</v>
      </c>
      <c s="6" r="S51" t="n">
        <v>9294000</v>
      </c>
    </row>
    <row r="52" spans="1:20">
      <c s="4" r="A52" t="s">
        <v>757</v>
      </c>
      <c s="7" r="S52" t="n">
        <v>474600</v>
      </c>
    </row>
    <row r="53" spans="1:20">
      <c s="4" r="A53" t="s">
        <v>758</v>
      </c>
    </row>
    <row r="54" spans="1:20">
      <c s="3" r="A54" t="s">
        <v>338</v>
      </c>
    </row>
    <row r="55" spans="1:20">
      <c s="4" r="A55" t="s">
        <v>759</v>
      </c>
      <c s="6" r="R55" t="n">
        <v>3192828</v>
      </c>
    </row>
    <row r="56" spans="1:20">
      <c s="4" r="A56" t="s">
        <v>760</v>
      </c>
      <c s="6" r="R56" t="n">
        <v>5791871</v>
      </c>
    </row>
    <row r="57" spans="1:20">
      <c s="4" r="A57" t="s">
        <v>761</v>
      </c>
      <c s="6" r="R57" t="n">
        <v>8000000</v>
      </c>
    </row>
    <row r="58" spans="1:20">
      <c s="4" r="A58" t="s">
        <v>762</v>
      </c>
    </row>
    <row r="59" spans="1:20">
      <c s="3" r="A59" t="s">
        <v>338</v>
      </c>
    </row>
    <row r="60" spans="1:20">
      <c s="4" r="A60" t="s">
        <v>722</v>
      </c>
      <c s="6" r="K60" t="n">
        <v>25000</v>
      </c>
      <c s="6" r="M60" t="n">
        <v>15000</v>
      </c>
    </row>
    <row r="61" spans="1:20">
      <c s="4" r="A61" t="s">
        <v>731</v>
      </c>
      <c s="7" r="D61" t="n">
        <v>18167</v>
      </c>
    </row>
    <row r="62" spans="1:20">
      <c s="4" r="A62" t="s">
        <v>763</v>
      </c>
    </row>
    <row r="63" spans="1:20">
      <c s="3" r="A63" t="s">
        <v>338</v>
      </c>
    </row>
    <row r="64" spans="1:20">
      <c s="4" r="A64" t="s">
        <v>741</v>
      </c>
      <c s="4" r="K64" t="s">
        <v>742</v>
      </c>
      <c s="4" r="M64" t="s">
        <v>742</v>
      </c>
    </row>
    <row r="65" spans="1:20">
      <c s="4" r="A65" t="s">
        <v>764</v>
      </c>
    </row>
    <row r="66" spans="1:20">
      <c s="3" r="A66" t="s">
        <v>338</v>
      </c>
    </row>
    <row r="67" spans="1:20">
      <c s="4" r="A67" t="s">
        <v>741</v>
      </c>
      <c s="4" r="K67" t="s">
        <v>742</v>
      </c>
      <c s="4" r="M67" t="s">
        <v>742</v>
      </c>
    </row>
    <row r="68" spans="1:20">
      <c s="4" r="A68" t="s">
        <v>765</v>
      </c>
    </row>
    <row r="69" spans="1:20">
      <c s="3" r="A69" t="s">
        <v>338</v>
      </c>
    </row>
    <row r="70" spans="1:20">
      <c s="4" r="A70" t="s">
        <v>722</v>
      </c>
      <c s="6" r="C70" t="n">
        <v>75000</v>
      </c>
      <c s="6" r="J70" t="n">
        <v>50000</v>
      </c>
      <c s="6" r="P70" t="n">
        <v>50000</v>
      </c>
    </row>
    <row r="71" spans="1:20">
      <c s="4" r="A71" t="s">
        <v>766</v>
      </c>
    </row>
    <row r="72" spans="1:20">
      <c s="3" r="A72" t="s">
        <v>338</v>
      </c>
    </row>
    <row r="73" spans="1:20">
      <c s="4" r="A73" t="s">
        <v>741</v>
      </c>
      <c s="4" r="C73" t="s">
        <v>767</v>
      </c>
      <c s="4" r="J73" t="s">
        <v>742</v>
      </c>
      <c s="4" r="P73" t="s">
        <v>742</v>
      </c>
    </row>
    <row r="74" spans="1:20">
      <c s="4" r="A74" t="s">
        <v>768</v>
      </c>
    </row>
    <row r="75" spans="1:20">
      <c s="3" r="A75" t="s">
        <v>338</v>
      </c>
    </row>
    <row r="76" spans="1:20">
      <c s="4" r="A76" t="s">
        <v>741</v>
      </c>
      <c s="4" r="C76" t="s">
        <v>767</v>
      </c>
      <c s="4" r="J76" t="s">
        <v>742</v>
      </c>
      <c s="4" r="P76" t="s">
        <v>742</v>
      </c>
    </row>
    <row r="77" spans="1:20">
      <c s="4" r="A77" t="s">
        <v>769</v>
      </c>
    </row>
    <row r="78" spans="1:20">
      <c s="3" r="A78" t="s">
        <v>338</v>
      </c>
    </row>
    <row r="79" spans="1:20">
      <c s="4" r="A79" t="s">
        <v>741</v>
      </c>
      <c s="4" r="C79" t="s">
        <v>767</v>
      </c>
    </row>
    <row r="80" spans="1:20">
      <c s="4" r="A80" t="s">
        <v>770</v>
      </c>
    </row>
    <row r="81" spans="1:20">
      <c s="3" r="A81" t="s">
        <v>338</v>
      </c>
    </row>
    <row r="82" spans="1:20">
      <c s="4" r="A82" t="s">
        <v>722</v>
      </c>
      <c s="6" r="F82" t="n">
        <v>557475</v>
      </c>
    </row>
    <row r="83" spans="1:20">
      <c s="4" r="A83" t="s">
        <v>771</v>
      </c>
    </row>
    <row r="84" spans="1:20">
      <c s="3" r="A84" t="s">
        <v>338</v>
      </c>
    </row>
    <row r="85" spans="1:20">
      <c s="4" r="A85" t="s">
        <v>741</v>
      </c>
      <c s="4" r="F85" t="s">
        <v>742</v>
      </c>
    </row>
    <row r="86" spans="1:20">
      <c s="4" r="A86" t="s">
        <v>772</v>
      </c>
    </row>
    <row r="87" spans="1:20">
      <c s="3" r="A87" t="s">
        <v>338</v>
      </c>
    </row>
    <row r="88" spans="1:20">
      <c s="4" r="A88" t="s">
        <v>741</v>
      </c>
      <c s="4" r="F88" t="s">
        <v>742</v>
      </c>
    </row>
    <row r="89" spans="1:20">
      <c s="4" r="A89" t="s">
        <v>773</v>
      </c>
    </row>
    <row r="90" spans="1:20">
      <c s="3" r="A90" t="s">
        <v>338</v>
      </c>
    </row>
    <row r="91" spans="1:20">
      <c s="4" r="A91" t="s">
        <v>722</v>
      </c>
      <c s="6" r="E91" t="n">
        <v>25000</v>
      </c>
    </row>
    <row r="92" spans="1:20">
      <c s="4" r="A92" t="s">
        <v>774</v>
      </c>
    </row>
    <row r="93" spans="1:20">
      <c s="3" r="A93" t="s">
        <v>338</v>
      </c>
    </row>
    <row r="94" spans="1:20">
      <c s="4" r="A94" t="s">
        <v>741</v>
      </c>
      <c s="4" r="E94" t="s">
        <v>742</v>
      </c>
    </row>
    <row r="95" spans="1:20">
      <c s="4" r="A95" t="s">
        <v>775</v>
      </c>
    </row>
    <row r="96" spans="1:20">
      <c s="3" r="A96" t="s">
        <v>338</v>
      </c>
    </row>
    <row r="97" spans="1:20">
      <c s="4" r="A97" t="s">
        <v>741</v>
      </c>
      <c s="4" r="E97" t="s">
        <v>742</v>
      </c>
    </row>
    <row r="98" spans="1:20">
      <c s="4" r="A98" t="s">
        <v>776</v>
      </c>
    </row>
    <row r="99" spans="1:20">
      <c s="3" r="A99" t="s">
        <v>338</v>
      </c>
    </row>
    <row r="100" spans="1:20">
      <c s="4" r="A100" t="s">
        <v>722</v>
      </c>
      <c s="6" r="H100" t="n">
        <v>8000</v>
      </c>
      <c s="6" r="I100" t="n">
        <v>417500</v>
      </c>
    </row>
    <row r="101" spans="1:20">
      <c s="4" r="A101" t="s">
        <v>777</v>
      </c>
    </row>
    <row r="102" spans="1:20">
      <c s="3" r="A102" t="s">
        <v>338</v>
      </c>
    </row>
    <row r="103" spans="1:20">
      <c s="4" r="A103" t="s">
        <v>741</v>
      </c>
      <c s="4" r="H103" t="s">
        <v>742</v>
      </c>
      <c s="4" r="I103" t="s">
        <v>742</v>
      </c>
    </row>
    <row r="104" spans="1:20">
      <c s="4" r="A104" t="s">
        <v>778</v>
      </c>
    </row>
    <row r="105" spans="1:20">
      <c s="3" r="A105" t="s">
        <v>338</v>
      </c>
    </row>
    <row r="106" spans="1:20">
      <c s="4" r="A106" t="s">
        <v>741</v>
      </c>
      <c s="4" r="H106" t="s">
        <v>742</v>
      </c>
      <c s="4" r="I106" t="s">
        <v>742</v>
      </c>
    </row>
    <row r="107" spans="1:20">
      <c s="4" r="A107" t="s">
        <v>779</v>
      </c>
    </row>
    <row r="108" spans="1:20">
      <c s="3" r="A108" t="s">
        <v>338</v>
      </c>
    </row>
    <row r="109" spans="1:20">
      <c s="4" r="A109" t="s">
        <v>753</v>
      </c>
      <c s="6" r="S109" t="n">
        <v>550000</v>
      </c>
    </row>
    <row r="110" spans="1:20">
      <c s="4" r="A110" t="s">
        <v>780</v>
      </c>
    </row>
    <row r="111" spans="1:20">
      <c s="3" r="A111" t="s">
        <v>338</v>
      </c>
    </row>
    <row r="112" spans="1:20">
      <c s="4" r="A112" t="s">
        <v>753</v>
      </c>
      <c s="6" r="S112" t="n">
        <v>89500</v>
      </c>
    </row>
    <row r="113" spans="1:20">
      <c s="4" r="A113" t="s">
        <v>781</v>
      </c>
    </row>
    <row r="114" spans="1:20">
      <c s="3" r="A114" t="s">
        <v>338</v>
      </c>
    </row>
    <row r="115" spans="1:20">
      <c s="4" r="A115" t="s">
        <v>753</v>
      </c>
      <c s="6" r="S115" t="n">
        <v>550000</v>
      </c>
    </row>
    <row r="116" spans="1:20">
      <c s="4" r="A116" t="s">
        <v>782</v>
      </c>
    </row>
    <row r="117" spans="1:20">
      <c s="3" r="A117" t="s">
        <v>338</v>
      </c>
    </row>
    <row r="118" spans="1:20">
      <c s="4" r="A118" t="s">
        <v>753</v>
      </c>
      <c s="6" r="S118" t="n">
        <v>92000</v>
      </c>
    </row>
    <row r="119" spans="1:20">
      <c s="4" r="A119" t="s">
        <v>783</v>
      </c>
    </row>
    <row r="120" spans="1:20">
      <c s="3" r="A120" t="s">
        <v>338</v>
      </c>
    </row>
    <row r="121" spans="1:20">
      <c s="4" r="A121" t="s">
        <v>753</v>
      </c>
      <c s="6" r="S121" t="n">
        <v>9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784</v>
      </c>
      <c s="2" r="B1" t="s">
        <v>1</v>
      </c>
    </row>
    <row r="2" spans="1:3">
      <c s="2" r="B2" t="s">
        <v>2</v>
      </c>
      <c s="2" r="C2" t="s">
        <v>32</v>
      </c>
    </row>
    <row r="3" spans="1:3">
      <c s="3" r="A3" t="s">
        <v>785</v>
      </c>
    </row>
    <row r="4" spans="1:3">
      <c s="4" r="A4" t="s">
        <v>786</v>
      </c>
      <c s="6" r="B4" t="n">
        <v>16151163</v>
      </c>
      <c s="6" r="C4" t="n">
        <v>11698880</v>
      </c>
    </row>
    <row r="5" spans="1:3">
      <c s="4" r="A5" t="s">
        <v>787</v>
      </c>
      <c s="6" r="B5" t="n">
        <v>17223240</v>
      </c>
      <c s="6" r="C5" t="n">
        <v>12816674</v>
      </c>
    </row>
    <row r="6" spans="1:3">
      <c s="4" r="A6" t="s">
        <v>669</v>
      </c>
    </row>
    <row r="7" spans="1:3">
      <c s="3" r="A7" t="s">
        <v>785</v>
      </c>
    </row>
    <row r="8" spans="1:3">
      <c s="4" r="A8" t="s">
        <v>788</v>
      </c>
      <c s="6" r="B8" t="n">
        <v>125175</v>
      </c>
      <c s="6" r="C8" t="n">
        <v>145921</v>
      </c>
    </row>
    <row r="9" spans="1:3">
      <c s="4" r="A9" t="s">
        <v>743</v>
      </c>
    </row>
    <row r="10" spans="1:3">
      <c s="3" r="A10" t="s">
        <v>785</v>
      </c>
    </row>
    <row r="11" spans="1:3">
      <c s="4" r="A11" t="s">
        <v>788</v>
      </c>
      <c s="6" r="B11" t="n">
        <v>946902</v>
      </c>
      <c s="6" r="C11" t="n">
        <v>9718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89</v>
      </c>
      <c s="2" r="B1" t="s">
        <v>1</v>
      </c>
    </row>
    <row r="2" spans="1:3">
      <c s="2" r="B2" t="s">
        <v>2</v>
      </c>
      <c s="2" r="C2" t="s">
        <v>32</v>
      </c>
    </row>
    <row r="3" spans="1:3">
      <c s="4" r="A3" t="s">
        <v>790</v>
      </c>
    </row>
    <row r="4" spans="1:3">
      <c s="3" r="A4" t="s">
        <v>791</v>
      </c>
    </row>
    <row r="5" spans="1:3">
      <c s="4" r="A5" t="s">
        <v>792</v>
      </c>
      <c s="6" r="B5" t="n">
        <v>750000</v>
      </c>
      <c s="6" r="C5" t="n">
        <v>205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r="1" spans="1:2">
      <c s="1" r="A1" t="s">
        <v>793</v>
      </c>
      <c s="2" r="B1" t="s">
        <v>379</v>
      </c>
    </row>
    <row r="2" spans="1:2">
      <c s="3" r="A2" t="s">
        <v>794</v>
      </c>
    </row>
    <row r="3" spans="1:2">
      <c s="6" r="A3" t="n">
        <v>2016</v>
      </c>
      <c s="7" r="B3" t="n">
        <v>967000</v>
      </c>
    </row>
    <row r="4" spans="1:2">
      <c s="6" r="A4" t="n">
        <v>2017</v>
      </c>
      <c s="6" r="B4" t="n">
        <v>1605000</v>
      </c>
    </row>
    <row r="5" spans="1:2">
      <c s="6" r="A5" t="n">
        <v>2018</v>
      </c>
      <c s="6" r="B5" t="n">
        <v>2311000</v>
      </c>
    </row>
    <row r="6" spans="1:2">
      <c s="6" r="A6" t="n">
        <v>2019</v>
      </c>
      <c s="6" r="B6" t="n">
        <v>2393000</v>
      </c>
    </row>
    <row r="7" spans="1:2">
      <c s="6" r="A7" t="n">
        <v>2020</v>
      </c>
      <c s="6" r="B7" t="n">
        <v>2423000</v>
      </c>
    </row>
    <row r="8" spans="1:2">
      <c s="4" r="A8" t="s">
        <v>484</v>
      </c>
      <c s="6" r="B8" t="n">
        <v>11811000</v>
      </c>
    </row>
    <row r="9" spans="1:2">
      <c s="4" r="A9" t="s">
        <v>795</v>
      </c>
      <c s="7" r="B9" t="n">
        <v>2151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21"/>
  </cols>
  <sheetData>
    <row r="1" spans="1:2">
      <c s="1" r="A1" t="s">
        <v>796</v>
      </c>
      <c s="2" r="B1" t="s">
        <v>379</v>
      </c>
    </row>
    <row r="2" spans="1:2">
      <c s="3" r="A2" t="s">
        <v>794</v>
      </c>
    </row>
    <row r="3" spans="1:2">
      <c s="6" r="A3" t="n">
        <v>2016</v>
      </c>
      <c s="7" r="B3" t="n">
        <v>4425000</v>
      </c>
    </row>
    <row r="4" spans="1:2">
      <c s="6" r="A4" t="n">
        <v>2017</v>
      </c>
      <c s="6" r="B4" t="n">
        <v>1751000</v>
      </c>
    </row>
    <row r="5" spans="1:2">
      <c s="4" r="A5" t="s">
        <v>484</v>
      </c>
      <c s="6" r="B5" t="n">
        <v>2810000</v>
      </c>
    </row>
    <row r="6" spans="1:2">
      <c s="4" r="A6" t="s">
        <v>797</v>
      </c>
      <c s="7" r="B6" t="n">
        <v>8986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1"/>
  </cols>
  <sheetData>
    <row r="1" spans="1:4">
      <c s="1" r="A1" t="s">
        <v>798</v>
      </c>
      <c s="2" r="B1" t="s">
        <v>799</v>
      </c>
      <c s="2" r="C1" t="s">
        <v>379</v>
      </c>
      <c s="2" r="D1" t="s">
        <v>556</v>
      </c>
    </row>
    <row r="2" spans="1:4">
      <c s="3" r="A2" t="s">
        <v>794</v>
      </c>
    </row>
    <row r="3" spans="1:4">
      <c s="4" r="A3" t="s">
        <v>800</v>
      </c>
      <c s="7" r="B3" t="n">
        <v>117032</v>
      </c>
      <c s="7" r="C3" t="n">
        <v>919000</v>
      </c>
      <c s="7" r="D3" t="n">
        <v>753000</v>
      </c>
    </row>
    <row r="4" spans="1:4">
      <c s="4" r="A4" t="s">
        <v>801</v>
      </c>
      <c s="7" r="C4" t="n">
        <v>12400000</v>
      </c>
    </row>
    <row r="5" spans="1:4">
      <c s="4" r="A5" t="s">
        <v>802</v>
      </c>
      <c s="6" r="B5" t="n">
        <v>29600</v>
      </c>
    </row>
    <row r="6" spans="1:4">
      <c s="4" r="A6" t="s">
        <v>803</v>
      </c>
      <c s="7" r="B6" t="n">
        <v>1108725</v>
      </c>
    </row>
    <row r="7" spans="1:4">
      <c s="4" r="A7" t="s">
        <v>804</v>
      </c>
      <c s="4" r="B7" t="s">
        <v>8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806</v>
      </c>
      <c s="2" r="B1" t="s">
        <v>1</v>
      </c>
    </row>
    <row r="2" spans="1:3">
      <c s="2" r="B2" t="s">
        <v>2</v>
      </c>
      <c s="2" r="C2" t="s">
        <v>32</v>
      </c>
    </row>
    <row r="3" spans="1:3">
      <c s="3" r="A3" t="s">
        <v>807</v>
      </c>
    </row>
    <row r="4" spans="1:3">
      <c s="4" r="A4" t="s">
        <v>808</v>
      </c>
      <c s="7" r="B4" t="n">
        <v>637000</v>
      </c>
      <c s="7" r="C4" t="n">
        <v>1108000</v>
      </c>
    </row>
    <row r="5" spans="1:3">
      <c s="4" r="A5" t="s">
        <v>809</v>
      </c>
      <c s="6" r="B5" t="n">
        <v>219000</v>
      </c>
      <c s="6" r="C5" t="n">
        <v>333000</v>
      </c>
    </row>
    <row r="6" spans="1:3">
      <c s="4" r="A6" t="s">
        <v>810</v>
      </c>
      <c s="6" r="B6" t="n">
        <v>856000</v>
      </c>
      <c s="6" r="C6" t="n">
        <v>1441000</v>
      </c>
    </row>
    <row r="7" spans="1:3">
      <c s="3" r="A7" t="s">
        <v>811</v>
      </c>
    </row>
    <row r="8" spans="1:3">
      <c s="4" r="A8" t="s">
        <v>808</v>
      </c>
      <c s="6" r="B8" t="n">
        <v>-611000</v>
      </c>
      <c s="6" r="C8" t="n">
        <v>-1343000</v>
      </c>
    </row>
    <row r="9" spans="1:3">
      <c s="4" r="A9" t="s">
        <v>809</v>
      </c>
      <c s="6" r="B9" t="n">
        <v>-89000</v>
      </c>
      <c s="6" r="C9" t="n">
        <v>-195000</v>
      </c>
    </row>
    <row r="10" spans="1:3">
      <c s="4" r="A10" t="s">
        <v>812</v>
      </c>
      <c s="6" r="B10" t="n">
        <v>-700000</v>
      </c>
      <c s="6" r="C10" t="n">
        <v>-1538000</v>
      </c>
    </row>
    <row r="11" spans="1:3">
      <c s="4" r="A11" t="s">
        <v>813</v>
      </c>
      <c s="7" r="B11" t="n">
        <v>156000</v>
      </c>
      <c s="7" r="C11" t="n">
        <v>-97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814</v>
      </c>
      <c s="2" r="B1" t="s">
        <v>1</v>
      </c>
    </row>
    <row r="2" spans="1:3">
      <c s="2" r="B2" t="s">
        <v>2</v>
      </c>
      <c s="2" r="C2" t="s">
        <v>32</v>
      </c>
    </row>
    <row r="3" spans="1:3">
      <c s="3" r="A3" t="s">
        <v>815</v>
      </c>
    </row>
    <row r="4" spans="1:3">
      <c s="4" r="A4" t="s">
        <v>816</v>
      </c>
      <c s="4" r="B4" t="s">
        <v>817</v>
      </c>
      <c s="4" r="C4" t="s">
        <v>818</v>
      </c>
    </row>
    <row r="5" spans="1:3">
      <c s="4" r="A5" t="s">
        <v>819</v>
      </c>
      <c s="4" r="B5" t="s">
        <v>820</v>
      </c>
      <c s="4" r="C5" t="s">
        <v>821</v>
      </c>
    </row>
    <row r="6" spans="1:3">
      <c s="4" r="A6" t="s">
        <v>94</v>
      </c>
      <c s="4" r="B6" t="s">
        <v>822</v>
      </c>
      <c s="4" r="C6" t="s">
        <v>823</v>
      </c>
    </row>
    <row r="7" spans="1:3">
      <c s="4" r="A7" t="s">
        <v>824</v>
      </c>
      <c s="4" r="B7" t="s">
        <v>630</v>
      </c>
      <c s="4" r="C7" t="s">
        <v>825</v>
      </c>
    </row>
    <row r="8" spans="1:3">
      <c s="4" r="A8" t="s">
        <v>826</v>
      </c>
      <c s="4" r="B8" t="s">
        <v>640</v>
      </c>
      <c s="4" r="C8" t="s">
        <v>827</v>
      </c>
    </row>
    <row r="9" spans="1:3">
      <c s="4" r="A9" t="s">
        <v>828</v>
      </c>
      <c s="4" r="B9" t="s">
        <v>829</v>
      </c>
      <c s="4" r="C9" t="s">
        <v>830</v>
      </c>
    </row>
    <row r="10" spans="1:3">
      <c s="4" r="A10" t="s">
        <v>831</v>
      </c>
      <c s="4" r="B10" t="s">
        <v>832</v>
      </c>
      <c s="4" r="C10" t="s">
        <v>833</v>
      </c>
    </row>
    <row r="11" spans="1:3">
      <c s="4" r="A11" t="s">
        <v>103</v>
      </c>
      <c s="4" r="B11" t="s">
        <v>834</v>
      </c>
      <c s="4" r="C11" t="s">
        <v>8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836</v>
      </c>
      <c s="2" r="B1" t="s">
        <v>2</v>
      </c>
      <c s="2" r="C1" t="s">
        <v>32</v>
      </c>
    </row>
    <row r="2" spans="1:3">
      <c s="3" r="A2" t="s">
        <v>837</v>
      </c>
    </row>
    <row r="3" spans="1:3">
      <c s="4" r="A3" t="s">
        <v>838</v>
      </c>
      <c s="7" r="B3" t="n">
        <v>341000</v>
      </c>
      <c s="7" r="C3" t="n">
        <v>204000</v>
      </c>
    </row>
    <row r="4" spans="1:3">
      <c s="4" r="A4" t="s">
        <v>90</v>
      </c>
      <c s="6" r="B4" t="n">
        <v>6146000</v>
      </c>
      <c s="6" r="C4" t="n">
        <v>4625000</v>
      </c>
    </row>
    <row r="5" spans="1:3">
      <c s="4" r="A5" t="s">
        <v>839</v>
      </c>
      <c s="6" r="B5" t="n">
        <v>708000</v>
      </c>
      <c s="6" r="C5" t="n">
        <v>548000</v>
      </c>
    </row>
    <row r="6" spans="1:3">
      <c s="4" r="A6" t="s">
        <v>840</v>
      </c>
      <c s="6" r="B6" t="n">
        <v>546000</v>
      </c>
      <c s="6" r="C6" t="n">
        <v>0</v>
      </c>
    </row>
    <row r="7" spans="1:3">
      <c s="4" r="A7" t="s">
        <v>841</v>
      </c>
      <c s="6" r="B7" t="n">
        <v>25000</v>
      </c>
      <c s="6" r="C7" t="n">
        <v>85000</v>
      </c>
    </row>
    <row r="8" spans="1:3">
      <c s="4" r="A8" t="s">
        <v>842</v>
      </c>
      <c s="6" r="B8" t="n">
        <v>7766000</v>
      </c>
      <c s="6" r="C8" t="n">
        <v>5462000</v>
      </c>
    </row>
    <row r="9" spans="1:3">
      <c s="3" r="A9" t="s">
        <v>843</v>
      </c>
    </row>
    <row r="10" spans="1:3">
      <c s="4" r="A10" t="s">
        <v>840</v>
      </c>
      <c s="6" r="B10" t="n">
        <v>0</v>
      </c>
      <c s="6" r="C10" t="n">
        <v>-648000</v>
      </c>
    </row>
    <row r="11" spans="1:3">
      <c s="4" r="A11" t="s">
        <v>844</v>
      </c>
      <c s="6" r="B11" t="n">
        <v>-14515000</v>
      </c>
      <c s="6" r="C11" t="n">
        <v>-12263000</v>
      </c>
    </row>
    <row r="12" spans="1:3">
      <c s="4" r="A12" t="s">
        <v>845</v>
      </c>
      <c s="6" r="B12" t="n">
        <v>-14515000</v>
      </c>
      <c s="6" r="C12" t="n">
        <v>-12911000</v>
      </c>
    </row>
    <row r="13" spans="1:3">
      <c s="4" r="A13" t="s">
        <v>846</v>
      </c>
      <c s="7" r="B13" t="n">
        <v>-6749000</v>
      </c>
      <c s="7" r="C13" t="n">
        <v>-7449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46</v>
      </c>
      <c s="2" r="B1" t="s">
        <v>1</v>
      </c>
    </row>
    <row r="2" spans="1:3">
      <c s="2" r="B2" t="s">
        <v>2</v>
      </c>
      <c s="2" r="C2" t="s">
        <v>32</v>
      </c>
    </row>
    <row r="3" spans="1:3">
      <c s="3" r="A3" t="s">
        <v>147</v>
      </c>
    </row>
    <row r="4" spans="1:3">
      <c s="4" r="A4" t="s">
        <v>106</v>
      </c>
      <c s="7" r="B4" t="n">
        <v>2574000</v>
      </c>
      <c s="7" r="C4" t="n">
        <v>-1032000</v>
      </c>
    </row>
    <row r="5" spans="1:3">
      <c s="3" r="A5" t="s">
        <v>148</v>
      </c>
    </row>
    <row r="6" spans="1:3">
      <c s="4" r="A6" t="s">
        <v>105</v>
      </c>
      <c s="6" r="B6" t="n">
        <v>272000</v>
      </c>
      <c s="6" r="C6" t="n">
        <v>1076000</v>
      </c>
    </row>
    <row r="7" spans="1:3">
      <c s="4" r="A7" t="s">
        <v>149</v>
      </c>
      <c s="6" r="B7" t="n">
        <v>1379000</v>
      </c>
      <c s="6" r="C7" t="n">
        <v>935000</v>
      </c>
    </row>
    <row r="8" spans="1:3">
      <c s="4" r="A8" t="s">
        <v>150</v>
      </c>
      <c s="6" r="B8" t="n">
        <v>141000</v>
      </c>
      <c s="6" r="C8" t="n">
        <v>80000</v>
      </c>
    </row>
    <row r="9" spans="1:3">
      <c s="4" r="A9" t="s">
        <v>90</v>
      </c>
      <c s="6" r="B9" t="n">
        <v>4640000</v>
      </c>
      <c s="6" r="C9" t="n">
        <v>5151000</v>
      </c>
    </row>
    <row r="10" spans="1:3">
      <c s="4" r="A10" t="s">
        <v>151</v>
      </c>
      <c s="6" r="B10" t="n">
        <v>-21000</v>
      </c>
      <c s="6" r="C10" t="n">
        <v>2000</v>
      </c>
    </row>
    <row r="11" spans="1:3">
      <c s="4" r="A11" t="s">
        <v>152</v>
      </c>
      <c s="6" r="B11" t="n">
        <v>406000</v>
      </c>
      <c s="6" r="C11" t="n">
        <v>575000</v>
      </c>
    </row>
    <row r="12" spans="1:3">
      <c s="4" r="A12" t="s">
        <v>153</v>
      </c>
      <c s="6" r="B12" t="n">
        <v>-394000</v>
      </c>
      <c s="6" r="C12" t="n">
        <v>-1031000</v>
      </c>
    </row>
    <row r="13" spans="1:3">
      <c s="4" r="A13" t="s">
        <v>133</v>
      </c>
      <c s="6" r="B13" t="n">
        <v>-306000</v>
      </c>
      <c s="6" r="C13" t="n">
        <v>-508000</v>
      </c>
    </row>
    <row r="14" spans="1:3">
      <c s="4" r="A14" t="s">
        <v>94</v>
      </c>
      <c s="6" r="B14" t="n">
        <v>-3000000</v>
      </c>
      <c s="6" r="C14" t="n">
        <v>-600000</v>
      </c>
    </row>
    <row r="15" spans="1:3">
      <c s="4" r="A15" t="s">
        <v>95</v>
      </c>
      <c s="6" r="B15" t="n">
        <v>1371000</v>
      </c>
      <c s="6" r="C15" t="n">
        <v>0</v>
      </c>
    </row>
    <row r="16" spans="1:3">
      <c s="3" r="A16" t="s">
        <v>154</v>
      </c>
    </row>
    <row r="17" spans="1:3">
      <c s="4" r="A17" t="s">
        <v>155</v>
      </c>
      <c s="6" r="B17" t="n">
        <v>-3931000</v>
      </c>
      <c s="6" r="C17" t="n">
        <v>-103000</v>
      </c>
    </row>
    <row r="18" spans="1:3">
      <c s="4" r="A18" t="s">
        <v>156</v>
      </c>
      <c s="6" r="B18" t="n">
        <v>-187000</v>
      </c>
      <c s="6" r="C18" t="n">
        <v>-46000</v>
      </c>
    </row>
    <row r="19" spans="1:3">
      <c s="4" r="A19" t="s">
        <v>157</v>
      </c>
      <c s="6" r="B19" t="n">
        <v>-217000</v>
      </c>
      <c s="6" r="C19" t="n">
        <v>2342000</v>
      </c>
    </row>
    <row r="20" spans="1:3">
      <c s="4" r="A20" t="s">
        <v>49</v>
      </c>
      <c s="6" r="B20" t="n">
        <v>341000</v>
      </c>
      <c s="6" r="C20" t="n">
        <v>-235000</v>
      </c>
    </row>
    <row r="21" spans="1:3">
      <c s="4" r="A21" t="s">
        <v>158</v>
      </c>
      <c s="6" r="B21" t="n">
        <v>119000</v>
      </c>
      <c s="6" r="C21" t="n">
        <v>0</v>
      </c>
    </row>
    <row r="22" spans="1:3">
      <c s="4" r="A22" t="s">
        <v>159</v>
      </c>
      <c s="6" r="B22" t="n">
        <v>3187000</v>
      </c>
      <c s="6" r="C22" t="n">
        <v>6606000</v>
      </c>
    </row>
    <row r="23" spans="1:3">
      <c s="4" r="A23" t="s">
        <v>160</v>
      </c>
      <c s="6" r="B23" t="n">
        <v>108000</v>
      </c>
      <c s="6" r="C23" t="n">
        <v>-739000</v>
      </c>
    </row>
    <row r="24" spans="1:3">
      <c s="4" r="A24" t="s">
        <v>161</v>
      </c>
      <c s="6" r="B24" t="n">
        <v>3295000</v>
      </c>
      <c s="6" r="C24" t="n">
        <v>5867000</v>
      </c>
    </row>
    <row r="25" spans="1:3">
      <c s="3" r="A25" t="s">
        <v>162</v>
      </c>
    </row>
    <row r="26" spans="1:3">
      <c s="4" r="A26" t="s">
        <v>163</v>
      </c>
      <c s="6" r="B26" t="n">
        <v>0</v>
      </c>
      <c s="6" r="C26" t="n">
        <v>-12365000</v>
      </c>
    </row>
    <row r="27" spans="1:3">
      <c s="4" r="A27" t="s">
        <v>164</v>
      </c>
      <c s="6" r="B27" t="n">
        <v>-14000</v>
      </c>
      <c s="6" r="C27" t="n">
        <v>-18513000</v>
      </c>
    </row>
    <row r="28" spans="1:3">
      <c s="4" r="A28" t="s">
        <v>165</v>
      </c>
      <c s="6" r="B28" t="n">
        <v>-3587000</v>
      </c>
      <c s="6" r="C28" t="n">
        <v>0</v>
      </c>
    </row>
    <row r="29" spans="1:3">
      <c s="4" r="A29" t="s">
        <v>166</v>
      </c>
      <c s="6" r="B29" t="n">
        <v>-530000</v>
      </c>
      <c s="6" r="C29" t="n">
        <v>-246000</v>
      </c>
    </row>
    <row r="30" spans="1:3">
      <c s="4" r="A30" t="s">
        <v>167</v>
      </c>
      <c s="6" r="B30" t="n">
        <v>-1109000</v>
      </c>
      <c s="6" r="C30" t="n">
        <v>0</v>
      </c>
    </row>
    <row r="31" spans="1:3">
      <c s="4" r="A31" t="s">
        <v>168</v>
      </c>
      <c s="6" r="B31" t="n">
        <v>-5240000</v>
      </c>
      <c s="6" r="C31" t="n">
        <v>-31124000</v>
      </c>
    </row>
    <row r="32" spans="1:3">
      <c s="4" r="A32" t="s">
        <v>169</v>
      </c>
      <c s="6" r="B32" t="n">
        <v>0</v>
      </c>
      <c s="6" r="C32" t="n">
        <v>-433000</v>
      </c>
    </row>
    <row r="33" spans="1:3">
      <c s="4" r="A33" t="s">
        <v>170</v>
      </c>
      <c s="6" r="B33" t="n">
        <v>-5240000</v>
      </c>
      <c s="6" r="C33" t="n">
        <v>-31557000</v>
      </c>
    </row>
    <row r="34" spans="1:3">
      <c s="3" r="A34" t="s">
        <v>171</v>
      </c>
    </row>
    <row r="35" spans="1:3">
      <c s="4" r="A35" t="s">
        <v>172</v>
      </c>
      <c s="6" r="B35" t="n">
        <v>16107000</v>
      </c>
      <c s="6" r="C35" t="n">
        <v>9294000</v>
      </c>
    </row>
    <row r="36" spans="1:3">
      <c s="4" r="A36" t="s">
        <v>173</v>
      </c>
      <c s="6" r="B36" t="n">
        <v>65000</v>
      </c>
      <c s="6" r="C36" t="n">
        <v>6000</v>
      </c>
    </row>
    <row r="37" spans="1:3">
      <c s="4" r="A37" t="s">
        <v>133</v>
      </c>
      <c s="6" r="B37" t="n">
        <v>306000</v>
      </c>
      <c s="6" r="C37" t="n">
        <v>508000</v>
      </c>
    </row>
    <row r="38" spans="1:3">
      <c s="4" r="A38" t="s">
        <v>174</v>
      </c>
      <c s="6" r="B38" t="n">
        <v>-748000</v>
      </c>
      <c s="6" r="C38" t="n">
        <v>-978000</v>
      </c>
    </row>
    <row r="39" spans="1:3">
      <c s="4" r="A39" t="s">
        <v>175</v>
      </c>
      <c s="6" r="B39" t="n">
        <v>0</v>
      </c>
      <c s="6" r="C39" t="n">
        <v>9000000</v>
      </c>
    </row>
    <row r="40" spans="1:3">
      <c s="4" r="A40" t="s">
        <v>176</v>
      </c>
      <c s="6" r="B40" t="n">
        <v>0</v>
      </c>
      <c s="6" r="C40" t="n">
        <v>10000000</v>
      </c>
    </row>
    <row r="41" spans="1:3">
      <c s="4" r="A41" t="s">
        <v>177</v>
      </c>
      <c s="6" r="B41" t="n">
        <v>0</v>
      </c>
      <c s="6" r="C41" t="n">
        <v>-315000</v>
      </c>
    </row>
    <row r="42" spans="1:3">
      <c s="4" r="A42" t="s">
        <v>178</v>
      </c>
      <c s="6" r="B42" t="n">
        <v>-10000</v>
      </c>
      <c s="6" r="C42" t="n">
        <v>-505000</v>
      </c>
    </row>
    <row r="43" spans="1:3">
      <c s="4" r="A43" t="s">
        <v>179</v>
      </c>
      <c s="6" r="B43" t="n">
        <v>-3256000</v>
      </c>
      <c s="6" r="C43" t="n">
        <v>-250000</v>
      </c>
    </row>
    <row r="44" spans="1:3">
      <c s="4" r="A44" t="s">
        <v>180</v>
      </c>
      <c s="6" r="B44" t="n">
        <v>-2190000</v>
      </c>
      <c s="6" r="C44" t="n">
        <v>0</v>
      </c>
    </row>
    <row r="45" spans="1:3">
      <c s="4" r="A45" t="s">
        <v>181</v>
      </c>
      <c s="6" r="B45" t="n">
        <v>10274000</v>
      </c>
      <c s="6" r="C45" t="n">
        <v>26760000</v>
      </c>
    </row>
    <row r="46" spans="1:3">
      <c s="4" r="A46" t="s">
        <v>182</v>
      </c>
      <c s="6" r="B46" t="n">
        <v>8329000</v>
      </c>
      <c s="6" r="C46" t="n">
        <v>1070000</v>
      </c>
    </row>
    <row r="47" spans="1:3">
      <c s="4" r="A47" t="s">
        <v>183</v>
      </c>
      <c s="6" r="B47" t="n">
        <v>8531000</v>
      </c>
      <c s="6" r="C47" t="n">
        <v>7461000</v>
      </c>
    </row>
    <row r="48" spans="1:3">
      <c s="4" r="A48" t="s">
        <v>184</v>
      </c>
      <c s="6" r="B48" t="n">
        <v>16860000</v>
      </c>
      <c s="6" r="C48" t="n">
        <v>8531000</v>
      </c>
    </row>
    <row r="49" spans="1:3">
      <c s="3" r="A49" t="s">
        <v>185</v>
      </c>
    </row>
    <row r="50" spans="1:3">
      <c s="4" r="A50" t="s">
        <v>186</v>
      </c>
      <c s="6" r="B50" t="n">
        <v>9000000</v>
      </c>
      <c s="6" r="C50" t="n">
        <v>0</v>
      </c>
    </row>
    <row r="51" spans="1:3">
      <c s="4" r="A51" t="s">
        <v>187</v>
      </c>
      <c s="6" r="B51" t="n">
        <v>2850000</v>
      </c>
      <c s="6" r="C51" t="n">
        <v>0</v>
      </c>
    </row>
    <row r="52" spans="1:3">
      <c s="4" r="A52" t="s">
        <v>188</v>
      </c>
      <c s="6" r="B52" t="n">
        <v>0</v>
      </c>
      <c s="6" r="C52" t="n">
        <v>4165000</v>
      </c>
    </row>
    <row r="53" spans="1:3">
      <c s="4" r="A53" t="s">
        <v>189</v>
      </c>
      <c s="6" r="B53" t="n">
        <v>0</v>
      </c>
      <c s="6" r="C53" t="n">
        <v>2286000</v>
      </c>
    </row>
    <row r="54" spans="1:3">
      <c s="4" r="A54" t="s">
        <v>190</v>
      </c>
      <c s="6" r="B54" t="n">
        <v>0</v>
      </c>
      <c s="6" r="C54" t="n">
        <v>9611000</v>
      </c>
    </row>
    <row r="55" spans="1:3">
      <c s="4" r="A55" t="s">
        <v>191</v>
      </c>
      <c s="6" r="B55" t="n">
        <v>0</v>
      </c>
      <c s="6" r="C55" t="n">
        <v>2190000</v>
      </c>
    </row>
    <row r="56" spans="1:3">
      <c s="4" r="A56" t="s">
        <v>192</v>
      </c>
      <c s="6" r="B56" t="n">
        <v>0</v>
      </c>
      <c s="6" r="C56" t="n">
        <v>3784000</v>
      </c>
    </row>
    <row r="57" spans="1:3">
      <c s="3" r="A57" t="s">
        <v>193</v>
      </c>
    </row>
    <row r="58" spans="1:3">
      <c s="4" r="A58" t="s">
        <v>194</v>
      </c>
      <c s="6" r="B58" t="n">
        <v>453000</v>
      </c>
      <c s="6" r="C58" t="n">
        <v>109000</v>
      </c>
    </row>
    <row r="59" spans="1:3">
      <c s="4" r="A59" t="s">
        <v>195</v>
      </c>
      <c s="6" r="B59" t="n">
        <v>1157000</v>
      </c>
      <c s="6" r="C59" t="n">
        <v>653000</v>
      </c>
    </row>
    <row r="60" spans="1:3">
      <c s="4" r="A60" t="s">
        <v>196</v>
      </c>
    </row>
    <row r="61" spans="1:3">
      <c s="3" r="A61" t="s">
        <v>185</v>
      </c>
    </row>
    <row r="62" spans="1:3">
      <c s="4" r="A62" t="s">
        <v>197</v>
      </c>
      <c s="6" r="B62" t="n">
        <v>5400000</v>
      </c>
      <c s="6" r="C62" t="n">
        <v>0</v>
      </c>
    </row>
    <row r="63" spans="1:3">
      <c s="4" r="A63" t="s">
        <v>198</v>
      </c>
    </row>
    <row r="64" spans="1:3">
      <c s="3" r="A64" t="s">
        <v>185</v>
      </c>
    </row>
    <row r="65" spans="1:3">
      <c s="4" r="A65" t="s">
        <v>197</v>
      </c>
      <c s="7" r="B65" t="n">
        <v>2515000</v>
      </c>
      <c s="7" r="C6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847</v>
      </c>
      <c s="2" r="B1" t="s">
        <v>1</v>
      </c>
    </row>
    <row r="2" spans="1:3">
      <c s="2" r="B2" t="s">
        <v>2</v>
      </c>
      <c s="2" r="C2" t="s">
        <v>32</v>
      </c>
    </row>
    <row r="3" spans="1:3">
      <c s="3" r="A3" t="s">
        <v>848</v>
      </c>
    </row>
    <row r="4" spans="1:3">
      <c s="4" r="A4" t="s">
        <v>849</v>
      </c>
      <c s="7" r="B4" t="n">
        <v>3</v>
      </c>
      <c s="16" r="C4" t="n">
        <v>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50</v>
      </c>
      <c s="2" r="B1" t="s">
        <v>1</v>
      </c>
    </row>
    <row r="2" spans="1:3">
      <c s="2" r="B2" t="s">
        <v>2</v>
      </c>
      <c s="2" r="C2" t="s">
        <v>32</v>
      </c>
    </row>
    <row r="3" spans="1:3">
      <c s="3" r="A3" t="s">
        <v>851</v>
      </c>
    </row>
    <row r="4" spans="1:3">
      <c s="4" r="A4" t="s">
        <v>852</v>
      </c>
      <c s="7" r="B4" t="n">
        <v>287000</v>
      </c>
      <c s="7" r="C4" t="n">
        <v>560000</v>
      </c>
    </row>
    <row r="5" spans="1:3">
      <c s="4" r="A5" t="s">
        <v>853</v>
      </c>
      <c s="6" r="B5" t="n">
        <v>-221000</v>
      </c>
      <c s="6" r="C5" t="n">
        <v>-470000</v>
      </c>
    </row>
    <row r="6" spans="1:3">
      <c s="4" r="A6" t="s">
        <v>86</v>
      </c>
      <c s="6" r="B6" t="n">
        <v>-268000</v>
      </c>
      <c s="6" r="C6" t="n">
        <v>-1046000</v>
      </c>
    </row>
    <row r="7" spans="1:3">
      <c s="4" r="A7" t="s">
        <v>91</v>
      </c>
      <c s="6" r="B7" t="n">
        <v>0</v>
      </c>
      <c s="6" r="C7" t="n">
        <v>-85000</v>
      </c>
    </row>
    <row r="8" spans="1:3">
      <c s="4" r="A8" t="s">
        <v>854</v>
      </c>
      <c s="6" r="B8" t="n">
        <v>-273000</v>
      </c>
      <c s="6" r="C8" t="n">
        <v>-739000</v>
      </c>
    </row>
    <row r="9" spans="1:3">
      <c s="4" r="A9" t="s">
        <v>855</v>
      </c>
      <c s="6" r="B9" t="n">
        <v>203000</v>
      </c>
      <c s="6" r="C9" t="n">
        <v>704000</v>
      </c>
    </row>
    <row r="10" spans="1:3">
      <c s="4" r="A10" t="s">
        <v>105</v>
      </c>
      <c s="7" r="B10" t="n">
        <v>-272000</v>
      </c>
      <c s="7" r="C10" t="n">
        <v>-1076000</v>
      </c>
    </row>
    <row r="11" spans="1:3">
      <c s="3" r="A11" t="s">
        <v>856</v>
      </c>
    </row>
    <row r="12" spans="1:3">
      <c s="4" r="A12" t="s">
        <v>857</v>
      </c>
      <c s="9" r="B12" t="n">
        <v>-0.02</v>
      </c>
      <c s="9" r="C12" t="n">
        <v>-0.09</v>
      </c>
    </row>
    <row r="13" spans="1:3">
      <c s="4" r="A13" t="s">
        <v>858</v>
      </c>
      <c s="9" r="B13" t="n">
        <v>-0.02</v>
      </c>
      <c s="9" r="C13" t="n">
        <v>-0.08</v>
      </c>
    </row>
    <row r="14" spans="1:3">
      <c s="3" r="A14" t="s">
        <v>859</v>
      </c>
    </row>
    <row r="15" spans="1:3">
      <c s="4" r="A15" t="s">
        <v>860</v>
      </c>
      <c s="6" r="B15" t="n">
        <v>16151163</v>
      </c>
      <c s="6" r="C15" t="n">
        <v>11698880</v>
      </c>
    </row>
    <row r="16" spans="1:3">
      <c s="4" r="A16" t="s">
        <v>861</v>
      </c>
      <c s="6" r="B16" t="n">
        <v>17223240</v>
      </c>
      <c s="6" r="C16" t="n">
        <v>1281667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862</v>
      </c>
      <c s="2" r="B1" t="s">
        <v>2</v>
      </c>
      <c s="2" r="C1" t="s">
        <v>32</v>
      </c>
    </row>
    <row r="2" spans="1:3">
      <c s="4" r="A2" t="s">
        <v>863</v>
      </c>
      <c s="7" r="B2" t="n">
        <v>0</v>
      </c>
      <c s="7" r="C2" t="n">
        <v>214000</v>
      </c>
    </row>
    <row r="3" spans="1:3">
      <c s="4" r="A3" t="s">
        <v>36</v>
      </c>
      <c s="6" r="B3" t="n">
        <v>8000</v>
      </c>
      <c s="6" r="C3" t="n">
        <v>63000</v>
      </c>
    </row>
    <row r="4" spans="1:3">
      <c s="4" r="A4" t="s">
        <v>864</v>
      </c>
      <c s="6" r="B4" t="n">
        <v>0</v>
      </c>
      <c s="6" r="C4" t="n">
        <v>226000</v>
      </c>
    </row>
    <row r="5" spans="1:3">
      <c s="4" r="A5" t="s">
        <v>38</v>
      </c>
      <c s="6" r="B5" t="n">
        <v>8000</v>
      </c>
      <c s="6" r="C5" t="n">
        <v>503000</v>
      </c>
    </row>
    <row r="6" spans="1:3">
      <c s="4" r="A6" t="s">
        <v>39</v>
      </c>
      <c s="6" r="B6" t="n">
        <v>0</v>
      </c>
      <c s="6" r="C6" t="n">
        <v>112000</v>
      </c>
    </row>
    <row r="7" spans="1:3">
      <c s="4" r="A7" t="s">
        <v>865</v>
      </c>
      <c s="6" r="B7" t="n">
        <v>0</v>
      </c>
      <c s="6" r="C7" t="n">
        <v>11000</v>
      </c>
    </row>
    <row r="8" spans="1:3">
      <c s="4" r="A8" t="s">
        <v>866</v>
      </c>
      <c s="6" r="B8" t="n">
        <v>0</v>
      </c>
      <c s="6" r="C8" t="n">
        <v>123000</v>
      </c>
    </row>
    <row r="9" spans="1:3">
      <c s="4" r="A9" t="s">
        <v>867</v>
      </c>
      <c s="6" r="B9" t="n">
        <v>60000</v>
      </c>
      <c s="6" r="C9" t="n">
        <v>157000</v>
      </c>
    </row>
    <row r="10" spans="1:3">
      <c s="4" r="A10" t="s">
        <v>868</v>
      </c>
      <c s="6" r="B10" t="n">
        <v>0</v>
      </c>
      <c s="6" r="C10" t="n">
        <v>61000</v>
      </c>
    </row>
    <row r="11" spans="1:3">
      <c s="4" r="A11" t="s">
        <v>869</v>
      </c>
      <c s="7" r="B11" t="n">
        <v>60000</v>
      </c>
      <c s="7" r="C11" t="n">
        <v>218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6"/>
    <col customWidth="1" max="5" min="5" width="14"/>
    <col customWidth="1" max="6" min="6" width="14"/>
    <col customWidth="1" max="7" min="7" width="15"/>
    <col customWidth="1" max="8" min="8" width="14"/>
    <col customWidth="1" max="9" min="9" width="14"/>
  </cols>
  <sheetData>
    <row r="1" spans="1:9">
      <c s="1" r="A1" t="s">
        <v>870</v>
      </c>
      <c s="2" r="B1" t="s">
        <v>871</v>
      </c>
      <c s="2" r="C1" t="s">
        <v>696</v>
      </c>
      <c s="2" r="D1" t="s">
        <v>717</v>
      </c>
      <c s="2" r="E1" t="s">
        <v>872</v>
      </c>
      <c s="2" r="F1" t="s">
        <v>873</v>
      </c>
      <c s="2" r="G1" t="s">
        <v>2</v>
      </c>
      <c s="2" r="H1" t="s">
        <v>32</v>
      </c>
      <c s="2" r="I1" t="s">
        <v>408</v>
      </c>
    </row>
    <row r="2" spans="1:9">
      <c s="3" r="A2" t="s">
        <v>874</v>
      </c>
    </row>
    <row r="3" spans="1:9">
      <c s="4" r="A3" t="s">
        <v>724</v>
      </c>
      <c s="7" r="G3" t="n">
        <v>16107000</v>
      </c>
      <c s="7" r="H3" t="n">
        <v>9294000</v>
      </c>
    </row>
    <row r="4" spans="1:9">
      <c s="4" r="A4" t="s">
        <v>875</v>
      </c>
      <c s="6" r="G4" t="n">
        <v>59000</v>
      </c>
    </row>
    <row r="5" spans="1:9">
      <c s="4" r="A5" t="s">
        <v>876</v>
      </c>
      <c s="6" r="C5" t="n">
        <v>5000</v>
      </c>
    </row>
    <row r="6" spans="1:9">
      <c s="4" r="A6" t="s">
        <v>877</v>
      </c>
      <c s="9" r="C6" t="n">
        <v>7.25</v>
      </c>
    </row>
    <row r="7" spans="1:9">
      <c s="4" r="A7" t="s">
        <v>420</v>
      </c>
    </row>
    <row r="8" spans="1:9">
      <c s="3" r="A8" t="s">
        <v>874</v>
      </c>
    </row>
    <row r="9" spans="1:9">
      <c s="4" r="A9" t="s">
        <v>421</v>
      </c>
      <c s="7" r="I9" t="n">
        <v>250000</v>
      </c>
    </row>
    <row r="10" spans="1:9">
      <c s="4" r="A10" t="s">
        <v>422</v>
      </c>
      <c s="6" r="I10" t="n">
        <v>750000</v>
      </c>
    </row>
    <row r="11" spans="1:9">
      <c s="4" r="A11" t="s">
        <v>423</v>
      </c>
      <c s="6" r="I11" t="n">
        <v>750000</v>
      </c>
    </row>
    <row r="12" spans="1:9">
      <c s="4" r="A12" t="s">
        <v>424</v>
      </c>
      <c s="6" r="I12" t="n">
        <v>1500000</v>
      </c>
    </row>
    <row r="13" spans="1:9">
      <c s="4" r="A13" t="s">
        <v>878</v>
      </c>
      <c s="7" r="I13" t="n">
        <v>1750000</v>
      </c>
    </row>
    <row r="14" spans="1:9">
      <c s="4" r="A14" t="s">
        <v>875</v>
      </c>
      <c s="6" r="G14" t="n">
        <v>1000</v>
      </c>
    </row>
    <row r="15" spans="1:9">
      <c s="4" r="A15" t="s">
        <v>879</v>
      </c>
      <c s="4" r="D15" t="s">
        <v>435</v>
      </c>
    </row>
    <row r="16" spans="1:9">
      <c s="4" r="A16" t="s">
        <v>880</v>
      </c>
    </row>
    <row r="17" spans="1:9">
      <c s="3" r="A17" t="s">
        <v>874</v>
      </c>
    </row>
    <row r="18" spans="1:9">
      <c s="4" r="A18" t="s">
        <v>724</v>
      </c>
      <c s="7" r="D18" t="n">
        <v>3000000</v>
      </c>
    </row>
    <row r="19" spans="1:9">
      <c s="4" r="A19" t="s">
        <v>735</v>
      </c>
      <c s="6" r="D19" t="n">
        <v>474600</v>
      </c>
    </row>
    <row r="20" spans="1:9">
      <c s="4" r="A20" t="s">
        <v>881</v>
      </c>
    </row>
    <row r="21" spans="1:9">
      <c s="3" r="A21" t="s">
        <v>874</v>
      </c>
    </row>
    <row r="22" spans="1:9">
      <c s="4" r="A22" t="s">
        <v>882</v>
      </c>
      <c s="4" r="E22" t="s">
        <v>883</v>
      </c>
      <c s="4" r="F22" t="s">
        <v>883</v>
      </c>
    </row>
    <row r="23" spans="1:9">
      <c s="4" r="A23" t="s">
        <v>884</v>
      </c>
      <c s="6" r="G23" t="n">
        <v>32000</v>
      </c>
      <c s="6" r="H23" t="n">
        <v>85000</v>
      </c>
    </row>
    <row r="24" spans="1:9">
      <c s="4" r="A24" t="s">
        <v>885</v>
      </c>
      <c s="7" r="E24" t="n">
        <v>163000</v>
      </c>
    </row>
    <row r="25" spans="1:9">
      <c s="4" r="A25" t="s">
        <v>886</v>
      </c>
    </row>
    <row r="26" spans="1:9">
      <c s="3" r="A26" t="s">
        <v>874</v>
      </c>
    </row>
    <row r="27" spans="1:9">
      <c s="4" r="A27" t="s">
        <v>884</v>
      </c>
      <c s="7" r="G27" t="n">
        <v>14000</v>
      </c>
      <c s="7" r="H27" t="n">
        <v>25000</v>
      </c>
    </row>
    <row r="28" spans="1:9">
      <c s="4" r="A28" t="s">
        <v>887</v>
      </c>
      <c s="7" r="G28" t="n">
        <v>5</v>
      </c>
    </row>
    <row r="29" spans="1:9">
      <c s="4" r="A29" t="s">
        <v>888</v>
      </c>
      <c s="7" r="G29" t="n">
        <v>500000</v>
      </c>
    </row>
    <row r="30" spans="1:9">
      <c s="4" r="A30" t="s">
        <v>889</v>
      </c>
      <c s="6" r="G30" t="n">
        <v>12500</v>
      </c>
    </row>
    <row r="31" spans="1:9">
      <c s="4" r="A31" t="s">
        <v>890</v>
      </c>
      <c s="7" r="G31" t="n">
        <v>5</v>
      </c>
    </row>
    <row r="32" spans="1:9">
      <c s="4" r="A32" t="s">
        <v>891</v>
      </c>
      <c s="7" r="G32" t="n">
        <v>1000000</v>
      </c>
    </row>
    <row r="33" spans="1:9">
      <c s="4" r="A33" t="s">
        <v>892</v>
      </c>
      <c s="6" r="G33" t="n">
        <v>25000</v>
      </c>
    </row>
    <row r="34" spans="1:9">
      <c s="4" r="A34" t="s">
        <v>893</v>
      </c>
      <c s="7" r="G34" t="n">
        <v>2000000</v>
      </c>
    </row>
    <row r="35" spans="1:9">
      <c s="4" r="A35" t="s">
        <v>894</v>
      </c>
      <c s="6" r="G35" t="n">
        <v>12500</v>
      </c>
    </row>
    <row r="36" spans="1:9">
      <c s="4" r="A36" t="s">
        <v>895</v>
      </c>
      <c s="6" r="G36" t="n">
        <v>12500</v>
      </c>
    </row>
    <row r="37" spans="1:9">
      <c s="4" r="A37" t="s">
        <v>896</v>
      </c>
      <c s="7" r="G37" t="n">
        <v>2500</v>
      </c>
    </row>
    <row r="38" spans="1:9">
      <c s="4" r="A38" t="s">
        <v>897</v>
      </c>
      <c s="6" r="G38" t="n">
        <v>500000</v>
      </c>
    </row>
    <row r="39" spans="1:9">
      <c s="4" r="A39" t="s">
        <v>898</v>
      </c>
      <c s="7" r="G39" t="n">
        <v>1000000</v>
      </c>
    </row>
    <row r="40" spans="1:9">
      <c s="4" r="A40" t="s">
        <v>899</v>
      </c>
      <c s="4" r="G40" t="s">
        <v>900</v>
      </c>
    </row>
    <row r="41" spans="1:9">
      <c s="4" r="A41" t="s">
        <v>901</v>
      </c>
    </row>
    <row r="42" spans="1:9">
      <c s="3" r="A42" t="s">
        <v>874</v>
      </c>
    </row>
    <row r="43" spans="1:9">
      <c s="4" r="A43" t="s">
        <v>902</v>
      </c>
      <c s="7" r="B43" t="n">
        <v>75000</v>
      </c>
    </row>
    <row r="44" spans="1:9">
      <c s="4" r="A44" t="s">
        <v>903</v>
      </c>
    </row>
    <row r="45" spans="1:9">
      <c s="3" r="A45" t="s">
        <v>874</v>
      </c>
    </row>
    <row r="46" spans="1:9">
      <c s="4" r="A46" t="s">
        <v>904</v>
      </c>
      <c s="7" r="G46" t="n">
        <v>240000</v>
      </c>
    </row>
    <row r="47" spans="1:9">
      <c s="4" r="A47" t="s">
        <v>905</v>
      </c>
    </row>
    <row r="48" spans="1:9">
      <c s="3" r="A48" t="s">
        <v>874</v>
      </c>
    </row>
    <row r="49" spans="1:9">
      <c s="4" r="A49" t="s">
        <v>735</v>
      </c>
      <c s="7" r="D49" t="n">
        <v>439005</v>
      </c>
    </row>
    <row r="50" spans="1:9">
      <c s="4" r="A50" t="s">
        <v>906</v>
      </c>
    </row>
    <row r="51" spans="1:9">
      <c s="3" r="A51" t="s">
        <v>874</v>
      </c>
    </row>
    <row r="52" spans="1:9">
      <c s="4" r="A52" t="s">
        <v>413</v>
      </c>
      <c s="4" r="D52" t="s">
        <v>90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3</v>
      </c>
      <c s="2" r="B1" t="s">
        <v>1</v>
      </c>
    </row>
    <row r="2" spans="1:2">
      <c s="2" r="B2" t="s">
        <v>2</v>
      </c>
    </row>
    <row r="3" spans="1:2">
      <c s="3" r="A3" t="s">
        <v>204</v>
      </c>
    </row>
    <row r="4" spans="1:2">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 of Stock</vt:lpstr>
      <vt:lpstr>Consolidated Statements of Stoc</vt:lpstr>
      <vt:lpstr>Consolidated Statements of Cash</vt:lpstr>
      <vt:lpstr>Nature of Operations, Backgroun</vt:lpstr>
      <vt:lpstr>Summary of Significant Accounti</vt:lpstr>
      <vt:lpstr>Acquisition of C Wonder Tradema</vt:lpstr>
      <vt:lpstr>Acquisition of H Halston Tradem</vt:lpstr>
      <vt:lpstr>Acquisition of Judith Ripka Tra</vt:lpstr>
      <vt:lpstr>Trademarks, Goodwill and Other </vt:lpstr>
      <vt:lpstr>Significant Contracts</vt:lpstr>
      <vt:lpstr>Debt</vt:lpstr>
      <vt:lpstr>Stockholders' Equity</vt:lpstr>
      <vt:lpstr>Earnings Per Share</vt:lpstr>
      <vt:lpstr>Commitments and Contingencies</vt:lpstr>
      <vt:lpstr>Income Taxes</vt:lpstr>
      <vt:lpstr>Discontinued Operations</vt:lpstr>
      <vt:lpstr>Related Party Transactions</vt:lpstr>
      <vt:lpstr>Subsequent Events</vt:lpstr>
      <vt:lpstr>Summary of Significant Accoun23</vt:lpstr>
      <vt:lpstr>Summary of Significant Accoun24</vt:lpstr>
      <vt:lpstr>Acquisition of C Wonder Trade25</vt:lpstr>
      <vt:lpstr>Acquisition of H Halston Trad26</vt:lpstr>
      <vt:lpstr>Acquisition of Judith Ripka T27</vt:lpstr>
      <vt:lpstr>Trademarks, Goodwill and Othe28</vt:lpstr>
      <vt:lpstr>Significant Contracts (Tables)</vt:lpstr>
      <vt:lpstr>Commitments and Contingencies (</vt:lpstr>
      <vt:lpstr>Income taxes (Tables)</vt:lpstr>
      <vt:lpstr>Debt (Tables)</vt:lpstr>
      <vt:lpstr>Stockholders' Equity (Tables)</vt:lpstr>
      <vt:lpstr>Earnings Per Share (Tables)</vt:lpstr>
      <vt:lpstr>Discontinued Operations (Tables</vt:lpstr>
      <vt:lpstr>Summary of Significant Accoun36</vt:lpstr>
      <vt:lpstr>Summary of Significant Accoun37</vt:lpstr>
      <vt:lpstr>Acquisition of C Wonder Trade38</vt:lpstr>
      <vt:lpstr>Acquisition of C Wonder Trade39</vt:lpstr>
      <vt:lpstr>Acquisition of C Wonder Trade40</vt:lpstr>
      <vt:lpstr>Acquisition of H Halston Trad41</vt:lpstr>
      <vt:lpstr>Acquisition of H Halston Trad42</vt:lpstr>
      <vt:lpstr>Acquisition of H Halston Trad43</vt:lpstr>
      <vt:lpstr>Acquisition of Judith Ripka T44</vt:lpstr>
      <vt:lpstr>Acquisition of Judith Ripka T45</vt:lpstr>
      <vt:lpstr>Acquisition of Judith Ripka T46</vt:lpstr>
      <vt:lpstr>Trademarks, Goodwill and Othe47</vt:lpstr>
      <vt:lpstr>Trademarks, Goodwill and Othe48</vt:lpstr>
      <vt:lpstr>Trademarks, Goodwill and Othe49</vt:lpstr>
      <vt:lpstr>Significant Contracts (Details)</vt:lpstr>
      <vt:lpstr>Significant Contracts (Details </vt:lpstr>
      <vt:lpstr>Debt (Details)</vt:lpstr>
      <vt:lpstr>Debt (Details 1)</vt:lpstr>
      <vt:lpstr>Debt (Details 2)</vt:lpstr>
      <vt:lpstr>Debt (Details Textual)</vt:lpstr>
      <vt:lpstr>Stockholders' Equity (Details)</vt:lpstr>
      <vt:lpstr>Stockholders' Equity (Details 1</vt:lpstr>
      <vt:lpstr>Stockholders' Equity (Details 2</vt:lpstr>
      <vt:lpstr>Stockholders' Equity (Details 3</vt:lpstr>
      <vt:lpstr>Stockholders' Equity (Details 4</vt:lpstr>
      <vt:lpstr>Stockholders' Equity (Details T</vt:lpstr>
      <vt:lpstr>Earnings Per Share (Details)</vt:lpstr>
      <vt:lpstr>Earnings Per Share (Details 1)</vt:lpstr>
      <vt:lpstr>Commitments and Contingencies64</vt:lpstr>
      <vt:lpstr>Commitments and Contingencies65</vt:lpstr>
      <vt:lpstr>Commitments and Contingencies66</vt:lpstr>
      <vt:lpstr>Income Taxes (Details)</vt:lpstr>
      <vt:lpstr>Income Taxes (Details 1)</vt:lpstr>
      <vt:lpstr>Income Taxes (Details 2)</vt:lpstr>
      <vt:lpstr>Income Tax (Details Textual)</vt:lpstr>
      <vt:lpstr>Discontinued Operations (Detail</vt:lpstr>
      <vt:lpstr>Discontinued Operations (Deta72</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07:30:13Z</dcterms:created>
  <dcterms:modified xmlns:dcterms="http://purl.org/dc/terms/" xmlns:xsi="http://www.w3.org/2001/XMLSchema-instance" xsi:type="dcterms:W3CDTF">2016-03-17T07:30:13Z</dcterms:modified>
  <dc:title xmlns:dc="http://purl.org/dc/elements/1.1/">Untitled</dc:title>
  <dc:description xmlns:dc="http://purl.org/dc/elements/1.1/"/>
  <dc:subject xmlns:dc="http://purl.org/dc/elements/1.1/"/>
  <cp:keywords/>
  <cp:category/>
</cp:coreProperties>
</file>